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umma" sheetId="8" state="visible" r:id="rId8"/>
    <sheet xmlns:r="http://schemas.openxmlformats.org/officeDocument/2006/relationships" name="Reporting Currency" sheetId="9" state="visible" r:id="rId9"/>
    <sheet xmlns:r="http://schemas.openxmlformats.org/officeDocument/2006/relationships" name="New Accounting Standards" sheetId="10" state="visible" r:id="rId10"/>
    <sheet xmlns:r="http://schemas.openxmlformats.org/officeDocument/2006/relationships" name="Reclassification" sheetId="11" state="visible" r:id="rId11"/>
    <sheet xmlns:r="http://schemas.openxmlformats.org/officeDocument/2006/relationships" name="Landfill Accounting" sheetId="12" state="visible" r:id="rId12"/>
    <sheet xmlns:r="http://schemas.openxmlformats.org/officeDocument/2006/relationships" name="Acquisitions" sheetId="13" state="visible" r:id="rId13"/>
    <sheet xmlns:r="http://schemas.openxmlformats.org/officeDocument/2006/relationships" name="Assets Held for Sale" sheetId="14" state="visible" r:id="rId14"/>
    <sheet xmlns:r="http://schemas.openxmlformats.org/officeDocument/2006/relationships" name="Intangible Assets, Net" sheetId="15" state="visible" r:id="rId15"/>
    <sheet xmlns:r="http://schemas.openxmlformats.org/officeDocument/2006/relationships" name="Long-Term Debt" sheetId="16" state="visible" r:id="rId16"/>
    <sheet xmlns:r="http://schemas.openxmlformats.org/officeDocument/2006/relationships" name="Segment Reporting" sheetId="17" state="visible" r:id="rId17"/>
    <sheet xmlns:r="http://schemas.openxmlformats.org/officeDocument/2006/relationships" name="Derivative Financial Instrument" sheetId="18" state="visible" r:id="rId18"/>
    <sheet xmlns:r="http://schemas.openxmlformats.org/officeDocument/2006/relationships" name="Fair Value of Financial Instrum" sheetId="19" state="visible" r:id="rId19"/>
    <sheet xmlns:r="http://schemas.openxmlformats.org/officeDocument/2006/relationships" name="Net Income Per Share Informatio" sheetId="20" state="visible" r:id="rId20"/>
    <sheet xmlns:r="http://schemas.openxmlformats.org/officeDocument/2006/relationships" name="Fair Value Measurements" sheetId="21" state="visible" r:id="rId21"/>
    <sheet xmlns:r="http://schemas.openxmlformats.org/officeDocument/2006/relationships" name="Other Comprehensive Income (Los" sheetId="22" state="visible" r:id="rId22"/>
    <sheet xmlns:r="http://schemas.openxmlformats.org/officeDocument/2006/relationships" name="Shareholders' Equity"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Landfill Accounting (Tables)" sheetId="26" state="visible" r:id="rId26"/>
    <sheet xmlns:r="http://schemas.openxmlformats.org/officeDocument/2006/relationships" name="Acquisitions (Tables)" sheetId="27" state="visible" r:id="rId27"/>
    <sheet xmlns:r="http://schemas.openxmlformats.org/officeDocument/2006/relationships" name="Assets Held for Sale (Tables)" sheetId="28" state="visible" r:id="rId28"/>
    <sheet xmlns:r="http://schemas.openxmlformats.org/officeDocument/2006/relationships" name="Intangible Assets, Net (Tables)" sheetId="29" state="visible" r:id="rId29"/>
    <sheet xmlns:r="http://schemas.openxmlformats.org/officeDocument/2006/relationships" name="Long-Term Debt (Tables)" sheetId="30" state="visible" r:id="rId30"/>
    <sheet xmlns:r="http://schemas.openxmlformats.org/officeDocument/2006/relationships" name="Segment Reporting (Tables)" sheetId="31" state="visible" r:id="rId31"/>
    <sheet xmlns:r="http://schemas.openxmlformats.org/officeDocument/2006/relationships" name="Derivative Financial Instrume32" sheetId="32" state="visible" r:id="rId32"/>
    <sheet xmlns:r="http://schemas.openxmlformats.org/officeDocument/2006/relationships" name="Fair Value of Financial Instr33" sheetId="33" state="visible" r:id="rId33"/>
    <sheet xmlns:r="http://schemas.openxmlformats.org/officeDocument/2006/relationships" name="Net Income Per Share Informat34" sheetId="34" state="visible" r:id="rId34"/>
    <sheet xmlns:r="http://schemas.openxmlformats.org/officeDocument/2006/relationships" name="Fair Value Measurements (Tables" sheetId="35" state="visible" r:id="rId35"/>
    <sheet xmlns:r="http://schemas.openxmlformats.org/officeDocument/2006/relationships" name="Other Comprehensive Income (L36" sheetId="36" state="visible" r:id="rId36"/>
    <sheet xmlns:r="http://schemas.openxmlformats.org/officeDocument/2006/relationships" name="Shareholders' Equity (Tables)" sheetId="37" state="visible" r:id="rId37"/>
    <sheet xmlns:r="http://schemas.openxmlformats.org/officeDocument/2006/relationships" name="New Accounting Standards (Narra" sheetId="38" state="visible" r:id="rId38"/>
    <sheet xmlns:r="http://schemas.openxmlformats.org/officeDocument/2006/relationships" name="Landfill Accounting (Narrative)" sheetId="39" state="visible" r:id="rId39"/>
    <sheet xmlns:r="http://schemas.openxmlformats.org/officeDocument/2006/relationships" name="Landfill Accounting (Reconcilia" sheetId="40" state="visible" r:id="rId40"/>
    <sheet xmlns:r="http://schemas.openxmlformats.org/officeDocument/2006/relationships" name="Acquisitions (Narrative) (Detai" sheetId="41" state="visible" r:id="rId41"/>
    <sheet xmlns:r="http://schemas.openxmlformats.org/officeDocument/2006/relationships" name="Acquisitions (Summary of Consid" sheetId="42" state="visible" r:id="rId42"/>
    <sheet xmlns:r="http://schemas.openxmlformats.org/officeDocument/2006/relationships" name="Assets Held for Sale (Narrative" sheetId="43" state="visible" r:id="rId43"/>
    <sheet xmlns:r="http://schemas.openxmlformats.org/officeDocument/2006/relationships" name="Assets Held for Sale (Assets an" sheetId="44" state="visible" r:id="rId44"/>
    <sheet xmlns:r="http://schemas.openxmlformats.org/officeDocument/2006/relationships" name="Intangible Assets, Net (Narrati" sheetId="45" state="visible" r:id="rId45"/>
    <sheet xmlns:r="http://schemas.openxmlformats.org/officeDocument/2006/relationships" name="Intangible Assets, Net (Intangi" sheetId="46" state="visible" r:id="rId46"/>
    <sheet xmlns:r="http://schemas.openxmlformats.org/officeDocument/2006/relationships" name="Intangible Assets, Net (Estimat" sheetId="47" state="visible" r:id="rId47"/>
    <sheet xmlns:r="http://schemas.openxmlformats.org/officeDocument/2006/relationships" name="Long-Term Debt (Narrative) (Det" sheetId="48" state="visible" r:id="rId48"/>
    <sheet xmlns:r="http://schemas.openxmlformats.org/officeDocument/2006/relationships" name="Long-Term Debt (Long-Term Debt)" sheetId="49" state="visible" r:id="rId49"/>
    <sheet xmlns:r="http://schemas.openxmlformats.org/officeDocument/2006/relationships" name="Long-Term Debt (Details of the " sheetId="50" state="visible" r:id="rId50"/>
    <sheet xmlns:r="http://schemas.openxmlformats.org/officeDocument/2006/relationships" name="Segment Reporting (Narrative) (" sheetId="51" state="visible" r:id="rId51"/>
    <sheet xmlns:r="http://schemas.openxmlformats.org/officeDocument/2006/relationships" name="Segment Reporting (Summary of F" sheetId="52" state="visible" r:id="rId52"/>
    <sheet xmlns:r="http://schemas.openxmlformats.org/officeDocument/2006/relationships" name="Segment Reporting (Total Assets" sheetId="53" state="visible" r:id="rId53"/>
    <sheet xmlns:r="http://schemas.openxmlformats.org/officeDocument/2006/relationships" name="Segment Reporting (Changes in G" sheetId="54" state="visible" r:id="rId54"/>
    <sheet xmlns:r="http://schemas.openxmlformats.org/officeDocument/2006/relationships" name="Segment Reporting (Reconciliati" sheetId="55" state="visible" r:id="rId55"/>
    <sheet xmlns:r="http://schemas.openxmlformats.org/officeDocument/2006/relationships" name="Segment Reporting (Total Report"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Fair Value of Financial Instr62" sheetId="62" state="visible" r:id="rId62"/>
    <sheet xmlns:r="http://schemas.openxmlformats.org/officeDocument/2006/relationships" name="Net Income Per Share Informat63" sheetId="63" state="visible" r:id="rId63"/>
    <sheet xmlns:r="http://schemas.openxmlformats.org/officeDocument/2006/relationships" name="Fair Value Measurements (Narrat" sheetId="64" state="visible" r:id="rId64"/>
    <sheet xmlns:r="http://schemas.openxmlformats.org/officeDocument/2006/relationships" name="Fair Value Measurements (Assets" sheetId="65" state="visible" r:id="rId65"/>
    <sheet xmlns:r="http://schemas.openxmlformats.org/officeDocument/2006/relationships" name="Fair Value Measurements (Change" sheetId="66" state="visible" r:id="rId66"/>
    <sheet xmlns:r="http://schemas.openxmlformats.org/officeDocument/2006/relationships" name="Fair Value Measurements (Fair V" sheetId="67" state="visible" r:id="rId67"/>
    <sheet xmlns:r="http://schemas.openxmlformats.org/officeDocument/2006/relationships" name="Other Comprehensive Income (L68" sheetId="68" state="visible" r:id="rId68"/>
    <sheet xmlns:r="http://schemas.openxmlformats.org/officeDocument/2006/relationships" name="Other Comprehensive Income (L69" sheetId="69" state="visible" r:id="rId69"/>
    <sheet xmlns:r="http://schemas.openxmlformats.org/officeDocument/2006/relationships" name="Shareholders' Equity (Narrative" sheetId="70" state="visible" r:id="rId70"/>
    <sheet xmlns:r="http://schemas.openxmlformats.org/officeDocument/2006/relationships" name="Shareholders' Equity (Summary o" sheetId="71" state="visible" r:id="rId71"/>
    <sheet xmlns:r="http://schemas.openxmlformats.org/officeDocument/2006/relationships" name="Shareholders' Equity (Summary72" sheetId="72" state="visible" r:id="rId72"/>
    <sheet xmlns:r="http://schemas.openxmlformats.org/officeDocument/2006/relationships" name="Shareholders' Equity (Summary73" sheetId="73" state="visible" r:id="rId73"/>
    <sheet xmlns:r="http://schemas.openxmlformats.org/officeDocument/2006/relationships" name="Shareholders' Equity (Summary74" sheetId="74" state="visible" r:id="rId74"/>
    <sheet xmlns:r="http://schemas.openxmlformats.org/officeDocument/2006/relationships" name="Commitments and Contingencies ("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883">
  <si>
    <t>Document and Entity Information - shares</t>
  </si>
  <si>
    <t>3 Months Ended</t>
  </si>
  <si>
    <t>Mar. 31, 2018</t>
  </si>
  <si>
    <t>Apr. 25, 2018</t>
  </si>
  <si>
    <t>Document Documentand Entity Information [Abstract]</t>
  </si>
  <si>
    <t>Document Type</t>
  </si>
  <si>
    <t>10-Q</t>
  </si>
  <si>
    <t>Amendment Flag</t>
  </si>
  <si>
    <t>false</t>
  </si>
  <si>
    <t>Document Period End Date</t>
  </si>
  <si>
    <t>Mar. 31,
		2018</t>
  </si>
  <si>
    <t>Document Fiscal Year Focus</t>
  </si>
  <si>
    <t>Document Fiscal Period Focus</t>
  </si>
  <si>
    <t>Q1</t>
  </si>
  <si>
    <t>Entity Registrant Name</t>
  </si>
  <si>
    <t>WASTE CONNECTION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equivalents</t>
  </si>
  <si>
    <t>Accounts receivable, net of allowance for doubtful accounts of $16,780 and $17,154 at March 31, 2018 and December 31, 2017, respectively</t>
  </si>
  <si>
    <t>Current assets held for sale</t>
  </si>
  <si>
    <t>Prepaid expenses and other current assets</t>
  </si>
  <si>
    <t>Total current assets</t>
  </si>
  <si>
    <t>Restricted cash</t>
  </si>
  <si>
    <t>Restricted investments</t>
  </si>
  <si>
    <t>Property and equipment, net</t>
  </si>
  <si>
    <t>Goodwill</t>
  </si>
  <si>
    <t>Intangible assets, net</t>
  </si>
  <si>
    <t>Long-term assets held for sale</t>
  </si>
  <si>
    <t>Other assets, net</t>
  </si>
  <si>
    <t>Total assets</t>
  </si>
  <si>
    <t>Current liabilities:</t>
  </si>
  <si>
    <t>Accounts payable</t>
  </si>
  <si>
    <t>Book overdraft</t>
  </si>
  <si>
    <t>Accrued liabilities</t>
  </si>
  <si>
    <t>Deferred revenue</t>
  </si>
  <si>
    <t>Current portion of contingent consideration</t>
  </si>
  <si>
    <t>Current liabilities held for sale</t>
  </si>
  <si>
    <t>Current portion of long-term debt and notes payable</t>
  </si>
  <si>
    <t>Total current liabilities</t>
  </si>
  <si>
    <t>Long-term debt and notes payable</t>
  </si>
  <si>
    <t>Long-term portion of contingent consideration</t>
  </si>
  <si>
    <t>Other long-term liabilities</t>
  </si>
  <si>
    <t>Deferred income taxes</t>
  </si>
  <si>
    <t>Total liabilities</t>
  </si>
  <si>
    <t>Commitments and contingencies (Note 17)</t>
  </si>
  <si>
    <t xml:space="preserve"> </t>
  </si>
  <si>
    <t>Equity:</t>
  </si>
  <si>
    <t>Common shares: 263,467,240 shares issued and 263,327,956 shares outstanding at March 31, 2018; 263,660,803 shares issued and 263,494,670 shares outstanding at December 31, 2017</t>
  </si>
  <si>
    <t>Additional paid-in capital</t>
  </si>
  <si>
    <t>Accumulated other comprehensive income (loss)</t>
  </si>
  <si>
    <t>Retained earnings</t>
  </si>
  <si>
    <t>Total Waste Connections' equity</t>
  </si>
  <si>
    <t>Noncontrolling interest in subsidiaries</t>
  </si>
  <si>
    <t>Total equity</t>
  </si>
  <si>
    <t>Total liabilities and shareholders' equity</t>
  </si>
  <si>
    <t>Condensed Consolidated Balance Sheets (Parenthetical) - USD ($) $ in Thousands</t>
  </si>
  <si>
    <t>Statement Of Financial Position [Abstract]</t>
  </si>
  <si>
    <t>Allowance for doubtful accounts</t>
  </si>
  <si>
    <t>Common stock, shares issued</t>
  </si>
  <si>
    <t>Common stock, shares outstanding</t>
  </si>
  <si>
    <t>Treasury shares</t>
  </si>
  <si>
    <t>Condensed Consolidated Statements of Net Income - USD ($) $ in Thousands</t>
  </si>
  <si>
    <t>Mar. 31, 2017</t>
  </si>
  <si>
    <t>Income Statement [Abstract]</t>
  </si>
  <si>
    <t>Revenues</t>
  </si>
  <si>
    <t>Operating expenses:</t>
  </si>
  <si>
    <t>Cost of operations</t>
  </si>
  <si>
    <t>Selling, general and administrative</t>
  </si>
  <si>
    <t>Depreciation</t>
  </si>
  <si>
    <t>Amortization of intangibles</t>
  </si>
  <si>
    <t>Impairments and other operating items</t>
  </si>
  <si>
    <t>Operating income</t>
  </si>
  <si>
    <t>Interest expense</t>
  </si>
  <si>
    <t>Interest income</t>
  </si>
  <si>
    <t>Other income (expense), net</t>
  </si>
  <si>
    <t>Foreign currency transaction gain (loss)</t>
  </si>
  <si>
    <t>Income before income tax provision</t>
  </si>
  <si>
    <t>Income tax provision</t>
  </si>
  <si>
    <t>Net income</t>
  </si>
  <si>
    <t>Less: Net income attributable to noncontrolling interests</t>
  </si>
  <si>
    <t>Net income attributable to Waste Connections</t>
  </si>
  <si>
    <t>Earnings per common share attributable to Waste Connections' common stockholders:</t>
  </si>
  <si>
    <t>Basic</t>
  </si>
  <si>
    <t>Diluted</t>
  </si>
  <si>
    <t>Shares used in the per share calculations:</t>
  </si>
  <si>
    <t>Cash dividends per common share</t>
  </si>
  <si>
    <t>Condensed Consolidated Statements of Comprehensive Income - USD ($) $ in Thousands</t>
  </si>
  <si>
    <t>Other comprehensive income (loss), before tax:</t>
  </si>
  <si>
    <t>Foreign currency translation adjustment</t>
  </si>
  <si>
    <t>Other comprehensive income (loss), before tax</t>
  </si>
  <si>
    <t>Income tax expense related to items of other comprehensive income (loss)</t>
  </si>
  <si>
    <t>Other comprehensive income (loss), net of tax</t>
  </si>
  <si>
    <t>Comprehensive income</t>
  </si>
  <si>
    <t>Less: Comprehensive income attributable to noncontrolling interests</t>
  </si>
  <si>
    <t>Comprehensive income attributable to Waste Connections</t>
  </si>
  <si>
    <t>Interest Rate Swap [Member]</t>
  </si>
  <si>
    <t>Amounts reclassified, gross</t>
  </si>
  <si>
    <t>Changes in fair value, gross</t>
  </si>
  <si>
    <t>Fuel [Member] | Commodity Contract [Member]</t>
  </si>
  <si>
    <t>Condensed Consolidated Statements of Equity - USD ($) $ in Thousands</t>
  </si>
  <si>
    <t>Common Stock [Member]Deferred Compensation Plan [Member]</t>
  </si>
  <si>
    <t>Common Stock [Member]Performance Shares [Member]</t>
  </si>
  <si>
    <t>Common Stock [Member]</t>
  </si>
  <si>
    <t>Additional Paid-In Capital [Member]</t>
  </si>
  <si>
    <t>Accumulated Other Comprehensive Income (Loss) [Member]</t>
  </si>
  <si>
    <t>Treasury Stock [Member]</t>
  </si>
  <si>
    <t>Retained Earnings [Member]</t>
  </si>
  <si>
    <t>Noncontrolling Interests [Member]</t>
  </si>
  <si>
    <t>Total</t>
  </si>
  <si>
    <t>Beginning Balances at Dec. 31, 2016</t>
  </si>
  <si>
    <t>Beginning Balances, shares at Dec. 31, 2016</t>
  </si>
  <si>
    <t>Beginning Balance, treasury shares at Dec. 31, 2016</t>
  </si>
  <si>
    <t>Sale of common shares held in trust</t>
  </si>
  <si>
    <t>Sale of common shares held in trust, shares</t>
  </si>
  <si>
    <t>Vesting of restricted share units (shares)</t>
  </si>
  <si>
    <t>Tax withholdings related to net share settlements of equity-based compensation</t>
  </si>
  <si>
    <t>Tax withholdings related to net share settlements of equity-based compensation, shares</t>
  </si>
  <si>
    <t>Equity-based compensation</t>
  </si>
  <si>
    <t>Exercise of stock options and warrants</t>
  </si>
  <si>
    <t>Exercise of stock options and warrants, shares</t>
  </si>
  <si>
    <t>Repurchase of common stock (shares)</t>
  </si>
  <si>
    <t>Cash dividends on common shares</t>
  </si>
  <si>
    <t>Amounts reclassified into earnings, net of taxes</t>
  </si>
  <si>
    <t>Changes in fair value of cash flow hedges, net of taxes</t>
  </si>
  <si>
    <t>Ending Balances at Mar. 31, 2017</t>
  </si>
  <si>
    <t>Ending Balances, shares at Mar. 31, 2017</t>
  </si>
  <si>
    <t>Ending Balance, treasury shares at Mar. 31, 2017</t>
  </si>
  <si>
    <t>Cumulative effect adjustment from adoption of new accounting pronouncement</t>
  </si>
  <si>
    <t>Beginning Balances at Dec. 31, 2017</t>
  </si>
  <si>
    <t>Beginning Balances, shares at Dec. 31, 2017</t>
  </si>
  <si>
    <t>Beginning Balance, treasury shares at Dec. 31, 2017</t>
  </si>
  <si>
    <t>Repurchase of common stock</t>
  </si>
  <si>
    <t>Distributions to noncontrolling interests</t>
  </si>
  <si>
    <t>Ending Balances at Mar. 31, 2018</t>
  </si>
  <si>
    <t>Ending Balances, shares at Mar. 31, 2018</t>
  </si>
  <si>
    <t>Ending Balance, treasury shares at Mar. 31, 2018</t>
  </si>
  <si>
    <t>Condensed Consolidated Statements of Cash Flows - USD ($) $ in Thousands</t>
  </si>
  <si>
    <t>Cash flows from operating activities:</t>
  </si>
  <si>
    <t>Adjustments to reconcile net income to net cash provided by operating activities:</t>
  </si>
  <si>
    <t>Loss on disposal of assets and impairments</t>
  </si>
  <si>
    <t>Foreign currency transaction (gain) loss</t>
  </si>
  <si>
    <t>Deferred income taxes, net of acquisitions</t>
  </si>
  <si>
    <t>Amortization of debt issuance costs</t>
  </si>
  <si>
    <t>Share-based compensation</t>
  </si>
  <si>
    <t>Interest income on restricted investments</t>
  </si>
  <si>
    <t>Interest accretion</t>
  </si>
  <si>
    <t>Adjustments to contingent consideration</t>
  </si>
  <si>
    <t>Payment of contingent consideration recorded in earnings</t>
  </si>
  <si>
    <t>Net change in operating assets and liabilities, net of acquisitions</t>
  </si>
  <si>
    <t>Net cash provided by operating activities</t>
  </si>
  <si>
    <t>Cash flows from investing activities:</t>
  </si>
  <si>
    <t>Payments for acquisitions, net of cash acquired</t>
  </si>
  <si>
    <t>Capital expenditures for property and equipment</t>
  </si>
  <si>
    <t>Proceeds from disposal of assets</t>
  </si>
  <si>
    <t>Change in restricted investments, net of interest income</t>
  </si>
  <si>
    <t>Other</t>
  </si>
  <si>
    <t>Net cash used in investing activities</t>
  </si>
  <si>
    <t>Cash flows from financing activities:</t>
  </si>
  <si>
    <t>Proceeds from long-term debt</t>
  </si>
  <si>
    <t>Principal payments on notes payable and long-term debt</t>
  </si>
  <si>
    <t>Payment of contingent consideration recorded at acquisition date</t>
  </si>
  <si>
    <t>Change in book overdraft</t>
  </si>
  <si>
    <t>Proceeds from option and warrant exercises</t>
  </si>
  <si>
    <t>Payments for repurchase of common shares</t>
  </si>
  <si>
    <t>Payments for cash dividends</t>
  </si>
  <si>
    <t>Debt issuance costs</t>
  </si>
  <si>
    <t>Proceeds from sale of common shares held in trust</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period</t>
  </si>
  <si>
    <t>Less: change in cash held for sale</t>
  </si>
  <si>
    <t>Cash, cash equivalents and restricted cash at end of period</t>
  </si>
  <si>
    <t>Non-cash financing activities:</t>
  </si>
  <si>
    <t>Liabilities assumed and notes payable issued to sellers of businesses acquired</t>
  </si>
  <si>
    <t>Non-cash consideration received for asset sales</t>
  </si>
  <si>
    <t>Basis of Presentation and Summary</t>
  </si>
  <si>
    <t>Basis of Presentation and Summary [Abstract]</t>
  </si>
  <si>
    <t>1. BASIS OF PRESENTATION AND SUMMARY
The accompanying condensed consolidated financial statements relat e to Waste Connections, Inc. and its subsidiaries ( “WCI” or the “Company”) for the three month periods ended March 31, 2018 and 2017 . In the opinion of management, the accompanying balance sheets and related interim statements of net income, comprehensive income, cash flows and equity include all adjustments, consisting only of normal recurring items, necessary for their fair statement in conformity with U.S. generally accepted accounting principles (“GAAP”). Preparing financial statements requires management to make estimates and assumptions that affect the reported amounts of assets, liabilities, revenues and expenses. Examples include accounting for landfills, self-insurance accruals, income taxes, allocation of acquisition purchase price, contingent consideration accruals and asset impairments. An additional area that involves estimation is when the Company estimates the amount of potential exposure it may have with respect to litigation, claims and assessments in accordance with the accounting guidance on contingencies. Actual results for all estimates could differ materially from the estimates and assumptions that the Company uses in the preparation of its condensed consolidated financial statements.
Interim results are not necessarily indicative of results for a full year. These interim financial statements should be read in conjunction with the financial statements and notes thereto included in the Company’s Annual Report on Form 10-K for the fiscal year ended December 31, 201 7 .</t>
  </si>
  <si>
    <t>Reporting Currency</t>
  </si>
  <si>
    <t>Reporting Currency [Abstract]</t>
  </si>
  <si>
    <t xml:space="preserve">2. REPORTING CURRENCY
The functional currency of the Company, as the parent corporate entity, and its operating subsidiaries in the United States, is the U.S. dollar. The functional currency of the Company’s Canadian operations is the Canadian dollar. The reporting currency of the Company is the U.S. dollar. The Company’s consolidated Canadian dollar financial position is translated to U.S. dollars by applying the foreign currency exchange rate in effect at the consolidated balance sheet date. The Company’s consolidated Canadian dollar results of operations and cash flows are translated to U.S. dollars by applying the average foreign currency exchange rate in effect during the reporting period. The resulting translation adjustments are included in other comprehensive income or loss. Gains and losses from foreign currency transactions are included in earnings for the period. </t>
  </si>
  <si>
    <t>New Accounting Standards</t>
  </si>
  <si>
    <t>New Accounting Standards [Abstract]</t>
  </si>
  <si>
    <t xml:space="preserve">3. NEW ACCOUNTING STANDARDS
Revenue From Contracts With Customers . In May 2014, the Financial Accounting Standards Board (the “FASB”) issued guidance to provide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is effective for fiscal years, and interim periods within those fiscal years, beginning after December 15, 2017 for public entities, with early adoption permitted (but not earlier than the original effective date of the pronouncement). The Company adopted the amended guidance using the modified retrospective method as of January 1, 2018.
Under the new standard, the Company records revenue when control is transferred to the customer, generally at the time the Company provides waste collection services. The Company adopted the standard through the application of the portfolio approach. The Company selected a sample of customer contracts , by revenue type , to assess under the guidance of the new standard that are characteristically representative of each portfolio. The Company has completed its review of the sample contracts, and there was not a significant change to the pattern or timing of revenue recognition as a result of adopting the new standard.
The Company has identified all material contract types and costs that may be impacted by the new standard. The new standard did not have a material impact on operating revenues. However, upon adoption of the new standard, the Company recognized an asset from the capitalization of certain sales incentives as contract acquisition costs totaling $16,296 . Prior to adoption, the Company expensed approximately $16,000 in sales incentives annually. Under the new standard, the sales incentive costs are being amortized to Selling, general and administrative expense over the expected life of the customer relationship, which ranges from one to five years. The Company recorded amortization expense of $4,114 for sales incentives costs during the three months ended March 31, 2018 . Additional areas of the new standard the Company evaluated for potential impact included volume discounts, free service periods, rebates and principal versus agent arrangements, none of which resulted in a material impact on the Company’s consolidated financial statements.
Lease Accounting . In February 2016, the FASB issued guidance that requires lessees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The new standard is effective for public companies for fiscal years, and interim periods within those fiscal years, beginning after December 15, 2018, with early adoption permitted. The new standard must be adopted using a modified retrospective transition, and provides for certain practical expedients. Transition will require application of the new guidance at the beginning of the earliest comparative period presented. The Company has not yet assessed the potential impact of implementing this new accounting standard on its consolidated financial statements.
Classification of Certain Cash Receipts and Cash Payments . In August 2016, the FASB issued guidance that addresses eight targeted changes with respect to how cash receipts and cash payments are classified in the statements of cash flows, with the objective of reducing diversity in practice . The new standard is effective for public companies for financial statements issued for fiscal years beginning after December 15, 2017, and interim periods within those fiscal years. Early adoption is permitted, provided that all of the amendments are adopted in the same period. The guidance requires application using a retrospective transition method. The Company adopted this guidance as of January 1, 2018. The adoption of this guidance did not have a material impact on the Company’s statement of cash flows.
Accounting for Income Taxes: Intra-Entity Asset Transfers of Assets Other than Inventory . In October 2016, the FASB issued guidance that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modified retrospective approach will be required for transition to the new guidance, with a cumulative-effect adjustment recorded in retained earnings as of the beginning of the period of adoption. The new guidance is effective for public business entities in fiscal years beginning after December 15, 2017, including interim periods within those years. Early adoption is permitted; however, the guidance can only be adopted in the first interim period of a fiscal year. The Company adopted this guidance as of January 1, 2018. The adoption of this guidance did not have a material impact on the Company’s consolidated financial statements .
Statement of Cash Flows: Restricted Cash . In November 2016, the FASB issued guidance that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new standard is effective for public companies for financial statements issued for fiscal years beginning after December 15, 2017, and interim periods within those fiscal years. Early adoption is permitted, including adoption in an interim period. The Company adopted this guidance as of January 1, 2018. All prior periods have been adjusted to conform to the current period presentation, which resulted in an increase in cash used in investing activities of $45,568 and $5,869 for the three months ended March 31, 2018 and 2017.
Stock Compensation: Scope of Modification Accounting . In May 2017, the FASB issued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new standard is effective prospectively for all companies for annual periods beginning on or after December 15, 2017. Early adoption is permitted. The Company adopted this guidance as of January 1, 2018. The adoption of this guidance did not have a material impact on the Company’s consolidated financial statements.
Derivatives and Hedging: Targeted Improvements to Accounting for Hedging Activities . In August 2017, the FASB issued guidance which improv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are intended to better align an entity's risk management activities and financial reporting for hedging relationships through changes to both the designation and measurement guidance for qualifying hedging relationships and presentation of hedge results. The effective date for the standard is for fiscal years beginning after December 15, 2018. Early adoption is permitted. The Company is currently evaluating the impact of the adoption of this standard on its consolidated financial statements .
Accounting for the Tax Effects of the Tax Cuts and Jobs Act . On December 22, 2017, the SEC staff issued Staff Accounting Bulletin No. 118 (“ SAB 118 ”) , which provides guidance on accounting for the tax effects of the Tax Cuts and Jobs Act (the “ Tax Act ”) . SAB 118 provides a measurement period that should not extend beyond one year from the Tax Act enactment date for companies to complete the accounting under Accounting Standards Codification 740 (“ASC 740”) .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Tax Act’s one-time deemed repatriation transition tax ( the “ Transition Tax ”) on certain unrepatriated earnings of non-U.S. subsidiaries is a tax on previously untaxed accumulated and current earnings and profits of certain of the Company’s non-U.S. subsidiaries. To determine the amount of the Transition Tax, the Company must determine, in addition to other factors, the amount of post-1986 earnings and profits of the relevant subsidiaries, as well as the amount of non-U.S. income taxes paid on such earnings. In 2017, the Company was able to make a reasonable estimate of the Transition Tax and recorded a provisional Transition Tax obligation of $1,000 ; however , the Company continue s to evaluate additional information in order to better estimate the Transition Tax obligation. Additionally, the Company has not concluded on its policy regarding the accounting for the tax impacts of global intangible low-taxed income, and the permanently reinvested amounts attributable to the Company’s non-U.S. subsidiaries are considered provisional under SAB 118.
﻿ </t>
  </si>
  <si>
    <t>Reclassification</t>
  </si>
  <si>
    <t>Reclassification [Abstract]</t>
  </si>
  <si>
    <t xml:space="preserve">4. RECLASSIFICATION
As disclosed within other footnotes of the financial statements, interest income, restricted cash, restricted investments and segment information reported in the Company’s prior year have been reclassified to conform with the 2018 presentation. </t>
  </si>
  <si>
    <t>Landfill Accounting</t>
  </si>
  <si>
    <t>Landfill Accounting [Abstract]</t>
  </si>
  <si>
    <t xml:space="preserve">5. LANDFILL ACCOUNTING
At March 31, 2018 , the Company’s landfills consisted of 80 owned landfills, eight landfills operated under life-of-site operating agreements and four landfills operated under limited-term o perating agreements. The Company’s landfills had site costs with a net book value of $2,788,443 at March 31, 2018 . For the Company’s landfills operated under limited-term operating agreements and life-of-site operating agreements, the owner of the property (generally a municipality) usually owns the permit and the Company operates the landfill for a contracted term. Where the contracted term is not the life of the landfill, the property owner is generally responsible for final capping, closure and post-closure obligations. The Company is responsible for all final capping, closure and post-closure liabilities at the landfills it operates under life-of-site operating agreements.
The Company’s internal and third-party engineers perform surveys at least annually to estimate the remaining disposal capacity at its landfills. Many of the Company’s existing landfills have the potential for expanded disposal capacity beyond the amount currently permitted. The Company’s landfill depletion rates are based on the remaining disposal capacity, considering both permitted and probable expansion airspace, at the landfills it owns and landfills it operates, but does not own, under life-of-site agreements. The Company’s landfill depletion rate is based on the term of the operating agreement at its operated landfill that has capitalized expenditures. Expansion airspace consists of additional disposal capacity being pursued through means of an expansion that has not yet been permitted. Expansion airspace that meets certain criteria is included in the estimate of total landfill airspace.
Based on remaining permitted capacity as of March 31, 2018 , and projected annual disposal volumes, the average remaining landfill life for the Company’s owned landfills and landfills operated under life-of-site operating agreements is estimated to be approximately 26 years. As of March 31, 2018, the Company is seeking to expand permitted capacity at 13 of its owned landfills and four landfills that it operates under life-of-site operating agreements, and considers the achievement of these expansions to be probable. Although the Company cannot be certain that all future expansions will be permitted as designed, the average remaining life, when considering remaining permitted capacity, probable expansion capacity and projected annual disposal volume, of the Company’s owned landfills and landfills operated under life-of-site operating agreements is approximately 30 years, with lives ranging from approximately 1 to 158 years.
During the three months ended March 31, 2018 and 2017 , the Company expensed $44,760 and $42,988 , respectively, or an average of $4.52 and $4.55 per ton consumed, respectively, related to landfill depletion at owned landfills and landfills operated under life-of-site agreements.
The Company reserves for estimated final capping, closure and post-closure maintenance obligations at the landfills it owns and landfills it operates under life-of-site operating agreements. The Company calculates the net present value of its final capping, closure and post-closure liabilities by estimating the total obligation in current dollars, inflating the obligation based upon the expected date of the expenditure and discounting the inflated total to its present value using a credit-adjusted risk-free rate. Any changes in expectations that result in an upward revision to the estimated undiscounted cash flows are treated as a new liability and are inflated and discounted at rates reflecting current market conditions. Any changes in expectations that result in a downward revision (or no revision) to the estimated undiscounted cash flows result in a liability that is inflated and discounted at rates reflecting the market conditions at the time the cash flows were originally estimated. This policy results in the Company’s final capping, closure and post-closure liabilities being recorded in “layers.” The Company’s discount rate assumption for purposes of computing 201 8 and 201 7 “layers” for final capping, closure and post-closure obligations was 4.75% for both years, which reflects the Company’s long-term credit adjusted risk free rate as of the end of both 2017 and 2016. The Company’s inflation rate assumption is 2.5% for the years ending December 31, 2018 and 2 01 7 . The resulting final capping, closure and post-closure obligations are recorded on the condensed consolidated balance sheet along with an offsetting addition to site costs which is amortized to depletion expense as the remaining landfill airspace is consumed. Interest is accreted on the recorded liability using the corresponding discount rate. During the three months ended March 31, 2018 and 2017 , the Company expensed $3,146 and $2,866 respectively, or an average of $0.32 and $0.30 per ton consumed, respectively, related to final capping, closure and post-closure accretion expense.
The following is a reconciliation of the Company’s final capping, closure and post-closure liability balance from December 31, 201 7 to March 31, 2018 :
﻿
﻿ Final capping, closure and post-closure liability at December 31, 201 7
$ 237,817
﻿ Adjustments to final capping, closure and post-closure liabilities
(13,344)
﻿ Liabilities incurred
3,762
﻿ Accretion expense associated with landfill obligations
3,146
﻿ Closure payments
(35)
﻿ Assumption of closure liabilities from acquisitions
2,517
﻿ Foreign currency translation adjustment
(771)
﻿ Final capping, closure and post-closure liability at March 31, 2018
$ 233,092
﻿
Liabilities incurred of $3,762 for the three months ended March 31, 2018, represent non-cash increases to final capping, closure and post-closure liabilities. The adjustment to final capping, closure and post-closure liabilities primarily consisted of decreases in estimated closure and post closure costs at several of the Company’s landfills, most notably its Chiquita Canyon landfill, and changes to engineering estimates related to proposed expansions as well as timing of closure events and total site capacity. These decreases were partially offset by increases in estimated post closure costs and adjustments to reduce the remaining lives at certain sites . The Company performs its annual review of its cost and capacity estimates in the first quarter of each year.
At March 31, 2018 and December 31, 2017, $55,994 and $56,090 of the Company’s restricted cash and investments balance was for purposes of securing its performance of future final capping, closure and post-closure obligations.
﻿ </t>
  </si>
  <si>
    <t>Acquisitions</t>
  </si>
  <si>
    <t>Acquisitions [Abstract]</t>
  </si>
  <si>
    <t xml:space="preserve">6. ACQUISITIONS
In January 2018, the Company acquired Bay Disposal, LLC and Hampton Roads Recovery Center, LLC (collectively, “Bay Disposal &amp; Recycling”) , which provides solid waste collection, disposal, transfer and recycling services in southeastern Virginia and northeastern North Carolina. Additionally, in March 2018, the Company acquired Right Away Disposal (“RAD”), which provides solid waste collection, disposal, transfer and recycling services in Arizona. The purchase price for RAD included contingent consideration of $11,593 , representing the fair value of up to $12,582 of amounts payable to the former owners based on the achievement of certain operating targets specified in the asset purchase agreement. The fair value of the contingent consideration was determined using probability assessments of the expected future cash flows over the three -year period in which the obligation is expected to be settled, and applying a discount rate of 2.7% .
In addition to the acquisitions of Bay Disposal &amp; Recycling and RAD, the Company acquired one immaterial non-hazardous solid waste collection business during the three months ended March 31, 2018 . The total acquisition-related costs incurred during the three months ended March 31, 2018 for these acquisitions was $2,385 . These expenses are included in Selling, general and administrative expenses in the Company’s Condensed Consolidated Statements of Net Income.
In January 2017, the Company acquired Groot Industries, Inc. (“Groot”). At the time of the acquisition, Groot wa s the largest privately-owned solid waste services company in Illinois with total annual revenue of approximately $200,000 . Groot serves approximately 300,000 customers primarily in northern Illinois from a network of seven collection operations, six transfer stations and one recycling facility.
In addition to the acquisition of Groot, t he Company acquired four individually immaterial non-hazardous solid waste collection businesses during the three months ended March 31, 2017 . The total acquisition-related costs incurred during the three months ended March 31, 2017 for these acquisitions was $ 1,744 . These expenses are included in Selling, general and administrative expenses in the Company’s Condensed Consolidated Statements of Net Income.
The results of operations of these acquired businesses have been included in the Company’s Condensed Consolidated Financial Statements from their respective acquisition dates. The Company expects these acquired businesses to contribute towards the achievement of the Company’s strategy to expand through acquisitions. Goodwill acquired is attributable to the synergies and ancillary growth opportunities expected to arise after the Company’s acquisition of these businesses.
The following table summarizes the consideration transferred to acquire these businesses and the preliminary amounts of identifiable assets acquired and liabilities assumed at the acquisition dates for the acquisitions consummated in the three months ended March 31, 2018 and 2017 :
﻿
﻿
2018
Acquisitions
2017
Acquisitions
Fair value of consideration transferred:
﻿ Cash
$ 311,964
$ 344,265
﻿ Debt assumed
45,431
56,957
﻿ Notes issued to sellers
-
13,460
﻿
357,395
414,682
﻿
Recognized amounts of identifiable assets acquired and liabilities assumed associated with businesses acquired:
﻿ Accounts receivable
6,421
12,998
﻿ Prepaid expenses and other current assets
1,849
2,305
﻿ Property and equipment
212,689
138,831
﻿ Long-term franchise agreements and contracts
8,104
31,700
﻿ Customer lists
13,852
15,794
﻿ Other intangibles
-
27,261
﻿ Accounts payable and accrued liabilities
(2,314)
(13,345)
﻿ Deferred revenue
(2,523)
(3,176)
﻿ Contingent consideration
(11,593)
(15)
﻿ Other long-term liabilities
(2,517)
-
﻿ Deferred income taxes
(244)
(59,584)
﻿ Total identifiable net assets
223,724
152,769
﻿ Goodwill
$ 133,671
$ 261,913
﻿
﻿
Goodwill acquired during the three months ended March 31, 2018 and 2017 , totaling $133,428 and $ 10,297 , respectively, is expected to be deductible for tax purposes.
The fair value of acquired working capital related to four individually immaterial acquisitions completed during the twelve months ended March 31, 2018, is provisional pending receipt of information from the acquirees to support the fair value of the assets acquired and liabilities assumed. Any adjustments recorded relating to finalizing the working capital for these four acquisitions are not expected to be material to the Company’s financial position.
The gross amount of trade receivables due under contracts acquired during the three months ended March 31, 2018, is $6,780 , of which $359 is expected to be uncollectible. The gross amount of trade receivables due under contracts ac quired during the three months ended March 31, 2017 , is $13,739 , of which $741 is expected to be uncollectible. The Company did not acquire any other class of receivable as a result of the acquisitions of these businesses.
﻿
﻿ </t>
  </si>
  <si>
    <t>Assets Held for Sale</t>
  </si>
  <si>
    <t>Assets Held for Sale [Abstract]</t>
  </si>
  <si>
    <t xml:space="preserve">7. ASSETS HELD FOR SALE
As of March 31, 2018, assets classified as held for sale consist of certain operating markets in the Company’s Southern segment. The assets held for sale have been recognized at the lower of cost or fair value less costs to sell, which resulted in recording an estimated loss on disposal of $19,189 to Impairments and other operating items in the Condensed Consolidated Statements of Net Income during the year ended December 31, 2017. The ex pected consideration may include cash and non-monetary assets.
The Company’s assets and liabilities held for sale as of March 31, 2018 and December 31, 201 7 , were comprised of the following:
﻿
﻿
March 31,
2018
December 31, 2017
Current assets held for sale:
﻿ Cash and equivalents
$ 91
$ 192
﻿ Accounts receivable
1,206
1,185
﻿ Other current assets
212
219
﻿
$ 1,509
$ 1,596
Long-term assets held for sale:
﻿ Property and equipment
$ 12,265
$ 12,623
﻿ Other assets
2
2
﻿
$ 12,267
$ 12,625
Current liabilities held for sale:
﻿ Accounts payable
$ 709
$ 804
﻿ Accrued liabilities
223
215
﻿ Deferred revenue
1,139
1,136
﻿
$ 2,071
$ 2,155
﻿ </t>
  </si>
  <si>
    <t>Intangible Assets, Net</t>
  </si>
  <si>
    <t>Intangible Assets, Net [Abstract]</t>
  </si>
  <si>
    <t xml:space="preserve">8 . INTANGIBLE ASSETS, NET
Intangible assets, exclusive of goodwill, consisted of the following at March 31, 2018 :
﻿
﻿
Gross Carrying Amount
Accumulated Amortization
Accumulated Impairment Loss
Net Carrying Amount
Finite-lived intangible assets:
﻿ Long-term franchise agreements and contracts
$ 486,726
$ (132,830)
$
-
$ 353,896
﻿ Customer lists
416,724
(192,483)
-
224,241
﻿ Permits and other
316,189
(38,988)
-
277,201
﻿
1,219,639
(364,301)
-
855,338
﻿ Indefinite-lived intangible assets:
﻿ Solid waste collection and transportation permits
158,591
-
-
158,591
﻿ Material recycling facility permits
42,283
-
-
42,283
﻿ E&amp;P facility permits
59,855
-
(38,507)
21,348
﻿
260,729
-
(38,507)
222,222
﻿ Intangible assets, exclusive of goodwill
$ 1,480,368
$ (364,301)
$ (38,507)
$ 1,077,560
﻿
﻿
The weighted-average amortization period of long-term franchise agreements and contracts acquired during the three months ended March 31, 2018 was 15.0 years. The weighted-average amortization period of customer lists acquired during the three months ended March 31, 2018 was 10.0 years.
Intangible assets, exclusive of goodwill, consisted of the following at December 31, 201 7 :
﻿
﻿
Gross Carrying Amount
Accumulated Amortization
Accumulated Impairment Loss
Net Carrying Amount
Finite-lived intangible assets:
﻿ Long-term franchise agreements and contracts
$ 481,293
$ (123,591)
$
-
$ 357,702
﻿ Customer lists
405,683
(180,440)
-
225,243
﻿ Permits and other
317,984
(35,715)
-
282,269
﻿
1,204,960
(339,746)
-
865,214
Indefinite-lived intangible assets:
﻿ Solid waste collection and transportation permits
158,591
-
-
158,591
﻿ Material recycling facility permits
42,283
-
-
42,283
﻿ E&amp;P facility permits
59,855
-
(38,507)
21,348
﻿
260,729
-
(38,507)
222,222
﻿ Intangible assets, exclusive of goodwill
$ 1,465,689
$ (339,746)
$ (38,507)
$ 1,087,436
﻿
﻿
Estimated future amortization expense for the next five years relating to finite-lived intangible assets is as follows:
﻿
﻿ For t he year ending December 31, 2018
$ 103,932
﻿ For t he year ending December 31, 2019
$ 92,936
﻿ For t he year ending December 31, 2020
$ 83,603
﻿ For the year ending December 3 1, 2021
$ 68,887
﻿ For t he year ending December 31, 2022
$ 59,891
﻿ </t>
  </si>
  <si>
    <t>Long-Term Debt</t>
  </si>
  <si>
    <t>Long-Term Debt [Abstract]</t>
  </si>
  <si>
    <t xml:space="preserve">9. LONG-TERM DEBT
The following table presents the Company’s long-term debt as of March 31, 2018 and December 31, 201 7 :
﻿
﻿
March 31, 2018
December 31, 2017
﻿ Revolver under Credit Agreement, bearing interest ranging from 2.83 % to 3.70 % (a)
$ 172,183
$ 192,101
﻿ Term loan under Credit Agreement, bearing interest at 3.08 % (a)
1,637,500
1,637,500
﻿ 2018 Senior Notes
50,000
50,000
﻿ 2019 Senior Notes
175,000
175,000
﻿ 2021 Senior Notes
100,000
100,000
﻿ New 2021 Senior Notes
150,000
150,000
﻿ 2022 Senior Notes
125,000
125,000
﻿ 2023 Senior Notes
200,000
200,000
﻿ 2024 Senior Notes
150,000
150,000
﻿ 2025 Senior Notes
375,000
375,000
﻿ 2026 Senior Notes
400,000
400,000
﻿ 2027 Senior Notes
250,000
250,000
﻿ Tax-exempt bonds, bearing interest ranging from 1.59 % to 1.69 % (a)
95,430
95,430
﻿ Notes payable to sellers and other third parties, bearing interest at 2.75 % to 24.81 % (a)
15,734
26,290
﻿
3,895,847
3,926,321
﻿ Less – current portion
(1,675)
(11,659)
﻿ Less – debt issuance costs
(15,474)
(15,090)
﻿
$ 3,878,698
$ 3,899,572
____________________
(a) Interest rates represent the interest rates incurred at March 31, 2018 .
﻿
2016 Master Note Purchase Agreement
On June 1, 2016 the Company entered into that certain Master Note Purchase Agreement (as supplemented by that certain First Supplement to the 2016 NPA dated as of February 13, 2017 (the “2016 First Supplement”) and as amended, restated, amended and restated, assumed, supplemented or modified from time to time, the “2016 NPA”) with certain accredited institutional investors.
On April 20, 2017, pursuant to the 2016 NPA, and the 2016 First Supplement, the Company issued and sold to certain accredited investors $400,000 aggregate principal amount of senior unsecured notes consisting of $150,000 aggregate principal amount , which will mature on April 20, 2024 with an annual interest rate of 3.24% (the “2024 Senior Notes”) and $250,000 aggregate principal amount , which will mature on April 20, 2027 with an annual interest rate of 3.49% (the “2027 Senior Notes” and collectively with the 2024 Senior Notes, the “2017A Senior Notes”) in a private placement. The 2017A Senior Notes bear interest at fixed rates with interest payable in arrears semi-annually on the first day of October and April beginning on October 1, 2017, and on the respective maturity dates, until the principal thereunder becomes due and payable.
On March 21, 2018, the Company entered into that certain Amendment No. 1 to Master Note Purchase Agreement (the “2016 NPA First Amendment”), with each of the holders party thereto, which amended the 2016 NPA.
The 2016 NPA First Amendment, among other things, provided for certain amendments to the 2016 NPA to facilitate (i) certain conforming changes to align certain provisions of the 2016 NPA, the Assumed 2008 NPA (as defined below) and the Credit Agreement (as defined below) and (ii) the release of all subsidiary guarantors in relation to obligations under the 2016 NPA and the 2016 Senior Notes (as defined below) (the “2016 Release”).
Pursuant to the terms and conditions of the 2016 NPA, the Company has outstanding senior unsecured notes (the “2016 Senior Notes”) consisting of (i) $150,000 of 2.39% senior notes due June 1, 2021 (the “New 2021 Senior Notes”), (ii) $200,000 of 2.75% senior notes due June 1, 2023 (the “2023 Senior Notes”), (iii) $400,000 of 3.03% senior notes due June 1, 2026 (the “2026 Senior Notes”) and (iv) $400,000 of the 2017A Senior Notes. No new notes were issued by the Company in connection with the 2016 NPA First Amendment.
Under the terms and conditions of the 2016 NPA, the Company is authorized to issue and sell notes in the aggregate principal amount of $1,500,000 , inclusive of the outstanding $1,150,000 aggregate principal amount of 2016 Senior Notes that have been issued and sold by the Company, provided that the purchasers of the 2016 Senior Notes shall not have any obligation to purchase any additional notes issued pursuant to the 2016 NPA.
﻿
The 2016 Senior Notes are unsecured obligations and rank pari passu with obligations under the Credit Agreement and the 2008 Senior Notes (defined below). Following the 2016 Release, there are currently no subsidiary guarantors in relation to the obligations under the 2016 NPA or the 2016 Senior Notes.
The 2016 Senior Notes are subject to representations, warranties, covenants and events of default customary for a private placement of senior unsecured notes. Upon the occurrence of an event of default, payment of the 2016 Senior Notes may be accelerated by the holders of the 2016 Senior Notes. The 2016 Senior Notes may also be prepaid by the Company at par plus a make-whole amount determined by the amount of excess, if any, of the discounted value of the remaining scheduled payments with respect to the called principal of such 2016 Senior Notes minus the amount of such called principal, provided that the make whole shall in no event be less than zero. The discounted value is determined using market-based discount rates. In addition, the Company will be required to offer to prepay the 2016 Senior Notes upon certain changes in control. The 2016 NPA also contemplates certain offers of prepayments for specified tax reasons or certain noteholder sanctions events.
2008 Master Note Purchase Agreement
﻿
On June 1, 2016, pursuant to the terms of the Agreement and Plan of Merger dated as of January 18, 2016, Water Merger Sub LLC, a Delaware limited liability company and a wholly-owned subsidiary of Progressive Waste Solutions Ltd., merged with and into Waste Connections US, Inc. (f/k/a Waste Connections, Inc.), a Delaware corporation (“Old Waste Connections”) with Old Waste Connections continuing as the surviving corporation and an indirect wholly-owned subsidiary of Waste Connections, Inc. (f/k/a Progressive Waste Solutions Ltd.), a corporation organized under the laws of Ontario, Canada (the “Progressive Waste acquisition”). P rior to the closing of the Progressive Waste acquisition, Old Waste Connections, certain subsidiaries of Old Waste Connections (together with Old Waste Connections, the “Obligors”) and certain holders of the 2008 Senior Notes (defined below) entered into that certain Amendment No. 6 (the “Sixth Amendment”) to that certain Master Note Purchase Agreement, dated July 15, 2008 (the “2008 NPA”) . Following the closing of the Progressive Waste acquisition, the Company entered into that certain Assumption and Exchange Agreement (as amended, restated, amended and restated, supplemented or modified from time to time, the “Assumption Agreement”) with Old Waste Connections, to and in favor of the holders of the notes issued from time to time under the 2008 NPA as amended by Amendment No. 1 to the 2008 NPA dated as of July 20, 2009, as supplemented by First Supplement to the 2008 NPA dated as of October 26, 2009, as amended by Amendment No. 2 to the 2008 NPA dated as of November 24, 2010, as supplemented by Second Supplement to the 2008 NPA dated as of April 1, 2011, as amended by Amendment No. 3 to the 2008 NPA dated as of October 12, 2011, as amended by Amendment No. 4 to the 2008 NPA dated as of August 9, 2013, as amended by Amendment No. 5 to the 2008 NPA dated as of February 20, 2015, as supplemented by Third Supplement to the 2008 NPA dated as of June 11, 2015 and as modified by the Assumption Agreement (the 2008 NPA, as so amended, restated, amended and restated, supplemented or otherwise modified from time to time “Assumed 2008 NPA”). The term “Progressive Waste” is used herein in the context of references to Progressive Waste Solutions Ltd. and its shareholders prior to the completion of the Progressive Waste acquisition on June 1, 2016.
On March 21, 2018, the Company entered into that certain Amendment No. 7 to the Assumed 2008 NPA (the “2008 NPA Seventh Amendment”), with each of the holders party thereto, which amended the Assumed 2008 NPA. The 2008 NPA Seventh Amendment, among other things, provides certain amendments to the Assumed 2008 NPA to facilitate (i) certain conforming changes to align the provisions of the Assumed 2008 NPA, the 2016 NPA and the Credit Agreement and (ii) the release of all subsidiary guarantors in relation to obligations under the Assumed 2008 NPA and the 2008 Senior Notes (the “2008 Release”).
Pursuant to the terms and conditions of the Assumed 2008 NPA, the Company has outstanding senior unsecured notes (the “2008 Senior Notes”) consisting of $50,000 of 4.00% senior notes due 2018 (the “2018 Senior Notes”), $175,000 of 5.25% senior notes due 2019 (the “2019 Senior Notes”), $100,000 of 4.64% senior notes due 2021 (the “2021 Senior Notes), $125,000 of 3.09% senior notes due 2022 (the “2022 Senior Notes”) and $375,000 of 3.41% senior notes due 2025 (the “2025 Senior Notes”).
Under the terms and conditions of the Assumed 2008 NPA, the Company is authorized to issue and sell notes in the aggregate principal amount of $1,250,000 , inclusive of the outstanding $825,000 aggregate principal amount of 2008 Senior Notes assumed by the Company on June 1, 2016, provided that the purchasers of the 2008 Senior Notes shall not have any obligation to purchase any additional notes issued pursuant to the Assumed 2008 NPA.
﻿
The 2008 Senior Notes are unsecured obligations and rank pari passu with obligations under the Credit Agreement and the 2016 Senior Notes. Following the 2008 Release, there are no subsidiary guarantors in relation to the Company’s obligations under the Assumed 2008 NPA or the 2008 Senior Notes.
﻿
The 2008 Senior Notes are subject to representations, warranties, covenants and events of default customary for a private placement of senior unsecured notes. Upon the occurrence of an event of default, payment of the 2008 Senior Notes may be accelerated by the holders of the 2008 Senior Notes. The 2008 Senior Notes may also be prepaid by the Company at par plus a make-whole amount determined by the amount of excess, if any, of the discounted value of the remaining scheduled payments with respect to the called principal of such 2008 Senior Notes minus the amount of such called principal, provided that the make whole shall in no event be less than zero. The discounted value is determined using market-based discount rates. In addition, the Company will be required to offer to prepay the 2008 Senior Notes upon certain changes in control; however, no such prepayment offer was accepted in connection with the Progressive Waste acquisition. The Assumed 2008 NPA also contemplates certain offers of prepayments for specified tax reasons or certain noteholder sanctions events.
Credit Agreement
Details of the Credit Agreement are as follows:
﻿
﻿
﻿
March 31, 2018
December 31, 2017
Revolver under Credit Agreement
﻿ Available
$ 1,173,985
$ 1,149,813
﻿ Letters of credit outstanding
$ 216,332
$ 220,586
﻿ Total amount drawn, as follows:
$ 172,183
$ 192,101
﻿ Amount drawn – Canadian prime rate loan
$ 7,756
$ 16,739
﻿ Interest rate applicable - Canadian prime rate loan
3.70%
3.45%
﻿ Amount drawn – Canadian bankers’ acceptance
$ 164,427
$ 175,362
﻿ Interest rate applicable – Canadian bankers’ acceptance
2.83%
2.64%
﻿ Commitment – rate applicable
0.15%
0.15%
﻿ Term loan under Credit Agreement
﻿ Amount drawn – U.S. based LIBOR loan
$ 1,637,500
$ 1,637,500
﻿ Interest rate applicable – U.S. based LIBOR loan
3.08%
2.77%
﻿
On June 1, 2016, the Company entered into that certain Revolving Credit and Term Loan Agreement with Bank of America, N.A., acting through its Canada Branch, as global agent, the swing line lender and letter of credit issuer, Bank of America, N.A., as the U.S. Agent and a letter of credit issuer, the lenders (the “Lenders”) and any other financial institutions from time to time party thereto.
On March 21, 2018 the Revolving Credit and Term Loan Agreement was amended and restated in its entirety pursuant to an Amended and Restated Revolving Credit and Term Loan Agreement (as amended, restated, amended and restated, supplemented or otherwise modified from time to time, the “Credit Agreement”) entered into by the Company and the Lenders and any other financial institutions from time to time party thereto. Entry into the Credit Agreement, among other things, facilitated the release of each of the Company’s subsidiaries guaranteeing the obligations under the Revolving Credit and Term Loan Agreement. There are no subsidiary guarantors under the Credit Agreement. The Credit Agreement has a scheduled maturity date of March 21, 2023 .
Pursuant to the terms and conditions of the Credit Agreement, the Lenders remain committed to providing a $3,200,000 credit facility to the Company, consisting of (i) revolving advances up to an aggregate principal amount of $1,562,500 at any one time outstanding, and (ii) a term loan in an aggregate principal amount of $1,637,500 , which term loan was fully drawn at closing of the Revolving Credit and Term Loan Agreement and remained and continued to be fully drawn at closing of the Credit Agreement . As part of the aggregate commitments under the revolving advances, the Credit Agreement provides for letters of credit to be issued at the request of the Company in an aggregate amount not to exceed $500,000 and for swing line loans to be issued at the request of the Company in an aggregate amount not to exceed the lesser of $75,000 and the aggregate commitments under the revolving advances. This swing line sublimit is part of, and not in addition to, the aggregate commitments under the revolving advances. Existing letters of credit in place under the Revolving Credit and Term Loan Agreement are continued and now deemed issued under and governed by the terms of the Credit Agreement. Subject to certain specified conditions and additional deliveries, the Company has the option to request increases in the aggregate commitments for revolving advances and one or more additional term loans, provided that (i) the aggregate principal amount of such requests does not exceed $500,000 and (ii) the aggregate principal amount of commitments and term loans under the credit facility does not exceed $3,700,000 .
﻿
Advances are available under the Credit Agreement in U.S. dollars and Canadian dollars. Interest accrues on the term loan at a LIBOR rate or a base rate, at the Company’s option, plus an applicable margin. Interest accrues on revolving advances, at the Company’s option, (i) at a LIBOR rate or a base rate for U.S. dollar borrowings, plus an applicable margin, and (ii) at the Canadian prime rate for Canadian dollar borrowings, plus an applicable margin. Canadian dollar borrowings are also available by way of bankers' acceptances or BA equivalent loans (“BA loans”), subject to the payment of a drawing fee. The fees for letters of credit in US dollars and Canadian dollars are also based on the applicable margin. The applicable margin used in connection with interest rates and fees is based on the Company’s L everage R atio (as defined below) . The applicable margin for LIBOR rate loans, drawing fees for bankers' acceptance and BA loans and letter of credit fees ranges from 1.00% to 1.50% , and the applicable margin for base rate loans, Canadian prime rate loans and swing line loans ranges from 0.00% to 0.50% . The Company will also pay a fee based on its L everage R atio (as defined below) on the actual daily unused amount of the aggregate revolving commitments.
The borrowings under the Credit Agreement are unsecured. The Credit Agreement contains customary representations, warranties, covenants and events of default, including, among others, a change of control event of default and limitations on the incurrence of indebtedness and liens, new lines of business, mergers, transactions with affiliates and burdensome agreements. During the continuance of an event of default, the Lenders may take a number of actions, including, among others, declaring the entire amount then outstanding under the Credit Agreement to be due and payable. The Credit Agreement includes a financial covenant limiting, as of the last day of each fiscal quarter, the ratio of (a) (i) Consolidated Total Funded Debt (as defined in the Credit Agreement) as of such date less (ii) the sum of cash and cash equivalents of the Company and its subsidiaries on a dollar-for-dollar basis as of such date in excess of $50,000 up to a maximum of $200,000 (such that the maximum amount of reduction pursuant to this calculation does not exceed $150,000 ) to (b) Consolidated EBITDA (as defined in the Credit Agreement), measured for the preceding 12 months (the “Leverage Ratio”), to not more than 3.50 to 1.00 (or 3.75 to 1.00 during material acquisition periods, subject to certain limitations). The Credit Agreement also includes a financial covenant requiring the ratio of Consolidated EBIT (as defined in the Credit Agreement) to Consolidated Total Interest Expense (as defined in the Credit Agreement), in each case, measured for the preceding 12 months, to be not less than 2.75 to 1.00 .
﻿
﻿
﻿ </t>
  </si>
  <si>
    <t>Segment Reporting</t>
  </si>
  <si>
    <t>Segment Reporting [Abstract]</t>
  </si>
  <si>
    <t xml:space="preserve">10. SEGMENT REPORTING
The Company’s revenues are generated from the collection, transfer, recycling and disposal of non-hazardous solid waste and the treatment, recovery and disposal of non-hazardous E&amp;P waste. No single contract or customer accounted for more than 10% of the Company’s total revenues at the consolidated or reportable segment level during the periods presented.
The Company manages its operations through five geographic operating segments and its E&amp;P segment , which includes the majority of the Company’s E&amp;P waste treatment and disposal operations. The Company’s five geographic operating segments and its E&amp;P segment comprise the Company’s reportable segments. Each operating segment is responsible for managing several vertically integrated operations, which are comprised of districts. In the third quarter of 2017, the Company moved a district from the Eastern segment to the Canada segment as a significant amount of its revenues are received from Canadian-based customers. The segment information presented herein reflects the realignment of this district.
Under the current orientation, the Company’s Southern segment services customers located in Alabama, Arkansas, Florida, Louisiana, Mississippi, southern Oklahoma, western Tennessee and Texas; the Company’s Western segment services customers located in Alaska, California, Idaho, Montana, Nevada, Oregon, Washington and western Wyoming; the Company’s Eastern segment services customers located in Illinois, Iowa, Kentucky, Maryland, New Jersey, New York, North Carolina, Pennsylvania, South Carolina, eastern Tennessee, Vermont, Virginia and Wisconsin; the Company’s Canada segment services customers located in the state of Michigan and in the provinces of Alberta, British Columbia, Manitoba, Ontario, Québec and Saskatchewan; and the Company’s Central segment services customers located in Arizona, Colorado, Kansas, Minnesota, Missouri, Nebraska, New Mexico, Oklahoma, South Dakota, western Texas, Utah and eastern Wyoming. The E&amp;P segment services E&amp;P customers located in Arkansas, Louisiana, New Mexico, North Dakota, Oklahoma, Texas, Wyoming and along the Gulf of Mexico.
The Company’s Chief Operating Decision Maker evaluates operating segment profitability and determines resource allocations based on several factors, of which the primary financial measure is segment EBITDA. The Company defines segment EBITDA as earnings before interest, taxes, depreciation, amortization, impairments and other operating items, other income (expense) and foreign currency transaction gain (loss). Segment EBITDA is not a measure of operating income, operating performance or liquidity under GAAP and may not be comparable to similarly titled measures reported by other companies. The Company’s management uses segment EBITDA in the evaluation of segment operating performance as it is a profit measure that is generally within the control of the operating segments. A reconciliation of segment EBITDA to Income (loss) before income tax provision is included at the end of this Note 10.
Summarized financial information concerning the Company’s reportable segments for the three months ended March 31, 2018 and 2017 , is shown in the following tables:
﻿
Three Months Ended
March 31, 2018
Revenue
Intercompany Revenue (b)
Reported Revenue
Segment EBITDA (c)
﻿ Southern
$ 308,955
$ (35,616)
$ 273,339
$ 68,907
﻿ Western
275,121
(29,958)
245,163
72,658
﻿ Eastern
287,839
(45,960)
241,879
67,433
﻿ Canada
191,687
(21,713)
169,974
59,266
﻿ Central
175,200
(21,410)
153,790
58,421
﻿ E&amp;P
57,621
(1,635)
55,986
28,679
﻿ Corporate (a)
-
-
-
(6,344)
﻿
$ 1,296,423
$ (156,292)
$ 1,140,131
$ 349,020
﻿
﻿
Three Months Ended
March 31, 2017
Revenue
Intercompany Revenue (b)
Reported Revenue
Segment EBITDA (c)
﻿ Southern
$ 317,339
$ (37,216)
$ 280,123
$ 68,940
﻿ Western
264,001
(28,411)
235,590
75,569
﻿ Eastern
270,674
(41,705)
228,969
64,629
﻿ Canada
187,954
(22,401)
165,553
58,121
﻿ Central
163,812
(19,503)
144,309
52,652
﻿ E&amp;P
39,066
(2,344)
36,722
14,545
﻿ Corporate (a)
-
-
-
(15,621)
﻿
$ 1,242,846
$ (151,580)
$ 1,091,266
$ 318,835
____________________
(a) Corporate functions include accounting, legal, tax, treasury, information technology, risk management, human resources, training and other administrative functions. Amounts reflected are net of allocations to the six operating segments.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the Company’s most recent Annual Report on Form 10-K.
﻿
Total assets for each of the Company’s reportable segments at March 31, 2018 and December 31, 2017, were as follows:
﻿
﻿
﻿
March 31, 2018
December 31, 2017
﻿ Southern
$ 2,694,866
$ 2,718,296
﻿ Western
1,542,251
1,573,955
﻿ Eastern
2,240,584
2,024,527
﻿ Canada
2,580,194
2,677,557
﻿ Central
1,430,485
1,297,118
﻿ E&amp;P
974,266
981,980
﻿ Corporate
500,572
741,248
﻿ Total Assets
$ 11,963,218
$ 12,014,681
﻿
The following tables show changes in goodwill during the three months ended March 31, 2018 and 2017, by reportable segment:
﻿
﻿
﻿
﻿
﻿
Southern
Western
Eastern
Canada
Central
E&amp;P
Total
﻿ Balance as of December 31, 2017
$ 1,436,320
$ 397,508
$ 804,133
$ 1,575,538
$ 468,275
$
-
$ 4,681,774
﻿ Goodwill acquired
604
640
95,702
-
36,725
-
133,671
﻿ Impact of changes in foreign currency
-
-
-
(42,496)
-
-
(42,496)
﻿ Balance as of March 31, 2018
$ 1,436,924
$ 398,148
$ 899,835
$ 1,533,042
$ 505,000
$
-
$ 4,772,949
﻿
﻿
﻿
﻿
Southern
Western
Eastern
Canada
Central
E&amp;P
Total
﻿ Balance as of December 31, 2016
$ 1,470,023
$ 376,537
$ 533,160
$ 1,465,274
$ 467,924
$ 77,343
$ 4,390,261
﻿ Goodwill acquired
11,736
-
246,491
3,316
370
-
261,913
﻿ Impairment loss
-
-
-
-
-
(77,343)
(77,343)
﻿ Goodwill adjustment for assets sold
-
-
321
-
-
-
321
﻿ Goodwill adjustment for assets held for sale
(29,000)
-
-
-
-
-
(29,000)
﻿ Goodwill reclassified as assets held for sale
(29,295)
-
-
-
-
-
(29,295)
﻿ Impact of changes in foreign currency
-
-
-
12,788
-
-
12,788
﻿ Balance as of March 31, 2017
$ 1,423,464
$ 376,537
$ 779,972
$ 1,481,378
$ 468,294
$
-
$ 4,529,645
﻿
﻿
A reconciliation of the Company’s primary measure of segment profitability (segment EBITDA) to Income (loss) before income tax provision in the Condensed Consolidated Statements of Net Income is as follows:
﻿
﻿
Three months ended March 31 ,
﻿
2018
2017
﻿ Southern segment EBITDA
$ 68,907
$ 68,940
﻿ Western segment EBITDA
72,658
75,569
﻿ Eastern segment EBITDA
67,433
64,629
﻿ Canada segment EBITDA
59,266
58,121
﻿ Central segment EBITDA
58,421
52,652
﻿ E&amp;P segment EBITDA
28,679
14,545
﻿ Subtotal reportable segments
355,364
334,456
﻿ Unallocated corporate overhead
(6,344)
(15,621)
﻿ Depreciation
(133,185)
(125,240)
﻿ Amortization of intangibles
(26,098)
(25,510)
﻿ Impairments and other operating items
(1,030)
(141,681)
﻿ Interest expense
(32,370)
(29,131)
﻿ Interest income
1,155
449
﻿ Other income (expense), net
(387)
1,017
﻿ Foreign currency transaction loss
(221)
(590)
﻿ Income (loss) before income tax provision
$ 156,884
$ (1,851)
﻿
The following tables reflect a breakdown of the Company’s revenue and inter-company eliminations for the periods indicated:
﻿
﻿
Three months ended March 31, 2018
﻿
Revenue
Intercompany Revenue
Reported Revenue
% of Reported Revenue
﻿ Solid waste collection
$ 809,646
$ (2,399)
$ 807,247
70.8%
﻿ Solid waste disposal and transfer
370,929
(149,568)
221,361
19.4
﻿ Solid waste recycling
23,485
(972)
22,513
2.0
﻿ E&amp;P waste treatment, recovery and disposal
58,359
(2,749)
55,610
4.9
﻿ Intermodal and other
34,004
(604)
33,400
2.9
﻿ Total
$ 1,296,423
$ (156,292)
$ 1,140,131
100.0%
﻿
﻿
﻿
Three months ended March 31, 2017
﻿
Revenue
Intercompany Revenue
Reported Revenue
% of Reported Revenue
﻿ Solid waste collection
$ 768,346
$ (2,200)
$ 766,146
70.2%
﻿ Solid waste disposal and transfer
357,025
(143,441)
213,584
19.6
﻿ Solid waste recycling
43,889
(2,584)
41,305
3.8
﻿ E&amp;P waste treatment, recovery and disposal
39,821
(2,968)
36,853
3.4
﻿ Intermodal and other
33,765
(387)
33,378
3.0
﻿ Total
$ 1,242,846
$ (151,580)
$ 1,091,266
100.0%
﻿ </t>
  </si>
  <si>
    <t>Derivative Financial Instruments</t>
  </si>
  <si>
    <t>Derivative Financial Instruments [Abstract]</t>
  </si>
  <si>
    <t xml:space="preserve">11. DERIVATIVE FINANCIAL INSTRUMENTS
The Company recognizes all derivatives on the Condensed Consolidated Balance Sheet s at fair value. All of the Company’s derivatives have been designated as cash flow hedges; therefore, the effective portion of the changes in the fair value of derivatives will be recognized in accumulated other comprehensive income (loss) (“AOCIL”) until the hedged item is recognized in earnings. The ineffective portion of the changes in the fair value of derivatives will be immediately recognized in earnings. The Company classifies cash inflows and outflows from derivatives within operating activities on the Condensed Consolidated Statements of Cash Flows.
One of the Company’s objectives for utilizing derivative instruments is to reduce its exposure to fluctuations in cash flows due to changes in the variable interest rates of certain borrowings issued under the Credit Agreement. The Company’s strategy to achieve that objective involves entering into interest rate swaps. The interest rate swaps outstanding at March 31, 2018 were specifically designated to the Credit Agreement and accounted for as cash flow hedges.
At March 31, 2018 , the Company’s derivative instruments included 14 interest rate swap agreements as follows:
﻿
﻿
Date Entered
Notional Amount
Fixed Interest Rate Paid*
Variable Interest Rate Received
Effective Date
Expiration Date
﻿ April 2014
$ 100,000
1.800%
1-month LIBOR
July 2014
July 2019
﻿ May 2014
$ 50,000
2.344%
1-month LIBOR
October 2015
October 2020
﻿ May 2014
$ 25,000
2.326%
1-month LIBOR
October 2015
October 2020
﻿ May 2014
$ 50,000
2.350%
1-month LIBOR
October 2015
October 2020
﻿ May 2014
$ 50,000
2.350%
1-month LIBOR
October 2015
October 2020
﻿ April 2016
$ 100,000
1.000%
1-month LIBOR
February 2017
February 2020
﻿ June 2016
$ 75,000
0.850%
1-month LIBOR
February 2017
February 2020
﻿ June 2016
$ 150,000
0.950%
1-month LIBOR
January 2018
January 2021
﻿ June 2016
$ 150,000
0.950%
1-month LIBOR
January 2018
January 2021
﻿ July 2016
$ 50,000
0.900%
1-month LIBOR
January 2018
January 2021
﻿ July 2016
$ 50,000
0.890%
1-month LIBOR
January 2018
January 2021
﻿ August 2017
$ 100,000
1.900%
1-month LIBOR
July 2019
July 2022
﻿ August 2017
$ 200,000
2.200%
1-month LIBOR
October 2020
October 2025
﻿ August 2017
$ 150,000
1.950%
1-month LIBOR
February 2020
February 2023
____________________
* Plus applicable margin.
Another of the Company’s objectives for utilizing derivative instruments is to reduce its exposure to fluctuations in cash flows due to changes in the price of diesel fuel. The Company’s strategy to achieve that objective involves periodically entering into fuel hedges that are specifically designated to certain forecasted diesel fuel purchases and accounted for as cash flow hedges.
At March 31, 2018 , the Company’s derivative instruments included one fuel hedge agreement as follows:
﻿
Date Entered
Notional Amount
(in gallons per month)
Diesel Rate Paid Fixed (per gallon)
Diesel Rate Received Variable
Effective Date
Expiration Date
﻿ July 2016
1,000,000
$2.6345
DOE Diesel Fuel Index*
January 2018
December 2018
____________________
* If the national U.S. on-highway average price for a gallon of diesel fuel (“average price”), as published by the U.S. Department of Energy (“DOE”),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
﻿
The fair values of derivative instruments designated as cash flow hedges as of March 31, 2018 , were as follows:
﻿
Derivatives Designated as Cash
Asset Derivatives
Liability Derivatives
Flow Hedges
Balance Sheet Location
Fair Value
Balance Sheet Location
Fair Value
﻿ Interest rate swaps
Prepaid expenses and other current assets (a)
$ 7,448
Accrued liabilities (a)
$ (318)
﻿
Other assets, net
23,018
﻿
﻿ Fuel hedges
Prepaid expenses and other current assets (b)
3,347
﻿ Total derivatives designated as cash flow hedges
$ 33,813
$ (318)
____________________
(a) Represents the estimated amount of the existing unrealized gains and losses, respectively , on interest rate swaps as of March 31, 2018 (based on the interest rate yield curve at that date), included in AOCIL expected to be reclassified into pre-tax earnings within the next 12 months. The actual amounts reclassified into earnings are dependent on future movements in interest rates.
(b) Represents the estimated amount of the existing unrealized gains on the fuel hedge as of March 31, 2018 (based on the forward DOE diesel fuel index curve at that date), included in AOCIL expected t o be reclassified into pre-tax earnings within the next 12 months. The actual amounts reclassified into earnings are dependent on future movements in diesel fuel prices.
﻿
The fair values of derivative instruments designated as cash flow hedges as of December 31, 201 7 , were as follows:
﻿
Derivatives Designated as Cash
Asset Derivatives
Liability Derivatives
Flow Hedges
Balance Sheet Location
Fair Value
Balance Sheet Location
Fair Value
﻿ Interest rate swaps
Prepaid expenses and other current assets
$ 5,193
Accrued liabilities
$ (903)
﻿
Other assets, net
15,182
Other long-term liabilities
(493)
﻿
﻿ Fuel hedges
Prepaid expenses and other current assets
3,880
﻿ Total derivatives designated as cash flow hedges
$ 24,255
$ (1,396)
﻿
﻿
The following table summarizes the impact of the Company’s cash flow hedges on the results of operations, comprehensive income (loss) and AOCIL for the three months ended March 31, 2018 and 2017:
﻿
Derivatives Designated as Cash Flow Hedges
Amount of Gain or (Loss) Recognized as AOCIL on Derivatives, Net of Tax (Effective Portion) (a)
Statement of
Net Income Classification
Amount of (Gain) or Loss Reclassified from AOCIL into Earnings, Net of Tax (Effective Portion) (b),(c)
﻿
Three Months Ended
March 31 ,
Three Months Ended
March 31 ,
﻿
2018
2017
2018
2017
﻿ Interest rate swaps
$ 8,651
$ 755
Interest expense
$ (441)
$ 795
﻿ Fuel hedges
461
(1,994)
Cost of operations
(860)
596
﻿ Total
$ 9,112
$ (1,239)
$ (1,301)
$ 1,391
___________________
(a) In accordance with the derivatives and hedging guidance, the effective portions of the changes in fair values of interest rate swaps and fuel hedges have been recorded in equity as a component of AOCIL. As the critical terms of the interest rate swaps match the underlying debt being hedged, no ineffectiveness is recognized on these swaps and, therefore, all unrealized changes in fair value are recorded in AOCIL. Because changes in the actual price of diesel fuel and changes in the DOE index price do not offset exactly each reporting period, the Company assesses whether the fuel hedges are highly effective using the cumulative dollar offset approach.
(b) Amounts reclassified from AOCIL into earnings related to realized gains and losses on interest rate swaps are recognized when interest payments or receipts occur related to the swap contracts, which correspond to when interest payments are made on the Company’s hedged debt.
(c) Amounts reclassified from AOCIL into earnings related to realized gains and losses on the fuel hedges are recognized when settlement payments or receipts occur related to the hedge contracts, which correspond to when the underlying fuel is consumed.
The Company measures and records ineffectiveness on the fuel hedges in Cost of operations in the Condensed Consolidated Statements of Net Income on a monthly basis based on the difference between the DOE index price and the actual price of diesel fuel purchased, multiplied by the notional number of gallons on the contracts. There was no significant ineffectiveness recognized on the fuel hedges during the three months ended March 31, 2018 and 2017.
See Note 15 for further discussion on the impact of the Company’s hedge accounting to its consolidated comprehensive income (loss) and AOCIL.
﻿ </t>
  </si>
  <si>
    <t>Fair Value of Financial Instruments</t>
  </si>
  <si>
    <t>Fair Value [Abstract]</t>
  </si>
  <si>
    <t xml:space="preserve">12. FAIR VALUE OF FINANCIAL INSTRUMENTS
The Company’s financial instruments consist primarily of cash and equivalents, trade receivables, restricted cash and investments , trade payables, debt instruments, contingent consideration obligations, interest rate swaps and fuel hedges. As of March 31, 2018 and December 31, 2017 , the carrying values of cash and equivalents, trade receivables, restricted cash and investments , trade payables and contingent consideration are considered to be representative of their respective fair values. The carrying values of the Company’s debt instruments, excluding certain notes as listed in the table below, approximate their fair values as of March 31, 2018 and December 31, 201 7 , based on current borrowing rates, current remaining average life to maturity and borrower credit quality for similar types of borrowing arrangements, and are classified as Level 2 within the fair value hierarchy. The carrying values and fair values of the Company’s debt instruments where the carrying values do not approximate their fair values as of March 31, 2018 and December 31, 201 7 , are as follows:
﻿
﻿
Carrying Value at
Fair Value* at
﻿
March 31, 2018
December 31, 2017
March 31, 2018
December 31, 2017
﻿ 2018 Senior Notes
$ 50,000
$ 50,000
$ 50,004
$ 50,223
﻿ 2019 Senior Notes
$ 175,000
$ 175,000
$ 180,398
$ 182,547
﻿ 2021 Senior Notes
$ 100,000
$ 100,000
$ 103,194
$ 104,985
﻿ New 2021 Senior Notes
$ 150,000
$ 150,000
$ 144,936
$ 146,855
﻿ 2022 Senior Notes
$ 125,000
$ 125,000
$ 122,247
$ 124,532
﻿ 2023 Senior Notes
$ 200,000
$ 200,000
$ 190,623
$ 194,660
﻿ 2024 Senior Notes
$ 150,000
$ 150,000
$ 147,947
$ 149,133
﻿ 2025 Senior Notes
$ 375,000
$ 375,000
$ 363,852
$ 375,311
﻿ 2026 Senior Notes
$ 400,000
$ 400,000
$ 376,054
$ 388,760
﻿ 2027 Senior Notes
$ 250,000
$ 250,000
$ 247,152
$ 250,029
______________________
* Senior Notes are classified as Level 2 within the fair value hierarchy. Fair value is based on quotes of bonds with similar ratings in similar industries.
For details on the fair value of the Company’s interest rate swaps, fuel hedges, restricted cash and investments and contingent consideration, refer to Note 14.
﻿ </t>
  </si>
  <si>
    <t>Net Income Per Share Information</t>
  </si>
  <si>
    <t>Net Income Per Share Information [Abstract]</t>
  </si>
  <si>
    <t>13. NET INCOME PER SHARE INFORMATION
The following table sets forth the calculation of the numerator and denominator used in the computation of basic and diluted net income per common share attributable to the Company’s shareholders for the three months ended March 31, 2018 and 2017 :
﻿
﻿
Three months ended March 31 ,
﻿
2018
2017
Numerator:
﻿ Net income attributable to Waste Connections for basic and diluted earnings per share
$ 124,869
$ 14,874
﻿
Denominator:
﻿ Basic shares outstanding
263,827,963
263,061,945
﻿ Dilutive effect of equity-based awards
760,106
841,278
﻿ Diluted shares outstanding
264,588,069
263,903,223
﻿
﻿</t>
  </si>
  <si>
    <t>Fair Value Measurements</t>
  </si>
  <si>
    <t xml:space="preserve">14. FAIR VALUE MEASUREMENTS
The Company uses a three-tier fair value hierarchy to classify and disclose all assets and liabilities measured at fair value on a 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assets and liabilities recorded at fair value on a recurring basis include derivative instruments and restricted cash and investments . The Company’s derivative instruments are pay-fixed, receive-variable interest rate swaps and pay-fixed, receive-variable diesel fuel hedges. The Company’s interest rate swaps are recorded at their estimated fair values based on quotes received from financial institutions that trade these contracts. The Company verifies the reasonableness of these quotes using similar quotes from another financial institution as of each date for which financial statements are prepared. The Company uses a discounted cash flow (“DCF”) model to determine the estimated fair value of the diesel fuel hedges. The assumptions used in preparing the DCF model include: (i) estimates for the forward DOE index curve; and (ii) the discount rate based on risk-free interest rates over the term of the hedge contracts. The DOE index curve used in the DCF model was obtained from financial institutions that trade these contracts and ranged from $3.01 to $3.02 at March 31, 2018 and from $2.95 to $3.00 at December 31, 2017. The weighted average DOE index curve used in the DCF model was $3.01 and $2.96 at March 31, 2018 and December 31, 201 7 , respectively. Significant increases (decreases) in the forward DOE index curve would result in a significantly higher (lower) fair value measurement. For the Company’s interest rate swaps and fuel hedges, the Company also considers the Company’s creditworthiness in its determination of the fair value measurement of these instruments in a net liability position and the counterparties’ creditworthiness in its determination of the fair value measurement of these instruments in a net asset position. The Company’s restricted cash and investments are valued at quoted market prices in active markets for similar assets, which the Company receives from the financial institutions that hold such investments on its behalf. The Company’s restricted cash and investments measured at fair value are invested primarily in U.S. government and agency securities , money market accounts and Canadian bankers’ acceptance notes.
The Company’s assets and liabilities measured at fair value on a recurring basis at March 31, 2018 and December 31, 201 7 , were as follows:
﻿
﻿
Fair Value Measurement at March 31, 2018 Using
﻿
Total
Quoted Prices in Active Markets for Identical Assets (Level 1)
Significant Other Observable Inputs (Level 2)
Significant Unobservable Inputs (Level 3)
﻿ Interest rate swap derivative instruments – net asset position
$ 30,148
$
-
$ 30,148
$
-
﻿ Fuel hedge derivative instrument – net asset position
$ 3,347
$
-
$
-
$ 3,347
﻿ Restricted cash and investments
$ 119,913
$
-
$ 119,913
$
-
﻿ Contingent consideration
$ (57,661)
$
-
$
-
$ (57,661)
﻿
﻿
﻿
Fair Value Measurement at December 31, 201 7 Using
﻿
Total
Quoted Prices in Active Markets for Identical Assets (Level 1)
Significant Other Observable Inputs (Level 2)
Significant Unobservable Inputs (Level 3)
﻿ Interest rate swap derivative instruments – net asset position
$ 18,979
$
-
$ 18,979
$
-
﻿ Fuel hedge derivative instrument – net liability position
$ 3,880
$
-
$
-
$ 3,880
﻿ Restricted cash and investments
$ 165,592
$
-
$ 165,592
$
-
﻿ Contingent consideration
$ (47,285)
$
-
$
-
$ (47,285)
﻿
The following table summarizes the changes in the fair value for Level 3 derivatives for the three months ended March 31, 2018 and 2017 :
﻿
﻿
﻿
Three Months Ended March 31 ,
﻿
2018
2017
﻿ Beginning balance
$ 3,880
$ (264)
﻿ Realized (gains) losses included in earnings
(1,148)
964
﻿ Unrealized gains included in AOCIL
615
(3,224)
﻿ Ending balance
$ 3,347
$ (2,524)
﻿
﻿
The following table summarizes the changes in the fair value for Level 3 liabilities related to contingent consideration for the three months ended March 31, 2018 and 2017 :
﻿
﻿
Three Months Ended March 31 ,
﻿
2018
2017
﻿ Beginning balance
$ 47,285
$ 51,826
﻿ Contingent consideration recorded at acquisition date
11,593
15
﻿ Payment of contingent consideration recorded at acquisition date
(2,205)
(5,290)
﻿ Payment of contingent consideration recorded in earnings
(11)
-
﻿ Adjustments to contingent consideration
702
11,313
﻿ Interest accretion expense
400
463
﻿ Foreign currency translation adjustment
(103)
-
﻿ Ending balance
$ 57,661
$ 58,327
﻿
﻿
﻿ </t>
  </si>
  <si>
    <t>Other Comprehensive Income (Loss)</t>
  </si>
  <si>
    <t>Other Comprehensive Income (Loss) [Abstract]</t>
  </si>
  <si>
    <t xml:space="preserve">15. OTHER COMPREHENSIVE INCOME (LOSS)
O ther comprehensive income (loss) includes changes in the fair value of interest rate swaps and fuel hedges that qualify for hedge accounting. The components of other comprehensive income (loss) and related tax effects for the three month s ended March 31, 2018 and 2017 are as follows:
﻿
﻿
Three months ended March 31, 2018
﻿
Gross
Tax effect
Net of tax
﻿ Interest rate swap amounts reclassified into interest expense
$ (599)
$ 158
$ (441)
﻿ Fuel hedge amounts reclassified into cost of operations
(1,148)
288
(860)
﻿ Changes in fair value of interest rate swaps
11,769
(3,118)
8,651
﻿ Chan ges in fair value of fuel hedge
615
(154)
461
﻿ Foreign currency translation adjustment
(59,331)
-
(59,331)
﻿
$ (48,694)
$ (2,826)
$ (51,520)
﻿
﻿
﻿
﻿
Three months ended March 31, 2017
﻿
Gross
Tax effect
Net of tax
﻿ Interest rate swap amounts reclassified into interest expense
$ 1,081
$ (286)
$ 795
﻿ Fuel hedge amounts reclassified into cost of operations
964
(368)
596
﻿ Changes in fair value of interest rate swaps
1,027
(272)
755
﻿ Changes in fair value of fuel hedges
(3,224)
1,230
(1,994)
﻿ Foreign currency translation adjustment
17,434
-
17,434
﻿
$ 17,282
$ 304
$ 17,586
﻿
﻿
A rollforward of the amounts included in AOCIL, net of taxes, for the three months ended March 31, 2018 and 2017 , is as follows:
﻿
﻿
Fuel Hedges
Interest Rate Swaps
Foreign Currency Translation Adjustment
Accumulated Other Comprehensive Income (Loss)
﻿ Balance at December 31, 2017
$ 2,907
$ 13,951
$ 91,555
$ 108,413
﻿ Amounts reclassified into earnings
(860)
(441)
-
(1,301)
﻿ Changes in fair value
461
8,651
-
9,112
﻿ Foreign currency translation adjustment
-
-
(59,331)
(59,331)
﻿ Balance at March 31, 2018
$ 2,508
$ 22,161
$ 32,224
$ 56,893
﻿
﻿
﻿
﻿
Fuel Hedges
Interest Rate Swaps
Foreign Currency Translation Adjustment
Accumulated Other Comprehensive Income (Loss)
﻿ Balance at December 31, 2 016
$ (164)
$ 8,094
$ (50,931)
$ (43,001)
﻿ Amounts reclassified into earnings
596
795
-
1,391
﻿ Changes in fair value
(1,994)
755
-
(1,239)
﻿ Foreign currency translation adjustment
-
-
17,434
17,434
﻿ Balance at March 31, 2017
$ (1,562)
$ 9,644
$ (33,497)
$ (25,415)
﻿
See Note 11 for further discussion on the Company’s derivative instruments. </t>
  </si>
  <si>
    <t>Shareholders' Equity</t>
  </si>
  <si>
    <t>Shareholders' Equity [Abstract]</t>
  </si>
  <si>
    <t>16. SHAREHOLDERS' EQUITY
Share split
On April 26, 2017, the Company announced that its Board of Directors approved a split of its common shares on a three -for-two basis, which was approved by its shareholders at the Company’s Annual and Special Meeting of Shareholders on May 23, 2017. Shareholders of record on June 7, 2017 received from the Company’s transfer agent on June 16, 2017, one additional common share for every two common shares held. All share and per share amounts for all periods presented have been retroactively adjusted to reflect the share split.
Share-Based Compensation
Restricted Share Units
A summary of activity related to restricted share units (“RSUs”) during the three -month period ended March 31, 2018 , is presented below:
﻿
﻿
Unvested Shares
﻿ Outstanding at December 31, 2017
1,042,014
﻿ Granted
452,285
﻿ Forfeited
(18,083)
﻿ Vested and issued
(452,700)
﻿ Vested and deferred
(3,653)
﻿ Outstanding at March 31, 2018
1,019,863
﻿
﻿
The weighted average grant-date fair value per share for the common shares underlying the RSUs granted during the three -month period ended March 31, 2018 was $69.09 .
Recipients of RSUs who participate in the Company’s Nonqualified Deferred Compensation Plan may have elected in years prior to 2015 to defer some or all of their RSUs as they vest until a specified date or dates they choose. At the end of the deferral periods, unless a qualified participant makes certain other elections, the Company issues to recipients who deferred their RSUs common shares of the Company underlying the deferred RSUs. At March 31, 2018 and 2017 , the Company had 355,110 and 355,711 vested deferred RSUs outstanding, respectively.
Performance-Based Restricted Share Units
A summary of activity related to performance-based restricted share units (“PSUs”) during the three -month period ended March 31, 2018 , is presented below:
﻿
﻿
Unvested Shares
﻿ Outstanding at December 31, 2017
514,461
﻿ Granted
211,471
﻿ Forfeited
(34)
﻿ Vested and issued
(154,181)
﻿ Outstanding at March 31, 2018
571,717
﻿
﻿
During the three months ended March 31 , 2018, the Compensation Committee granted PSUs with three -year performance-based metrics that the Company must meet before those awards may be earned, and the performance period for those grants ends on December 31, 202 0 . During the same period, the Compensation Committee also granted PSUs with a one -year performance-based metric that the Company must meet before those awards may be earned, with the awards then subject to time-based vesting for the remaining three years of their four -year vesting period. The Compensation Committee will determine the achievement of performance results and corresponding vesting of PSUs for each performance period. The weighted average grant-date fair value per share for the common shares underlying all PSUs granted during the three -month period ended March 31, 2018 was $69.16 .
Deferred Share Units
A summary of activity related to deferred share units (“DSUs”) during the three -month period ended March 31, 2018 , is presented below:
﻿
﻿
Vested Shares
﻿ Outstanding at December 31, 2017
13,138
﻿ Granted
4,038
﻿ Outstanding at March 31, 2018
17,176
﻿
﻿
The DSUs consist of a combination of DSU grants outstanding under the Progressive Waste share-based compensation plans that were continued by the Company following the Progressive Waste acquisition and DSUs granted by the Company since the Progressive Waste acquisition. The weighted average grant-date fair value per share for the common shares underlying the DSUs granted during the three-month period ended March 31, 2018 was $70.47 .
Other Restricted Share Units
RSU grants outstanding under t he Progressive Waste share-based compensation plans were continued by the Company following the Progressive Waste acquisition and allow for the issuance of shares or cash settlement to employees upon vesting. A summary of activity related to Progressive Waste RSUs during the three -month period ended March 31, 2018 , is presented below:
﻿
﻿ Outstanding at December 31, 2017
158,510
﻿ Cash settled
(26,618)
﻿ Forfeited
(238)
﻿ Outstanding at March 31, 2018
131,654
﻿
A summary of vesting activity related to Progressive Waste RSUs during the three -month period ended March 31, 2018 , is presented below:
﻿
﻿ Vested at December 31, 2017
138,054
﻿ Vested over remaining service period
5,236
﻿ Cash settled
(26,618)
﻿ Forfeited
(238)
﻿ Vested at March 31, 2018
116,434
﻿
No RSUs under the Progressive Waste share-based compensation plans were granted subsequent to June 1, 2016.
Other Performance-Based Restricted Share Units
PSU grants outstanding under t he Progressive Waste share-based compensation plans were continued by the Company following the Progressive Waste acquisition and allow for cash settlement only to employees upon vesting based on achieving target results. A summary of activity related to Progressive Waste PSUs during the three -month period ended March 31, 2018 , is presented below:
﻿
﻿ Outstanding at December 31, 2017
55,602
﻿ Cash settled, net of notional dividend
(26,614)
﻿ Forfeited
(1,909)
﻿ Outstanding at March 31, 2018
27,079
﻿
A summary of vesting activity related to Progressive Waste PSUs during the three -month period ended March 31, 2018 , is presented below:
﻿
﻿ Vested at Dec ember 31, 2017
28,407
﻿ Vested over remaining service period
1,872
﻿ Cash settled, net of notional dividend
(26,614)
﻿ Forfeited
(1,909)
﻿ Vested at March 31, 2018
1,756
﻿
No PSUs under the Progressive Waste share-based compensation plans were granted subsequent to June 1, 2016.
Share Based Options
Share based options outstanding under t he Progressive Waste share-based compensation plans were continued by the Company following the Progressive Waste acquisition and allow for the issuance of shares or cash settlement to employees upon vesting. A summary of activity related to Progressive Waste share based options during the three -month period ended March 31, 2018 , is presented below:
﻿
﻿ Outstanding at December 31, 2017
236,616
﻿ Cash settled
(1,000)
﻿ Outstanding at March 31, 2018
235,616
﻿
No share based options under the Progressive Waste share-based compensation plans were granted subsequent to June 1, 2016. All outstanding share based options were vested as of December 31, 2017.
Normal Course Issuer Bid
On July 24, 2017, the Board of Directors of the Company approved, subject to receipt of regulatory approvals, the annual renewal of the Company’s normal course issuer bid (the “NCIB”) to purchase up to 13,181,806 of the Company’s common shares during the period of August 8, 2017 to August 7, 2018 or until such earlier time as the NCIB is completed or terminated at the option of the Company. The renewal followed on the conclusion of the Company’s original NCIB that expired August 7, 2017 under which no shares were repurchased. The Company received Toronto Stock Exchange (the “TSX”) approval for its annual renewal of the NCIB on August 2, 2017. Under the NCIB, the Company may make share repurchases only in the open market, including on the New York Stock Exchange (the “ NYSE ”) , the TSX, and/or alternative Canadian trading systems, at the prevailing market price at the time of the transaction.
In accordance with TSX rules, any daily repurchases made through the TSX and alternative Canadian trading systems would be limited to a maximum of 80,287 common shares, which represents 25% of the average daily trading volume on the TSX of 321,151 common shares for the period from February 1, 2017 to July 31, 2017. The TSX rules also allow the Company to purchase, once a week, a block of common shares not owned by any insiders, which may exceed such daily limit. The maximum number of shares that can be purchased per day on the NYSE will be 25% of the average daily trading volume for the four calendar weeks preceding the date of purchase, subject to certain exceptions for block purchases.
The timing and amounts of any repurchases pursuant to the NCIB will depend on many factors, including the Company’s capital structure, the market price of the common shares and overall market conditions. All common shares purchased under the NCIB shall be immediately cancelled following their repurchase.
During the three months ended March 31, 2018, the Company repurchased 594,474 common shares pursuant to the NCIB at an aggregate cost of $42,040 . For the three months ended March 31, 2017, the Company did not repurchase any common shares pursuant to the NCIB. As of March 31, 2018, the remaining maximum number of shares available for repurchase under the program was 12,587,332 .
Cash Dividend
In October 201 7 , the Company announced that its Board of Directors increased its regular quarterly cash dividend by $0.02 , from $0.12 to $0.14 per share. Cash dividends of $36,814 and $31,707 were paid during the three months ended March 31, 2018 and 2017 , respectively.</t>
  </si>
  <si>
    <t>Commitments and Contingencies</t>
  </si>
  <si>
    <t>Commitments and Contingencies [Abstract]</t>
  </si>
  <si>
    <t xml:space="preserve">17. COMMITMENTS AND CONTINGENCIES
In the normal course of its business and as a result of the extensive governmental regulation of the solid waste and E&amp;P waste industries, the Company is subject to various judicial and administrative proceedings involving Canadian regulatory authorities as well as U.S. federal, state and local agencies. In these proceedings, an agency may subpoena the Company for records, or seek to impose fines on the Company or revoke or deny renewal of an authorization held by the Company, including an operating permit. From time to time, the Company may also be subject to actions brought by special interest or other groups, adjacent landowners or residents in connection with the permitting and licensing of landfills, transfer stations, and E&amp;P waste treatment, recovery and disposal operations, or alleging environmental damage or violations of the permits and licenses pursuant to which the Company operates.
In addition, the Company is a party to various claims and suits pending for alleged damages to persons and property, alleged violations of certain laws and alleged liabilities arising out of matters occurring during the normal operation of the Company’s business. Except as noted in the matters described below, as of March 31, 2018, there is no current proceeding or litigation involving the Company or its property that the Company believes could have a material adverse effect on its business, financial condition, results of operations or cash flows .
Lower Duwamish Waterway Superfund Site Allocation Process
In November 2012, the Company’s subsidiary, Northwest Container Services, Inc. (“NWCS”), was named by the U.S. Environmental Protection Agency, Region 10 (the “EPA”) as a potentially responsible party (“PRP”), along with more than 100 others, under the Comprehensive Environmental Response, Compensation and Liability Act (“CERCLA” or the “Superfund” law) with respect to the Lower Duwamish Waterway Superfund Site (the “LDW Site”). Listed on the National Priorities List in 2001, the LDW Site is a five-mile stretch of the Duwamish River flowing into Elliott Bay in Seattle, Washington. A group of PRPs known as the Lower Duwamish Working Group (“LDWG”) and consisting of the City of Seattle, King County, the Port of Seattle, and Boeing Company conducted a Remedial Investigation/Feasibility Study for the LDW Site. On December 2, 2014, the EPA issued its Record of Decision (the “ROD”) describing the selected clean-up remedy, and therein estimated that clean-up costs (in present value dollars as of November 2014) would total approximately $342,000 . However, it is possible that additional costs could be incurred based upon various factors. The EPA estimates that it will take seven years to implement the clean-up. The ROD also requires ten years of monitoring following the clean-up, and provides that if clean-up goals have not been met by the end of this period, then additional clean-up activities, at additional cost, may be required at that time. Implementation of the clean-up will not begin until after the ongoing Early Action Area (“EAA”) clean-ups have been completed. Typically, costs for monitoring may be in addition to those expended for the clean-up. While three of the EAA clean-ups have been completed to date, some work remains to be done on three other EAAs. Implementation of the clean-up also must await additional baseline sampling throughout the LDW Site and the preparation of a remedial design for performing the clean-up. On April 27, 2016, the LDWG entered into a third amendment of its Administrative Order on Consent with the EPA (the “AOC 3”) in which it agreed to perform the additional baseline sediment sampling and certain technical studies needed to prepare the actual remedial design.
On August 16, 2016, the EPA sent individual letters to each of the PRPs for the LDW Site, including NWCS, stating that it expects to initiate negotiations with all PRPs in early 2018 relating to a Remedial Design/Remedial Action (“RD/RA”) Consent Decree. An RD/RA Consent Decree provides for the cleanup of the entire site and is often referred to as a “global settlement.” In August 2014, NWCS entered into an Alternative Dispute Resolution Memorandum of Agreement with several dozen other PRPs and a neutral allocator to conduct a confidential and non-binding allocation of certain past response costs allegedly incurred at the LDW Site as well as the anticipated future response costs associated with the clean-up. The pre-remedial design work under the AOC 3 is now not expected to conclude until the end of 2019, and in March 2017, the PRPs provided the EPA with notice that the allocation is not scheduled to conclude until mid-2019. With recent extensions, the allocation is now scheduled to conclude in early 2020. In June 2017, attorneys for the EPA informed attorneys for several PRPs that it now expects to begin RD/RA negotiations in the late summer or early fall of 2018. The Company cannot provide assurance that the EPA’s schedule can be met or will be adjusted. NWCS is defending itself vigorously in this confidential allocation process. At this point, the Company is not able to determine the likelihood of the allocation process being completed as intended by the participating PRPs, its specific allocation, or the likelihood of the parties then negotiating a global settlement with the EPA. Thus, NWCS cannot reasonably determine the likelihood of any outcome in this matter, including its potential liability.
On February 11, 2016, NWCS received a letter (the “Letter”) from the United States Department of Commerce, National Oceanic and Atmospheric Administration (“NOAA”), describing certain investigatory activities conducted by the Elliott Bay Trustee Council (the “Council”). The Council consists of all of the natural resources trustees for the LDW Site as well as two nearby Superfund sites, the Harbor Island site and the Lockheed West site. The members of the Council include the United States, on behalf of the U.S. National Oceanic and Atmospheric Administration and the U.S. Department of the Interior, the Washington State Department of Ecology, and the Suquamish and Muckleshoot Indian Tribes (together, the “Trustees”). The Letter appears to allege that NWCS may be a potentially liable party that allegedly contributed to the release of hazardous substances that have injured natural resources at the LDW Site. Damages to natural resources are in addition to clean-up costs. The Letter, versions of which NWCS believes were sent to all or a group of the PRPs for the LDW Site, also notified its recipients of their opportunity to participate in the Trustees’ development of an Assessment Plan and the performance of a Natural Resources Damages Assessment (“NRDA”) in accordance with the Assessment Plan for both the LDW Site and the east and west waterways of the Harbor Island site. NWCS timely responded with correspondence to the NOAA Office of General Counsel, in which it declined the invitation at that time. NWCS does not know how other PRPs responded to the Letter, and has not received any further communication from NOAA or the Trustees. The Trustees have not responded to NWCS’ letter and NWCS is not aware of any further action by the Trustees with respect to the Assessment Plan and NRDA. At this point, the Company is not able to determine the likelihood or amount of an assessment of natural resource damages against NWCS in connection with this matter .
Los Angeles County, California Landfill Expansion Litigation
A.
Chiquita Canyon, LLC Lawsuit Against Los Angeles County
﻿
In October 2004, the Company’s subsidiary, Chiquita Canyon, LLC (“CCL”), then under prior ownership, filed an application (the “Application”) with the County of Los Angeles (the “County”) Department of Regional Planning (“DRP”) for a conditional use permit (the “CUP”) to authorize the continued operation and expansion of the Chiquita Canyon Landfill (the “Landfill”). The Landfill has operated since 1972, and as a regional landfill, accepted approximately three million tons of materials for disposal and beneficial use in 2016. The Application requested expansion of the existing waste footprint on CCL’s contiguous property, an increase in maximum elevation, creation of a new entrance and new support facilities, construction of a facility for the County or another third-party operator to host household hazardous waste collection events, designation of an area for mixed organics/composting, and other modifications.
After many years of reviews and delays, upon the recommendation of County staff, the County’s Regional Planning Commission (the “Commission”) approved the Application on April 19, 2017, but imposed operating conditions, fees and exactions that substantially reduce the historical landfill operations and represent a large increase in aggregate taxes and fees. CCL objected to many of the requirements imposed by the Commission. Current estimates for new costs imposed on CCL under the CUP are in excess of $300,000 .
CCL appealed the Commission’s decision to the County Board of Supervisors, but the appeal was not successful. At a subsequent hearing, on July 25, 2017, the Board of Supervisors approved the CUP. On October 20, 2017, CCL filed in the Superior Court of Los Angeles County a verified petition for writ of mandate and complaint against the County and the County Board of Supervisors captioned Chiquita Canyon, LLC v. County of Los Angeles, No. BS171262 (Los Angeles Co. Super Ct.) (the “Complaint” or the “lawsuit”). The Complaint challenges the terms of the CUP in 13 counts generally alleging that the County violated multiple California and federal statutes and California and federal constitutional protections. CCL seeks the following relief: (a) an injunction and writ of mandate against certain of the CUP’s operational restrictions, taxes and fees, (b) a declaration that the challenged conditions are unconstitutional and in violation of state and federal statutes, (c) reimbursement for any such illegal fees paid under protest, (d) damages, (e) an award of just compensation for a taking, (f) attorney fees, and (g) all other appropriate legal and equitable relief.
On December 6, 2017, the County filed a demurrer to the Complaint arguing that the Complaint is legally insufficient to proceed. At an initial trial-setting hearing on February 8, 2018, the Superior Court suggested that the Complaint should be amended to separate the claims seeking a writ of mandamus against the County. CCL filed its First Amended Complaint on March 23, 2018. The County filed its demurrer to the First Amended Complaint on April 25, 2018. The hearing on the demurrer is set for July 17, 2018 and CCL’s opposition to the demurrer is due July 3, 2018. CCL believes that it has meritorious arguments to resist the demurrer. CCL will vigorously prosecute the lawsuit. However, at this point, the Company is not able to determine the likelihood of any outcome in this matter.
B.
CEQA Lawsuit Against Los Angeles County Challenging Environmental Review for Landfill Expansion
﻿
A separate lawsuit involving CCL and the Landfill was filed on August 24, 2017 by community activists alleging that the environmental review underlying the CUP was inadequate under state law. The Val Verde Civic Association, Citizens for Chiquita Canyon Landfill Compliance, and the Santa Clarita Organization for Planning the Environment filed a petition for writ of mandate in the Superior Court of California, County of Los Angeles against the County of Los Angeles, naming CCL as the real party in interest. The lawsuit seeks to overturn the County’s approval of the CUP for the expansion of the Landfill and the certification of the final Environmental Impact Report, arguing that the report violates the California Environmental Quality Act. Pursuant to Condition No. 6 of the CUP, which requires CCL to defend, indemnify, and hold harmless the County, its agents, officers, and employees from any claim or proceeding against the County brought by any third party to attack, set aside, void, or annul the CUP approval, CCL has agreed to reimburse the County for its legal costs associated with defense of the lawsuit. As the real party in interest, CCL has a right to notice and an opportunity to be heard in opposition to the petition for writ of mandate. No trial date or briefing schedule on the petition for writ of mandate has been established by the court. CCL intends to vigorously defend the lawsuit as the real party in interest. However, at this point, the Company is not able to determine the likelihood of any outcome in this matter.
C.
Solid Waste Management Fee Enforcement Order
﻿
On September 15, 2016, CCL received a letter from the County Department of Public Works (“DPW”), which alleged that from October 2011 to September 2014, CCL underpaid the County Solid Waste Management Fee in violation of the Los Angeles County Code. An invoice totaling more than $5,100 , which included certain fees and penalties, was attached to the letter, with 30-day payment terms.
On September 29, 2016, CCL submitted an initial response to the DPW letter. CCL filed a protective administrative appeal on October 13, 2016. DPW responded on July 23, 2017, after the CUP was approved, rejecting CCL’s arguments and stating its intention to proceed with an enforcement order if the outstanding invoice was not paid. CCL responded on August 25, 2017, addressing each point raised by DPW and reiterated its position that no additional fees were due.
On August 30, 2017, DPW issued an enforcement order seeking payment of the Solid Waste Management Fee and the administrative penalties that had allegedly accrued through March 2015, together totaling more than $5,100. CCL filed a timely administrative appeal of the order on September 28, 2017. CCL has negotiated with County Counsel to set a briefing schedule, hearing date for the appeal, and selection of a neutral hearing officer. CCL is now waiting for the County to propose a hearing officer and schedule. CCL also has a right to challenge in State court any decision of the hearing officer that is not supported by the law or substantial evidence. At this point, the Company is not able to determine the likelihood of any outcome in this matter.
D.
December 11, 2017 Notice of Violation Regarding Certain CUP Conditions.
﻿
The County, through its DRP, issued a Notice of Violation, dated December 11, 2017 (the “NOV”), alleging that CCL violated certain conditions of the CUP, including Condition 79(B)(6) of the CUP by failing to pay an $11,600 Bridge &amp; Thoroughfare Fee (“B&amp;T Fee”) that was purportedly due on July 25, 2017. The alleged B&amp;T Fee was ostensibly to fund the construction of transportation infrastructure in the area of the Landfill. At the time the NOV was issued, CCL had already contested the legality of the B&amp;T Fee in the October 20, 2017 Complaint filed against the County in Los Angeles County Superior Court.
On January 12, 2018, CCL filed an appeal of the alleged violations in the NOV. Subsequently, CCL filed additional legal arguments and exhibits contesting the NOV. On March 6, 2018, a DRP employee designated as Hearing Officer sustained the NOV, including the $11,600 B&amp;T Fee, and imposed an administrative penalty in the amount of $83 and a noncompliance fee of $0.75 . Penalties will accrue at up to $1 per day. On April 13, 2018, CCL filed in Los Angeles Superior Court a Petition for Writ of Administrative Mandamus against the County seeking to overturn the decision sustaining the NOV, contending that the NOV and decision are not supported by the facts or law. CCL also filed that day an Application for a Stay seeking to halt enforcement of the B&amp;T Fee and penalty and the accrual of penalties. At this point, the Company is not able to determine the likelihood of any outcome in this matter.
Florida Default Judgment
On January 5, 2017, a state court in Miami, Florida entered a $10,000 final judgment (“Judgment”) against the Company’s subsidiary, Progressive Waste Solutions of FL, Inc. (“Progressive”). The Judgment was the result of a default against Progressive for failure to respond to or otherwise defend itself against a complaint filed on July 21, 2015, prior to the closing of the Progressive Waste acquisition. The Company and Progressive learned of the Judgment on March 6, 2018. On March 20, 2018, Progressive filed a motion to set aside judgment and requested that the trial court (1) allow the case to proceed on the merits, (2) stay any efforts to execute or collect on the Judgment, and (3) dissolve any and all writs of garnishment. The trial judge denied the motion on April 10, 2018. Progressive will continue vigorously defending itself from the Judgment, including by filing an appeal of the April 10, 2018 order and posting a civil supersedeas bond to stop all efforts to collect on the Judgment pending the outcome of its appeal. At this time, the Company is unable to express an opinion on the likelihood of an unfavorable outcome to Progressive or express an opinion on the amount or range of potential loss in the event of an unfavorable outcome. As a result, the Company has not accrued any liability for the Judgment.
﻿ </t>
  </si>
  <si>
    <t>Subsequent Events</t>
  </si>
  <si>
    <t>Subsequent Events [Abstract]</t>
  </si>
  <si>
    <t xml:space="preserve">18. SUBSEQUENT EVENT S
In February 2018, the Company gave notice to redeem its Pennsylvania Economic Development Corporation IRB Bond with a remaining principal balance of $35,000 . The Company paid in full the principal and accrued interest on this bond on April 2, 2018. In February 2018, the Company gave notice to redeem its Mission Economic Development Corporation IRB Bond with a remaining principal balance of $24,000 . The Company paid in full the principal and accrued interest on this bond on April 2, 2018.
The Company redeemed its 2018 Senior Notes on April 2, 2018 using borrowings under its Credit Agreement.
On May 2, 2018 , the Company announced that its Board of Directors approved a regular quarterly cash dividend of $0.14 per Company common share. The dividend will be paid on May 30, 2018 , to shareholders of record on the close of business on May 16, 2018 .
﻿
﻿
﻿ </t>
  </si>
  <si>
    <t>Landfill Accounting (Tables)</t>
  </si>
  <si>
    <t>Reconciliation of Final Capping, Closure and Post-Closure Liability Balance</t>
  </si>
  <si>
    <t xml:space="preserve">The following is a reconciliation of the Company’s final capping, closure and post-closure liability balance from December 31, 201 7 to March 31, 2018 :
﻿
﻿ Final capping, closure and post-closure liability at December 31, 201 7
$ 237,817
﻿ Adjustments to final capping, closure and post-closure liabilities
(13,344)
﻿ Liabilities incurred
3,762
﻿ Accretion expense associated with landfill obligations
3,146
﻿ Closure payments
(35)
﻿ Assumption of closure liabilities from acquisitions
2,517
﻿ Foreign currency translation adjustment
(771)
﻿ Final capping, closure and post-closure liability at March 31, 2018
$ 233,092
﻿
﻿ </t>
  </si>
  <si>
    <t>Acquisitions (Tables)</t>
  </si>
  <si>
    <t>Summary of Consideration Transferred to Acquire Businesses and Amounts of Identifiable Assets Acquired, Liabilities Assumed and Noncontrolling Interests</t>
  </si>
  <si>
    <t xml:space="preserve">The following table summarizes the consideration transferred to acquire these businesses and the preliminary amounts of identifiable assets acquired and liabilities assumed at the acquisition dates for the acquisitions consummated in the three months ended March 31, 2018 and 2017 :
﻿
﻿
2018
Acquisitions
2017
Acquisitions
Fair value of consideration transferred:
﻿ Cash
$ 311,964
$ 344,265
﻿ Debt assumed
45,431
56,957
﻿ Notes issued to sellers
-
13,460
﻿
357,395
414,682
﻿
Recognized amounts of identifiable assets acquired and liabilities assumed associated with businesses acquired:
﻿ Accounts receivable
6,421
12,998
﻿ Prepaid expenses and other current assets
1,849
2,305
﻿ Property and equipment
212,689
138,831
﻿ Long-term franchise agreements and contracts
8,104
31,700
﻿ Customer lists
13,852
15,794
﻿ Other intangibles
-
27,261
﻿ Accounts payable and accrued liabilities
(2,314)
(13,345)
﻿ Deferred revenue
(2,523)
(3,176)
﻿ Contingent consideration
(11,593)
(15)
﻿ Other long-term liabilities
(2,517)
-
﻿ Deferred income taxes
(244)
(59,584)
﻿ Total identifiable net assets
223,724
152,769
﻿ Goodwill
$ 133,671
$ 261,913
﻿
﻿ </t>
  </si>
  <si>
    <t>Assets Held for Sale (Tables)</t>
  </si>
  <si>
    <t>Assets and Liabilities Held for Sale</t>
  </si>
  <si>
    <t xml:space="preserve">The Company’s assets and liabilities held for sale as of March 31, 2018 and December 31, 201 7 , were comprised of the following:
﻿
﻿
March 31,
2018
December 31, 2017
Current assets held for sale:
﻿ Cash and equivalents
$ 91
$ 192
﻿ Accounts receivable
1,206
1,185
﻿ Other current assets
212
219
﻿
$ 1,509
$ 1,596
Long-term assets held for sale:
﻿ Property and equipment
$ 12,265
$ 12,623
﻿ Other assets
2
2
﻿
$ 12,267
$ 12,625
Current liabilities held for sale:
﻿ Accounts payable
$ 709
$ 804
﻿ Accrued liabilities
223
215
﻿ Deferred revenue
1,139
1,136
﻿
$ 2,071
$ 2,155
﻿ </t>
  </si>
  <si>
    <t>Intangible Assets, Net (Tables)</t>
  </si>
  <si>
    <t>Intangible Assets Exclusive of Goodwill</t>
  </si>
  <si>
    <t xml:space="preserve">Intangible assets, exclusive of goodwill, consisted of the following at March 31, 2018 :
﻿
﻿
Gross Carrying Amount
Accumulated Amortization
Accumulated Impairment Loss
Net Carrying Amount
Finite-lived intangible assets:
Long-term franchise agreements and contracts
$ 486,726
$ (132,830)
$
-
$ 353,896
Customer lists
416,724
(192,483)
-
224,241
Permits and other
316,189
(38,988)
-
277,201
﻿
1,219,639
(364,301)
-
855,338
Indefinite-lived intangible assets:
Solid waste collection and transportation permits
158,591
-
-
158,591
Material recycling facility permits
42,283
-
-
42,283
E&amp;P facility permits
59,855
-
(38,507)
21,348
﻿
260,729
-
(38,507)
222,222
Intangible assets, exclusive of goodwill
$ 1,480,368
$ (364,301)
$ (38,507)
$ 1,077,560
﻿
﻿
Intangible assets, exclusive of goodwill, consisted of the following at December 31, 201 7 :
﻿
﻿
Gross Carrying Amount
Accumulated Amortization
Accumulated Impairment Loss
Net Carrying Amount
Finite-lived intangible assets:
Long-term franchise agreements and contracts
$ 481,293
$ (123,591)
$
-
$ 357,702
Customer lists
405,683
(180,440)
-
225,243
Permits and other
317,984
(35,715)
-
282,269
﻿
1,204,960
(339,746)
-
865,214
Indefinite-lived intangible assets:
Solid waste collection and transportation permits
158,591
-
-
158,591
Material recycling facility permits
42,283
-
-
42,283
E&amp;P facility permits
59,855
-
(38,507)
21,348
﻿
260,729
-
(38,507)
222,222
Intangible assets, exclusive of goodwill
$ 1,465,689
$ (339,746)
$ (38,507)
$ 1,087,436
﻿
﻿ </t>
  </si>
  <si>
    <t>Estimated Future Amortization Expense of Amortizable Intangible Assets</t>
  </si>
  <si>
    <t xml:space="preserve">Estimated future amortization expense for the next five years relating to finite-lived intangible assets is as follows:
﻿
﻿ For t he year ending December 31, 2018
$ 103,932
﻿ For t he year ending December 31, 2019
$ 92,936
﻿ For t he year ending December 31, 2020
$ 83,603
﻿ For the year ending December 3 1, 2021
$ 68,887
﻿ For t he year ending December 31, 2022
$ 59,891
﻿ </t>
  </si>
  <si>
    <t>Long-Term Debt (Tables)</t>
  </si>
  <si>
    <t xml:space="preserve">The following table presents the Company’s long-term debt as of March 31, 2018 and December 31, 201 7 :
﻿
﻿
March 31, 2018
December 31, 2017
﻿ Revolver under Credit Agreement, bearing interest ranging from 2.83 % to 3.70 % (a)
$ 172,183
$ 192,101
﻿ Term loan under Credit Agreement, bearing interest at 3.08 % (a)
1,637,500
1,637,500
﻿ 2018 Senior Notes
50,000
50,000
﻿ 2019 Senior Notes
175,000
175,000
﻿ 2021 Senior Notes
100,000
100,000
﻿ New 2021 Senior Notes
150,000
150,000
﻿ 2022 Senior Notes
125,000
125,000
﻿ 2023 Senior Notes
200,000
200,000
﻿ 2024 Senior Notes
150,000
150,000
﻿ 2025 Senior Notes
375,000
375,000
﻿ 2026 Senior Notes
400,000
400,000
﻿ 2027 Senior Notes
250,000
250,000
﻿ Tax-exempt bonds, bearing interest ranging from 1.59 % to 1.69 % (a)
95,430
95,430
﻿ Notes payable to sellers and other third parties, bearing interest at 2.75 % to 24.81 % (a)
15,734
26,290
﻿
3,895,847
3,926,321
﻿ Less – current portion
(1,675)
(11,659)
﻿ Less – debt issuance costs
(15,474)
(15,090)
﻿
$ 3,878,698
$ 3,899,572
____________________
(a) Interest rates represent the interest rates incurred at March 31, 2018 . </t>
  </si>
  <si>
    <t>Details of the Company's Credit Agreement</t>
  </si>
  <si>
    <t xml:space="preserve">Details of the Credit Agreement are as follows:
﻿
﻿
﻿
March 31, 2018
December 31, 2017
Revolver under Credit Agreement
﻿ Available
$ 1,173,985
$ 1,149,813
﻿ Letters of credit outstanding
$ 216,332
$ 220,586
﻿ Total amount drawn, as follows:
$ 172,183
$ 192,101
﻿ Amount drawn – Canadian prime rate loan
$ 7,756
$ 16,739
﻿ Interest rate applicable - Canadian prime rate loan
3.70%
3.45%
﻿ Amount drawn – Canadian bankers’ acceptance
$ 164,427
$ 175,362
﻿ Interest rate applicable – Canadian bankers’ acceptance
2.83%
2.64%
﻿ Commitment – rate applicable
0.15%
0.15%
﻿ Term loan under Credit Agreement
﻿ Amount drawn – U.S. based LIBOR loan
$ 1,637,500
$ 1,637,500
﻿ Interest rate applicable – U.S. based LIBOR loan
3.08%
2.77%
﻿ </t>
  </si>
  <si>
    <t>Segment Reporting (Tables)</t>
  </si>
  <si>
    <t>Summary of Financial Information Concerning Company's Reportable Segments</t>
  </si>
  <si>
    <t xml:space="preserve">Summarized financial information concerning the Company’s reportable segments for the three months ended March 31, 2018 and 2017 , is shown in the following tables:
﻿
Three Months Ended
March 31, 2018
Revenue
Intercompany Revenue (b)
Reported Revenue
Segment EBITDA (c)
﻿ Southern
$ 308,955
$ (35,616)
$ 273,339
$ 68,907
﻿ Western
275,121
(29,958)
245,163
72,658
﻿ Eastern
287,839
(45,960)
241,879
67,433
﻿ Canada
191,687
(21,713)
169,974
59,266
﻿ Central
175,200
(21,410)
153,790
58,421
﻿ E&amp;P
57,621
(1,635)
55,986
28,679
﻿ Corporate (a)
-
-
-
(6,344)
﻿
$ 1,296,423
$ (156,292)
$ 1,140,131
$ 349,020
﻿
﻿
Three Months Ended
March 31, 2017
Revenue
Intercompany Revenue (b)
Reported Revenue
Segment EBITDA (c)
﻿ Southern
$ 317,339
$ (37,216)
$ 280,123
$ 68,940
﻿ Western
264,001
(28,411)
235,590
75,569
﻿ Eastern
270,674
(41,705)
228,969
64,629
﻿ Canada
187,954
(22,401)
165,553
58,121
﻿ Central
163,812
(19,503)
144,309
52,652
﻿ E&amp;P
39,066
(2,344)
36,722
14,545
﻿ Corporate (a)
-
-
-
(15,621)
﻿
$ 1,242,846
$ (151,580)
$ 1,091,266
$ 318,835
____________________
(a) Corporate functions include accounting, legal, tax, treasury, information technology, risk management, human resources, training and other administrative functions. Amounts reflected are net of allocations to the six operating segments.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the Company’s most recent Annual Report on Form 10-K. </t>
  </si>
  <si>
    <t>Total Assets for Reportable Segments</t>
  </si>
  <si>
    <t xml:space="preserve">Total assets for each of the Company’s reportable segments at March 31, 2018 and December 31, 2017, were as follows:
﻿
﻿
﻿
March 31, 2018
December 31, 2017
﻿ Southern
$ 2,694,866
$ 2,718,296
﻿ Western
1,542,251
1,573,955
﻿ Eastern
2,240,584
2,024,527
﻿ Canada
2,580,194
2,677,557
﻿ Central
1,430,485
1,297,118
﻿ E&amp;P
974,266
981,980
﻿ Corporate
500,572
741,248
﻿ Total Assets
$ 11,963,218
$ 12,014,681
﻿ </t>
  </si>
  <si>
    <t>Changes in Goodwill by Reportable Segment</t>
  </si>
  <si>
    <t xml:space="preserve">The following tables show changes in goodwill during the three months ended March 31, 2018 and 2017, by reportable segment:
﻿
﻿
﻿
﻿
﻿
Southern
Western
Eastern
Canada
Central
E&amp;P
Total
﻿ Balance as of December 31, 2017
$ 1,436,320
$ 397,508
$ 804,133
$ 1,575,538
$ 468,275
$
-
$ 4,681,774
﻿ Goodwill acquired
604
640
95,702
-
36,725
-
133,671
﻿ Impact of changes in foreign currency
-
-
-
(42,496)
-
-
(42,496)
﻿ Balance as of March 31, 2018
$ 1,436,924
$ 398,148
$ 899,835
$ 1,533,042
$ 505,000
$
-
$ 4,772,949
﻿
﻿
﻿
﻿
Southern
Western
Eastern
Canada
Central
E&amp;P
Total
﻿ Balance as of December 31, 2016
$ 1,470,023
$ 376,537
$ 533,160
$ 1,465,274
$ 467,924
$ 77,343
$ 4,390,261
﻿ Goodwill acquired
11,736
-
246,491
3,316
370
-
261,913
﻿ Impairment loss
-
-
-
-
-
(77,343)
(77,343)
﻿ Goodwill adjustment for assets sold
-
-
321
-
-
-
321
﻿ Goodwill adjustment for assets held for sale
(29,000)
-
-
-
-
-
(29,000)
﻿ Goodwill reclassified as assets held for sale
(29,295)
-
-
-
-
-
(29,295)
﻿ Impact of changes in foreign currency
-
-
-
12,788
-
-
12,788
﻿ Balance as of March 31, 2017
$ 1,423,464
$ 376,537
$ 779,972
$ 1,481,378
$ 468,294
$
-
$ 4,529,645
﻿
﻿ </t>
  </si>
  <si>
    <t>Reconciliation of Primary Measure of Segment Profitability to Income Before Income Tax Provision</t>
  </si>
  <si>
    <t xml:space="preserve">A reconciliation of the Company’s primary measure of segment profitability (segment EBITDA) to Income (loss) before income tax provision in the Condensed Consolidated Statements of Net Income is as follows:
﻿
﻿
Three months ended March 31 ,
﻿
2018
2017
﻿ Southern segment EBITDA
$ 68,907
$ 68,940
﻿ Western segment EBITDA
72,658
75,569
﻿ Eastern segment EBITDA
67,433
64,629
﻿ Canada segment EBITDA
59,266
58,121
﻿ Central segment EBITDA
58,421
52,652
﻿ E&amp;P segment EBITDA
28,679
14,545
﻿ Subtotal reportable segments
355,364
334,456
﻿ Unallocated corporate overhead
(6,344)
(15,621)
﻿ Depreciation
(133,185)
(125,240)
﻿ Amortization of intangibles
(26,098)
(25,510)
﻿ Impairments and other operating items
(1,030)
(141,681)
﻿ Interest expense
(32,370)
(29,131)
﻿ Interest income
1,155
449
﻿ Other income (expense), net
(387)
1,017
﻿ Foreign currency transaction loss
(221)
(590)
﻿ Income (loss) before income tax provision
$ 156,884
$ (1,851)
﻿
﻿ </t>
  </si>
  <si>
    <t>Total Reported Revenues by Service Line</t>
  </si>
  <si>
    <t xml:space="preserve">The following tables reflect a breakdown of the Company’s revenue and inter-company eliminations for the periods indicated:
﻿
﻿
Three months ended March 31, 2018
﻿
Revenue
Intercompany Revenue
Reported Revenue
% of Reported Revenue
﻿ Solid waste collection
$ 809,646
$ (2,399)
$ 807,247
70.8%
﻿ Solid waste disposal and transfer
370,929
(149,568)
221,361
19.4
﻿ Solid waste recycling
23,485
(972)
22,513
2.0
﻿ E&amp;P waste treatment, recovery and disposal
58,359
(2,749)
55,610
4.9
﻿ Intermodal and other
34,004
(604)
33,400
2.9
﻿ Total
$ 1,296,423
$ (156,292)
$ 1,140,131
100.0%
﻿
﻿
﻿
Three months ended March 31, 2017
﻿
Revenue
Intercompany Revenue
Reported Revenue
% of Reported Revenue
﻿ Solid waste collection
$ 768,346
$ (2,200)
$ 766,146
70.2%
﻿ Solid waste disposal and transfer
357,025
(143,441)
213,584
19.6
﻿ Solid waste recycling
43,889
(2,584)
41,305
3.8
﻿ E&amp;P waste treatment, recovery and disposal
39,821
(2,968)
36,853
3.4
﻿ Intermodal and other
33,765
(387)
33,378
3.0
﻿ Total
$ 1,242,846
$ (151,580)
$ 1,091,266
100.0%
﻿ </t>
  </si>
  <si>
    <t>Derivative Financial Instruments (Tables)</t>
  </si>
  <si>
    <t>Fair Value of Derivative Instrument Designated as Cash Flow Hedges</t>
  </si>
  <si>
    <t xml:space="preserve">﻿
The fair values of derivative instruments designated as cash flow hedges as of March 31, 2018 , were as follows:
﻿
Derivatives Designated as Cash
Asset Derivatives
Liability Derivatives
Flow Hedges
Balance Sheet Location
Fair Value
Balance Sheet Location
Fair Value
﻿ Interest rate swaps
Prepaid expenses and other current assets (a)
$ 7,448
Accrued liabilities (a)
$ (318)
﻿
Other assets, net
23,018
﻿
﻿ Fuel hedges
Prepaid expenses and other current assets (b)
3,347
﻿ Total derivatives designated as cash flow hedges
$ 33,813
$ (318)
____________________
(a) Represents the estimated amount of the existing unrealized gains and losses, respectively , on interest rate swaps as of March 31, 2018 (based on the interest rate yield curve at that date), included in AOCIL expected to be reclassified into pre-tax earnings within the next 12 months. The actual amounts reclassified into earnings are dependent on future movements in interest rates.
(b) Represents the estimated amount of the existing unrealized gains on the fuel hedge as of March 31, 2018 (based on the forward DOE diesel fuel index curve at that date), included in AOCIL expected t o be reclassified into pre-tax earnings within the next 12 months. The actual amounts reclassified into earnings are dependent on future movements in diesel fuel prices.
﻿
The fair values of derivative instruments designated as cash flow hedges as of December 31, 201 7 , were as follows:
﻿
Derivatives Designated as Cash
Asset Derivatives
Liability Derivatives
Flow Hedges
Balance Sheet Location
Fair Value
Balance Sheet Location
Fair Value
﻿ Interest rate swaps
Prepaid expenses and other current assets
$ 5,193
Accrued liabilities
$ (903)
﻿
Other assets, net
15,182
Other long-term liabilities
(493)
﻿
﻿ Fuel hedges
Prepaid expenses and other current assets
3,880
﻿ Total derivatives designated as cash flow hedges
$ 24,255
$ (1,396)
﻿
﻿ </t>
  </si>
  <si>
    <t>Impact of Cash Flow Hedges on Results of Operations, Comprehensive Income and Accumulated Other Comprehensive Loss</t>
  </si>
  <si>
    <t xml:space="preserve">The following table summarizes the impact of the Company’s cash flow hedges on the results of operations, comprehensive income (loss) and AOCIL for the three months ended March 31, 2018 and 2017:
﻿
Derivatives Designated as Cash Flow Hedges
Amount of Gain or (Loss) Recognized as AOCIL on Derivatives, Net of Tax (Effective Portion) (a)
Statement of
Net Income Classification
Amount of (Gain) or Loss Reclassified from AOCIL into Earnings, Net of Tax (Effective Portion) (b),(c)
﻿
Three Months Ended
March 31 ,
Three Months Ended
March 31 ,
﻿
2018
2017
2018
2017
﻿ Interest rate swaps
$ 8,651
$ 755
Interest expense
$ (441)
$ 795
﻿ Fuel hedges
461
(1,994)
Cost of operations
(860)
596
﻿ Total
$ 9,112
$ (1,239)
$ (1,301)
$ 1,391
___________________
(a) In accordance with the derivatives and hedging guidance, the effective portions of the changes in fair values of interest rate swaps and fuel hedges have been recorded in equity as a component of AOCIL. As the critical terms of the interest rate swaps match the underlying debt being hedged, no ineffectiveness is recognized on these swaps and, therefore, all unrealized changes in fair value are recorded in AOCIL. Because changes in the actual price of diesel fuel and changes in the DOE index price do not offset exactly each reporting period, the Company assesses whether the fuel hedges are highly effective using the cumulative dollar offset approach.
(b) Amounts reclassified from AOCIL into earnings related to realized gains and losses on interest rate swaps are recognized when interest payments or receipts occur related to the swap contracts, which correspond to when interest payments are made on the Company’s hedged debt.
(c) Amounts reclassified from AOCIL into earnings related to realized gains and losses on the fuel hedges are recognized when settlement payments or receipts occur related to the hedge contracts, which correspond to when the underlying fuel is consumed. </t>
  </si>
  <si>
    <t>Company's Derivative Instruments</t>
  </si>
  <si>
    <t xml:space="preserve">At March 31, 2018 , the Company’s derivative instruments included 14 interest rate swap agreements as follows:
﻿
﻿
Date Entered
Notional Amount
Fixed Interest Rate Paid*
Variable Interest Rate Received
Effective Date
Expiration Date
﻿ April 2014
$ 100,000
1.800%
1-month LIBOR
July 2014
July 2019
﻿ May 2014
$ 50,000
2.344%
1-month LIBOR
October 2015
October 2020
﻿ May 2014
$ 25,000
2.326%
1-month LIBOR
October 2015
October 2020
﻿ May 2014
$ 50,000
2.350%
1-month LIBOR
October 2015
October 2020
﻿ May 2014
$ 50,000
2.350%
1-month LIBOR
October 2015
October 2020
﻿ April 2016
$ 100,000
1.000%
1-month LIBOR
February 2017
February 2020
﻿ June 2016
$ 75,000
0.850%
1-month LIBOR
February 2017
February 2020
﻿ June 2016
$ 150,000
0.950%
1-month LIBOR
January 2018
January 2021
﻿ June 2016
$ 150,000
0.950%
1-month LIBOR
January 2018
January 2021
﻿ July 2016
$ 50,000
0.900%
1-month LIBOR
January 2018
January 2021
﻿ July 2016
$ 50,000
0.890%
1-month LIBOR
January 2018
January 2021
﻿ August 2017
$ 100,000
1.900%
1-month LIBOR
July 2019
July 2022
﻿ August 2017
$ 200,000
2.200%
1-month LIBOR
October 2020
October 2025
﻿ August 2017
$ 150,000
1.950%
1-month LIBOR
February 2020
February 2023
____________________
* Plus applicable margin. </t>
  </si>
  <si>
    <t xml:space="preserve">At March 31, 2018 , the Company’s derivative instruments included one fuel hedge agreement as follows:
﻿
Date Entered
Notional Amount
(in gallons per month)
Diesel Rate Paid Fixed (per gallon)
Diesel Rate Received Variable
Effective Date
Expiration Date
﻿ July 2016
1,000,000
$2.6345
DOE Diesel Fuel Index*
January 2018
December 2018
____________________
* If the national U.S. on-highway average price for a gallon of diesel fuel (“average price”), as published by the U.S. Department of Energy (“DOE”),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
﻿ </t>
  </si>
  <si>
    <t>Fair Value of Financial Instruments (Tables)</t>
  </si>
  <si>
    <t>Carrying Values and Fair Values of Debt Instruments</t>
  </si>
  <si>
    <t xml:space="preserve">The carrying values and fair values of the Company’s debt instruments where the carrying values do not approximate their fair values as of March 31, 2018 and December 31, 201 7 , are as follows:
﻿
﻿
Carrying Value at
Fair Value* at
﻿
March 31, 2018
December 31, 2017
March 31, 2018
December 31, 2017
﻿ 2018 Senior Notes
$ 50,000
$ 50,000
$ 50,004
$ 50,223
﻿ 2019 Senior Notes
$ 175,000
$ 175,000
$ 180,398
$ 182,547
﻿ 2021 Senior Notes
$ 100,000
$ 100,000
$ 103,194
$ 104,985
﻿ New 2021 Senior Notes
$ 150,000
$ 150,000
$ 144,936
$ 146,855
﻿ 2022 Senior Notes
$ 125,000
$ 125,000
$ 122,247
$ 124,532
﻿ 2023 Senior Notes
$ 200,000
$ 200,000
$ 190,623
$ 194,660
﻿ 2024 Senior Notes
$ 150,000
$ 150,000
$ 147,947
$ 149,133
﻿ 2025 Senior Notes
$ 375,000
$ 375,000
$ 363,852
$ 375,311
﻿ 2026 Senior Notes
$ 400,000
$ 400,000
$ 376,054
$ 388,760
﻿ 2027 Senior Notes
$ 250,000
$ 250,000
$ 247,152
$ 250,029
______________________
* Senior Notes are classified as Level 2 within the fair value hierarchy. Fair value is based on quotes of bonds with similar ratings in similar industries. </t>
  </si>
  <si>
    <t>Net Income Per Share Information (Tables)</t>
  </si>
  <si>
    <t>Basic and Diluted Net Income Per Common Share</t>
  </si>
  <si>
    <t xml:space="preserve">The following table sets forth the calculation of the numerator and denominator used in the computation of basic and diluted net income per common share attributable to the Company’s shareholders for the three months ended March 31, 2018 and 2017 :
﻿
﻿
Three months ended March 31 ,
﻿
2018
2017
Numerator:
﻿ Net income attributable to Waste Connections for basic and diluted earnings per share
$ 124,869
$ 14,874
﻿
Denominator:
﻿ Basic shares outstanding
263,827,963
263,061,945
﻿ Dilutive effect of equity-based awards
760,106
841,278
﻿ Diluted shares outstanding
264,588,069
263,903,223
﻿
﻿ </t>
  </si>
  <si>
    <t>Fair Value Measurements (Tables)</t>
  </si>
  <si>
    <t>Assets and Liabilities Measured At Fair Value on Recurring Basis</t>
  </si>
  <si>
    <t xml:space="preserve">The Company’s assets and liabilities measured at fair value on a recurring basis at March 31, 2018 and December 31, 201 7 , were as follows:
﻿
﻿
Fair Value Measurement at March 31, 2018 Using
﻿
Total
Quoted Prices in Active Markets for Identical Assets (Level 1)
Significant Other Observable Inputs (Level 2)
Significant Unobservable Inputs (Level 3)
﻿ Interest rate swap derivative instruments – net asset position
$ 30,148
$
-
$ 30,148
$
-
﻿ Fuel hedge derivative instrument – net asset position
$ 3,347
$
-
$
-
$ 3,347
﻿ Restricted cash and investments
$ 119,913
$
-
$ 119,913
$
-
﻿ Contingent consideration
$ (57,661)
$
-
$
-
$ (57,661)
﻿
﻿
﻿
Fair Value Measurement at December 31, 201 7 Using
﻿
Total
Quoted Prices in Active Markets for Identical Assets (Level 1)
Significant Other Observable Inputs (Level 2)
Significant Unobservable Inputs (Level 3)
﻿ Interest rate swap derivative instruments – net asset position
$ 18,979
$
-
$ 18,979
$
-
﻿ Fuel hedge derivative instrument – net liability position
$ 3,880
$
-
$
-
$ 3,880
﻿ Restricted cash and investments
$ 165,592
$
-
$ 165,592
$
-
﻿ Contingent consideration
$ (47,285)
$
-
$
-
$ (47,285)
﻿ </t>
  </si>
  <si>
    <t>Change in Fair Value for Level 3 Derivatives</t>
  </si>
  <si>
    <t xml:space="preserve">The following table summarizes the changes in the fair value for Level 3 derivatives for the three months ended March 31, 2018 and 2017 :
﻿
﻿
﻿
Three Months Ended March 31 ,
﻿
2018
2017
﻿ Beginning balance
$ 3,880
$ (264)
﻿ Realized (gains) losses included in earnings
(1,148)
964
﻿ Unrealized gains included in AOCIL
615
(3,224)
﻿ Ending balance
$ 3,347
$ (2,524)
﻿
﻿ </t>
  </si>
  <si>
    <t>Fair Value for Level 3 Liabilities</t>
  </si>
  <si>
    <t xml:space="preserve">The following table summarizes the changes in the fair value for Level 3 liabilities related to contingent consideration for the three months ended March 31, 2018 and 2017 :
﻿
﻿
Three Months Ended March 31 ,
﻿
2018
2017
﻿ Beginning balance
$ 47,285
$ 51,826
﻿ Contingent consideration recorded at acquisition date
11,593
15
﻿ Payment of contingent consideration recorded at acquisition date
(2,205)
(5,290)
﻿ Payment of contingent consideration recorded in earnings
(11)
-
﻿ Adjustments to contingent consideration
702
11,313
﻿ Interest accretion expense
400
463
﻿ Foreign currency translation adjustment
(103)
-
﻿ Ending balance
$ 57,661
$ 58,327
﻿
﻿ </t>
  </si>
  <si>
    <t>Other Comprehensive Income (Loss) (Tables)</t>
  </si>
  <si>
    <t>Components of Other Comprehensive Income (Loss)</t>
  </si>
  <si>
    <t xml:space="preserve">The components of other comprehensive income (loss) and related tax effects for the three month s ended March 31, 2018 and 2017 are as follows:
﻿
﻿
Three months ended March 31, 2018
﻿
Gross
Tax effect
Net of tax
﻿ Interest rate swap amounts reclassified into interest expense
$ (599)
$ 158
$ (441)
﻿ Fuel hedge amounts reclassified into cost of operations
(1,148)
288
(860)
﻿ Changes in fair value of interest rate swaps
11,769
(3,118)
8,651
﻿ Chan ges in fair value of fuel hedge
615
(154)
461
﻿ Foreign currency translation adjustment
(59,331)
-
(59,331)
﻿
$ (48,694)
$ (2,826)
$ (51,520)
﻿
﻿
﻿
﻿
Three months ended March 31, 2017
﻿
Gross
Tax effect
Net of tax
﻿ Interest rate swap amounts reclassified into interest expense
$ 1,081
$ (286)
$ 795
﻿ Fuel hedge amounts reclassified into cost of operations
964
(368)
596
﻿ Changes in fair value of interest rate swaps
1,027
(272)
755
﻿ Changes in fair value of fuel hedges
(3,224)
1,230
(1,994)
﻿ Foreign currency translation adjustment
17,434
-
17,434
﻿
$ 17,282
$ 304
$ 17,586
﻿
﻿ </t>
  </si>
  <si>
    <t>Amounts Included in Accumulated Other Comprehensive Loss</t>
  </si>
  <si>
    <t xml:space="preserve">A rollforward of the amounts included in AOCIL, net of taxes, for the three months ended March 31, 2018 and 2017 , is as follows:
﻿
﻿
Fuel Hedges
Interest Rate Swaps
Foreign Currency Translation Adjustment
Accumulated Other Comprehensive Income (Loss)
﻿ Balance at December 31, 2017
$ 2,907
$ 13,951
$ 91,555
$ 108,413
﻿ Amounts reclassified into earnings
(860)
(441)
-
(1,301)
﻿ Changes in fair value
461
8,651
-
9,112
﻿ Foreign currency translation adjustment
-
-
(59,331)
(59,331)
﻿ Balance at March 31, 2018
$ 2,508
$ 22,161
$ 32,224
$ 56,893
﻿
﻿
﻿
﻿
Fuel Hedges
Interest Rate Swaps
Foreign Currency Translation Adjustment
Accumulated Other Comprehensive Income (Loss)
﻿ Balance at December 31, 2 016
$ (164)
$ 8,094
$ (50,931)
$ (43,001)
﻿ Amounts reclassified into earnings
596
795
-
1,391
﻿ Changes in fair value
(1,994)
755
-
(1,239)
﻿ Foreign currency translation adjustment
-
-
17,434
17,434
﻿ Balance at March 31, 2017
$ (1,562)
$ 9,644
$ (33,497)
$ (25,415)
﻿ </t>
  </si>
  <si>
    <t>Shareholders' Equity (Tables)</t>
  </si>
  <si>
    <t>Restricted Stock Units (RSUs) [Member]</t>
  </si>
  <si>
    <t>Share Based Compensation Arrangement By Share Based Payment Award [Line Items]</t>
  </si>
  <si>
    <t>Summary of Activity Related to Restricted Stock Units</t>
  </si>
  <si>
    <t xml:space="preserve">A summary of activity related to restricted share units (“RSUs”) during the three -month period ended March 31, 2018 , is presented below:
﻿
﻿
Unvested Shares
﻿ Outstanding at December 31, 2017
1,042,014
﻿ Granted
452,285
﻿ Forfeited
(18,083)
﻿ Vested and issued
(452,700)
﻿ Vested and deferred
(3,653)
﻿ Outstanding at March 31, 2018
1,019,863
﻿
﻿ </t>
  </si>
  <si>
    <t>Performance Shares [Member]</t>
  </si>
  <si>
    <t>Summary of Performance-Based Restricted Share Units Activity and Related Information</t>
  </si>
  <si>
    <t xml:space="preserve">A summary of activity related to performance-based restricted share units (“PSUs”) during the three -month period ended March 31, 2018 , is presented below:
﻿
﻿
Unvested Shares
﻿ Outstanding at December 31, 2017
514,461
﻿ Granted
211,471
﻿ Forfeited
(34)
﻿ Vested and issued
(154,181)
﻿ Outstanding at March 31, 2018
571,717
﻿
﻿ </t>
  </si>
  <si>
    <t>Deferred Share Units [Member]</t>
  </si>
  <si>
    <t xml:space="preserve">A summary of activity related to deferred share units (“DSUs”) during the three -month period ended March 31, 2018 , is presented below:
﻿
﻿
Vested Shares
﻿ Outstanding at December 31, 2017
13,138
﻿ Granted
4,038
﻿ Outstanding at March 31, 2018
17,176
﻿
﻿ </t>
  </si>
  <si>
    <t>Progressive Waste Solutions Ltd. [Member]</t>
  </si>
  <si>
    <t>Summary of Stock Option Activity and Related Information</t>
  </si>
  <si>
    <t xml:space="preserve">A summary of activity related to Progressive Waste share based options during the three -month period ended March 31, 2018 , is presented below:
﻿
﻿ Outstanding at December 31, 2017
236,616
﻿ Cash settled
(1,000)
﻿ Outstanding at March 31, 2018
235,616
﻿ </t>
  </si>
  <si>
    <t>Progressive Waste Solutions Ltd. [Member] | Restricted Stock Units (RSUs) [Member]</t>
  </si>
  <si>
    <t xml:space="preserve">A summary of activity related to Progressive Waste RSUs during the three -month period ended March 31, 2018 , is presented below:
﻿
﻿ Outstanding at December 31, 2017
158,510
﻿ Cash settled
(26,618)
﻿ Forfeited
(238)
﻿ Outstanding at March 31, 2018
131,654
﻿ </t>
  </si>
  <si>
    <t>Summary of Vesting Activity Related to RSUs</t>
  </si>
  <si>
    <t xml:space="preserve">A summary of vesting activity related to Progressive Waste RSUs during the three -month period ended March 31, 2018 , is presented below:
﻿
﻿ Vested at December 31, 2017
138,054
﻿ Vested over remaining service period
5,236
﻿ Cash settled
(26,618)
﻿ Forfeited
(238)
﻿ Vested at March 31, 2018
116,434
﻿ </t>
  </si>
  <si>
    <t>Progressive Waste Solutions Ltd. [Member] | Performance Shares [Member]</t>
  </si>
  <si>
    <t xml:space="preserve">A summary of activity related to Progressive Waste PSUs during the three -month period ended March 31, 2018 , is presented below:
﻿
﻿ Outstanding at December 31, 2017
55,602
﻿ Cash settled, net of notional dividend
(26,614)
﻿ Forfeited
(1,909)
﻿ Outstanding at March 31, 2018
27,079
﻿ </t>
  </si>
  <si>
    <t>Summary of Vesting Activity Related to PSUs</t>
  </si>
  <si>
    <t xml:space="preserve">A summary of vesting activity related to Progressive Waste PSUs during the three -month period ended March 31, 2018 , is presented below:
﻿
﻿ Vested at Dec ember 31, 2017
28,407
﻿ Vested over remaining service period
1,872
﻿ Cash settled, net of notional dividend
(26,614)
﻿ Forfeited
(1,909)
﻿ Vested at March 31, 2018
1,756
﻿ </t>
  </si>
  <si>
    <t>New Accounting Standards (Narrative) (Details) - USD ($) $ in Thousands</t>
  </si>
  <si>
    <t>Sales incentives</t>
  </si>
  <si>
    <t>Capitalized contract costs</t>
  </si>
  <si>
    <t>Capitalized Contract Cost, Amortization</t>
  </si>
  <si>
    <t>Change in net cash provided by used in investing activities</t>
  </si>
  <si>
    <t>Provisional Transition Tax obligation</t>
  </si>
  <si>
    <t>Maximum [Member]</t>
  </si>
  <si>
    <t>Contract cost amortization period</t>
  </si>
  <si>
    <t>5 years</t>
  </si>
  <si>
    <t>Minimum [Member]</t>
  </si>
  <si>
    <t>1 year</t>
  </si>
  <si>
    <t>Landfill Accounting (Narrative) (Details) $ in Thousands</t>
  </si>
  <si>
    <t>12 Months Ended</t>
  </si>
  <si>
    <t>Mar. 31, 2018USD ($)site$ / T</t>
  </si>
  <si>
    <t>Mar. 31, 2017USD ($)$ / T</t>
  </si>
  <si>
    <t>Dec. 31, 2017USD ($)</t>
  </si>
  <si>
    <t>Landfill Accounting [Line Items]</t>
  </si>
  <si>
    <t>Number of landfills owned and operated by company | site</t>
  </si>
  <si>
    <t>Number of landfills operated, not owned, under life-of-site operating agreements | site</t>
  </si>
  <si>
    <t>Number of landfills operated under limited-term operating agreements | site</t>
  </si>
  <si>
    <t>Average remaining landfill life based on permitted capacity and projected annual disposal volumes</t>
  </si>
  <si>
    <t>26 years</t>
  </si>
  <si>
    <t>Number of owned landfills the company is seeking to expand | site</t>
  </si>
  <si>
    <t>Number of landfills operated under life-of-site operating agreements that the company is seeking to expand | site</t>
  </si>
  <si>
    <t>Average remaining landfill life based on permitted capacity, projected annual disposal volumes and probable expansion capacity</t>
  </si>
  <si>
    <t>30 years</t>
  </si>
  <si>
    <t>Life of Company's owned landfills and landfills operated under life-of-site operating agreements min range</t>
  </si>
  <si>
    <t>Life of Company's owned landfills and landfills operated under life of site operating agreements max range</t>
  </si>
  <si>
    <t>158 years</t>
  </si>
  <si>
    <t>Landfill depletion expense</t>
  </si>
  <si>
    <t>Average rate per ton consumed related to landfill depletion at owned landfills and landfills operated under life-of-site agreements | $ / T</t>
  </si>
  <si>
    <t>Inflation rate for purposes of computing layers for final capping, closure and post-closure obligations</t>
  </si>
  <si>
    <t>2.50%</t>
  </si>
  <si>
    <t>Accretion expense associated with landfill obligations</t>
  </si>
  <si>
    <t>Average rate per ton consumed related to final capping, closure and post-closure landfill accretion expense | $ / T</t>
  </si>
  <si>
    <t>Restricted asset balance for purposes of securing our performance of future final capping, closure and post-closure obligations</t>
  </si>
  <si>
    <t>Liabilities incurred</t>
  </si>
  <si>
    <t>Landfill [Member]</t>
  </si>
  <si>
    <t>Fair value discount rate</t>
  </si>
  <si>
    <t>4.75%</t>
  </si>
  <si>
    <t>Landfill Accounting (Reconciliation of Final Capping, Closure and Post-Closure Liability Balance) (Details) - USD ($) $ in Thousands</t>
  </si>
  <si>
    <t>Final capping, closure and post-closure liability at the beginning of the period</t>
  </si>
  <si>
    <t>Adjustments to final capping, closure and post-closure liabilities</t>
  </si>
  <si>
    <t>Closure payments</t>
  </si>
  <si>
    <t>Assumption of closure liabilities from acquisitions</t>
  </si>
  <si>
    <t>Final capping, closure and post-closure liability at the end of the period</t>
  </si>
  <si>
    <t>Acquisitions (Narrative) (Detail) $ in Thousands</t>
  </si>
  <si>
    <t>1 Months Ended</t>
  </si>
  <si>
    <t>Mar. 31, 2018USD ($)</t>
  </si>
  <si>
    <t>Mar. 31, 2018USD ($)entity</t>
  </si>
  <si>
    <t>Mar. 31, 2017USD ($)entity</t>
  </si>
  <si>
    <t>Dec. 31, 2016USD ($)customer</t>
  </si>
  <si>
    <t>Jan. 31, 2017territory</t>
  </si>
  <si>
    <t>Business Acquisition [Line Items]</t>
  </si>
  <si>
    <t>Acquisition-related costs</t>
  </si>
  <si>
    <t>Number of individual businesses acquired that are not specifically described | entity</t>
  </si>
  <si>
    <t>Goodwill expected to be deductible for tax purposes</t>
  </si>
  <si>
    <t>Trade receivables acquired in business combination gross contractual amount</t>
  </si>
  <si>
    <t>Trade receivables acquired in business combination expected to be uncollectible amount</t>
  </si>
  <si>
    <t>Fair value of acquired working capital is provisional | entity</t>
  </si>
  <si>
    <t>Groot Industries, Inc. [Member]</t>
  </si>
  <si>
    <t>Right Away Disposal [Member]</t>
  </si>
  <si>
    <t>Contingent consideration payable period</t>
  </si>
  <si>
    <t>3 years</t>
  </si>
  <si>
    <t>2.70%</t>
  </si>
  <si>
    <t>Contingent consideration</t>
  </si>
  <si>
    <t>Right Away Disposal [Member] | Maximum [Member]</t>
  </si>
  <si>
    <t>Number of customers served by company acquired | customer</t>
  </si>
  <si>
    <t>Number of collection operations acquired | territory</t>
  </si>
  <si>
    <t>Number of transfer stations acquired | territory</t>
  </si>
  <si>
    <t>Number of recycling facilities acquired | territory</t>
  </si>
  <si>
    <t>Acquisitions (Summary of Consideration Transferred to Acquire Businesses and Amounts of Identifiable Assets Acquired, Liabilities Assumed and Noncontrolling Interests) (Detail) - USD ($) $ in Thousands</t>
  </si>
  <si>
    <t>Fair value of consideration transferred:</t>
  </si>
  <si>
    <t>Cash</t>
  </si>
  <si>
    <t>Notes issued to sellers</t>
  </si>
  <si>
    <t>Consideration transferred</t>
  </si>
  <si>
    <t>Recognized amounts of identifiable assets acquired and liabilities assumed associated with businesses acquired:</t>
  </si>
  <si>
    <t>Accounts receivable</t>
  </si>
  <si>
    <t>Property and equipment</t>
  </si>
  <si>
    <t>Total identifiable net assets</t>
  </si>
  <si>
    <t>Accounts Payable and Accrued Liabilities [Member]</t>
  </si>
  <si>
    <t>Accounts payable and accrued liabilities</t>
  </si>
  <si>
    <t>Debt [Member]</t>
  </si>
  <si>
    <t>Contingent Consideration [Member]</t>
  </si>
  <si>
    <t>Contracts [Member]</t>
  </si>
  <si>
    <t>Intangibles</t>
  </si>
  <si>
    <t>Customer Lists [Member]</t>
  </si>
  <si>
    <t>Other Intangibles [Member]</t>
  </si>
  <si>
    <t>Assets Held for Sale (Narrative) (Details) $ in Thousands</t>
  </si>
  <si>
    <t>Loss recognized on assets held for sale</t>
  </si>
  <si>
    <t>Assets Held for Sale (Assets and Liabilities Held for Sale) (Details) - USD ($) $ in Thousands</t>
  </si>
  <si>
    <t>Current assets held for sale:</t>
  </si>
  <si>
    <t>Other current assets</t>
  </si>
  <si>
    <t>Long-term assets held for sale:</t>
  </si>
  <si>
    <t>Other assets</t>
  </si>
  <si>
    <t>Current liabilities held for sale:</t>
  </si>
  <si>
    <t>Intangible Assets, Net (Narrative) (Detail)</t>
  </si>
  <si>
    <t>Long-term Franchise Agreements and Contracts [Member]</t>
  </si>
  <si>
    <t>Acquired Finite-Lived Intangible Assets [Line Items]</t>
  </si>
  <si>
    <t>Weighted average amortization period of acquired intangible assets</t>
  </si>
  <si>
    <t>15 years</t>
  </si>
  <si>
    <t>10 years</t>
  </si>
  <si>
    <t>Intangible Assets, Net (Intangible Assets Exclusive of Goodwill) (Detail) - USD ($) $ in Thousands</t>
  </si>
  <si>
    <t>Finite-Lived and Indefinite-Lived Intangible Assets [Line Items]</t>
  </si>
  <si>
    <t>Finite-lived intangible assets, gross carrying amount</t>
  </si>
  <si>
    <t>Intangible assets, exclusive of goodwill, gross</t>
  </si>
  <si>
    <t>Indefinite-lived intangible assets, gross carrying amount</t>
  </si>
  <si>
    <t>Finite-lived intangible assets, accumulated amortization</t>
  </si>
  <si>
    <t>Intangible assets, accumulated impairment loss</t>
  </si>
  <si>
    <t>Finite-lived intangible assets, net carrying amount</t>
  </si>
  <si>
    <t>Intangible assets, net, exclusive of goodwill</t>
  </si>
  <si>
    <t>Indefinite-lived intangible assets</t>
  </si>
  <si>
    <t>Solid Waste Collection and Transportation Permits [Member]</t>
  </si>
  <si>
    <t>Material Recycling Facility Permits [Member]</t>
  </si>
  <si>
    <t>Exploration and Production Facility Permits [Member]</t>
  </si>
  <si>
    <t>Permits and Other [Member]</t>
  </si>
  <si>
    <t>Intangible Assets, Net (Estimated Future Amortization Expense of Amortizable Intangible Assets) (Detail) $ in Thousands</t>
  </si>
  <si>
    <t>For the year ending December 31, 2018</t>
  </si>
  <si>
    <t>For the year ending December 31, 2019</t>
  </si>
  <si>
    <t>For the year ending December 31, 2020</t>
  </si>
  <si>
    <t>For the year ending December 31, 2021</t>
  </si>
  <si>
    <t>For the year ending December 31, 2022</t>
  </si>
  <si>
    <t>Long-Term Debt (Narrative) (Detail) - USD ($)</t>
  </si>
  <si>
    <t>Apr. 20, 2017</t>
  </si>
  <si>
    <t>Debt Instrument [Line Items]</t>
  </si>
  <si>
    <t>Long term debt</t>
  </si>
  <si>
    <t>Cash and cash equivalents</t>
  </si>
  <si>
    <t>Credit Agreement [Member]</t>
  </si>
  <si>
    <t>Credit facility</t>
  </si>
  <si>
    <t>Covenant decription</t>
  </si>
  <si>
    <t>During the continuance of an event of default, the Lenders may take a number of actions, including, among others, declaring the entire amount then outstanding under the Credit Agreement to be due and payable. The Credit Agreement includes a financial covenant limiting, as of the last day of each fiscal quarter, the ratio of (a) (i) Consolidated Total Funded Debt (as defined in the Credit Agreement) as of such date less (ii) the sum of cash and cash equivalents of the Company and its subsidiaries on a dollar-for-dollar basis as of such date in excess of $50,000 up to a maximum of $200,000 (such that the maximum amount of reduction pursuant to this calculation does not exceed $150,000) to (b) Consolidated EBITDA (as defined in the Credit Agreement), measured for the preceding 12 months (the "Leverage Ratio"), to not more than 3.50 to 1.00 (or 3.75 to 1.00 during material acquisition periods, subject to certain limitations). The Credit Agreement also includes a financial covenant requiring the ratio of Consolidated EBIT (as defined in the Credit Agreement) to Consolidated Total Interest Expense (as defined in the Credit Agreement), in each case, measured for the preceding 12 months, to be not less than 2.75 to 1.00.</t>
  </si>
  <si>
    <t>Maturity date</t>
  </si>
  <si>
    <t>Mar. 21,
		2023</t>
  </si>
  <si>
    <t>Credit Agreement [Member] | Letter of Credit [Member]</t>
  </si>
  <si>
    <t>Credit Agreement [Member] | Revolving Credit Facility [Member]</t>
  </si>
  <si>
    <t>[1]</t>
  </si>
  <si>
    <t>Credit Agreement [Member] | Term Loan Facility [Member]</t>
  </si>
  <si>
    <t>Credit Agreement [Member] | Minimum [Member]</t>
  </si>
  <si>
    <t>Required interest coverage ratio</t>
  </si>
  <si>
    <t>Credit Agreement [Member] | Minimum [Member] | Revolving Credit Facility [Member]</t>
  </si>
  <si>
    <t>Interest rate</t>
  </si>
  <si>
    <t>2.83%</t>
  </si>
  <si>
    <t>Credit Agreement [Member] | Maximum [Member]</t>
  </si>
  <si>
    <t>Reguired leverage ratio during material acquisition period</t>
  </si>
  <si>
    <t>Required leverage ratio</t>
  </si>
  <si>
    <t>Credit Agreement [Member] | Maximum [Member] | Revolving Credit Facility [Member]</t>
  </si>
  <si>
    <t>3.70%</t>
  </si>
  <si>
    <t>Credit Agreement [Member] | Maximum [Member] | Swing Line Loans [Member]</t>
  </si>
  <si>
    <t>Swing line loans</t>
  </si>
  <si>
    <t>2016 Master Note Purchase Agreement [Member]</t>
  </si>
  <si>
    <t>Maximum limit of aggregate principal amount of notes outstanding</t>
  </si>
  <si>
    <t>Assumed 2008 Note Purchase Agreement [Member]</t>
  </si>
  <si>
    <t>Tax-exempt Bonds [Member]</t>
  </si>
  <si>
    <t>Tax-exempt Bonds [Member] | Minimum [Member]</t>
  </si>
  <si>
    <t>1.59%</t>
  </si>
  <si>
    <t>Tax-exempt Bonds [Member] | Maximum [Member]</t>
  </si>
  <si>
    <t>1.69%</t>
  </si>
  <si>
    <t>Notes Payable to Sellers and Other Third Parties [Member]</t>
  </si>
  <si>
    <t>Notes Payable to Sellers and Other Third Parties [Member] | Minimum [Member]</t>
  </si>
  <si>
    <t>2.75%</t>
  </si>
  <si>
    <t>Notes Payable to Sellers and Other Third Parties [Member] | Maximum [Member]</t>
  </si>
  <si>
    <t>24.81%</t>
  </si>
  <si>
    <t>Senior Notes [Member] | 2016 Master Note Purchase Agreement [Member]</t>
  </si>
  <si>
    <t>Aggregate principal amount</t>
  </si>
  <si>
    <t>Senior Notes [Member] | Assumed 2008 Note Purchase Agreement [Member]</t>
  </si>
  <si>
    <t>Senior Notes [Member] | Senior Notes due 2018 [Member]</t>
  </si>
  <si>
    <t>4.00%</t>
  </si>
  <si>
    <t>Debt instrument maturity date year</t>
  </si>
  <si>
    <t>Senior Notes [Member] | Senior Notes due 2019 [Member]</t>
  </si>
  <si>
    <t>5.25%</t>
  </si>
  <si>
    <t>Senior Notes [Member] | Senior Notes due 2021 [Member]</t>
  </si>
  <si>
    <t>4.64%</t>
  </si>
  <si>
    <t>Senior Notes [Member] | New Senior Notes due 2021 [Member]</t>
  </si>
  <si>
    <t>Jun. 1,
		2021</t>
  </si>
  <si>
    <t>2.39%</t>
  </si>
  <si>
    <t>Senior Notes [Member] | Senior Notes due 2022 [Member]</t>
  </si>
  <si>
    <t>3.09%</t>
  </si>
  <si>
    <t>Senior Notes [Member] | Senior Notes due 2023 [Member]</t>
  </si>
  <si>
    <t>Jun. 1,
		2023</t>
  </si>
  <si>
    <t>Senior Notes [Member] | Senior Notes due 2024 [Member]</t>
  </si>
  <si>
    <t>Apr. 20,
		2024</t>
  </si>
  <si>
    <t>3.24%</t>
  </si>
  <si>
    <t>Senior Notes [Member] | Senior Notes due 2025 [Member]</t>
  </si>
  <si>
    <t>3.41%</t>
  </si>
  <si>
    <t>Senior Notes [Member] | Senior Notes due 2026 [Member]</t>
  </si>
  <si>
    <t>Jun. 1,
		2026</t>
  </si>
  <si>
    <t>3.03%</t>
  </si>
  <si>
    <t>Senior Notes [Member] | Senior Notes due 2027 [Member]</t>
  </si>
  <si>
    <t>Apr. 20,
		2027</t>
  </si>
  <si>
    <t>3.49%</t>
  </si>
  <si>
    <t>Senior Notes [Member] | 2017 A Senior Notes [Member]</t>
  </si>
  <si>
    <t>Term Loan Facility [Member] | Credit Agreement [Member]</t>
  </si>
  <si>
    <t>3.08%</t>
  </si>
  <si>
    <t>Term Loan Facility [Member] | Credit Agreement [Member] | Revolving Credit Facility [Member]</t>
  </si>
  <si>
    <t>Credit facility maximum increase to borrowing capacity</t>
  </si>
  <si>
    <t>Maximum amount of increase in commitments under the credit agreement</t>
  </si>
  <si>
    <t>Credit Agreement Covenant [Member] | Credit Agreement [Member] | Minimum [Member]</t>
  </si>
  <si>
    <t>Credit Agreement Covenant [Member] | Credit Agreement [Member] | Maximum [Member]</t>
  </si>
  <si>
    <t>Credit Agreement Covenant [Member] | Other Assets [Member] | Credit Agreement [Member] | Maximum [Member]</t>
  </si>
  <si>
    <t>Base Rate [Member] | Canadian Prime Rate Loans and Swing Line Loans [Member] | Minimum [Member]</t>
  </si>
  <si>
    <t>Margin rate for loans</t>
  </si>
  <si>
    <t>0.00%</t>
  </si>
  <si>
    <t>Base Rate [Member] | Canadian Prime Rate Loans and Swing Line Loans [Member] | Maximum [Member]</t>
  </si>
  <si>
    <t>0.50%</t>
  </si>
  <si>
    <t>LIBOR [Member] | Credit Agreement [Member] | Term Loan Facility [Member]</t>
  </si>
  <si>
    <t>2.77%</t>
  </si>
  <si>
    <t>LIBOR [Member] | Drawing Fees for Bankers' Acceptance and BA Loans and Letter of Credit [Member] | Minimum [Member]</t>
  </si>
  <si>
    <t>1.00%</t>
  </si>
  <si>
    <t>LIBOR [Member] | Drawing Fees for Bankers' Acceptance and BA Loans and Letter of Credit [Member] | Maximum [Member]</t>
  </si>
  <si>
    <t>1.50%</t>
  </si>
  <si>
    <t>Canadian Prime Rate [Member] | Credit Agreement [Member] | Revolving Credit Facility [Member]</t>
  </si>
  <si>
    <t>Credit facility outstanding</t>
  </si>
  <si>
    <t>Interest rate applicable</t>
  </si>
  <si>
    <t>3.45%</t>
  </si>
  <si>
    <t>Canadian Bankers Acceptance Loan [Member] | Credit Agreement [Member] | Revolving Credit Facility [Member]</t>
  </si>
  <si>
    <t>2.64%</t>
  </si>
  <si>
    <t>Interest rates represent the interest rates incurred at March 31, 2018</t>
  </si>
  <si>
    <t>Long-Term Debt (Long-Term Debt) (Detail) - USD ($) $ in Thousands</t>
  </si>
  <si>
    <t>Total debt</t>
  </si>
  <si>
    <t>Less - current portion</t>
  </si>
  <si>
    <t>Less - debt issuance costs</t>
  </si>
  <si>
    <t>Credit Agreement [Member] | Revolving Credit Facility [Member] | Minimum [Member]</t>
  </si>
  <si>
    <t>Credit Agreement [Member] | Revolving Credit Facility [Member] | Maximum [Member]</t>
  </si>
  <si>
    <t>Senior Notes due 2018 [Member] | Senior Notes [Member]</t>
  </si>
  <si>
    <t>Senior Notes due 2019 [Member] | Senior Notes [Member]</t>
  </si>
  <si>
    <t>Senior Notes due 2021 [Member] | Senior Notes [Member]</t>
  </si>
  <si>
    <t>New Senior Notes due 2021 [Member] | Senior Notes [Member]</t>
  </si>
  <si>
    <t>Senior Notes due 2022 [Member] | Senior Notes [Member]</t>
  </si>
  <si>
    <t>Senior Notes due 2023 [Member] | Senior Notes [Member]</t>
  </si>
  <si>
    <t>Senior Notes due 2024 [Member] | Senior Notes [Member]</t>
  </si>
  <si>
    <t>Senior Notes due 2025 [Member] | Senior Notes [Member]</t>
  </si>
  <si>
    <t>Senior Notes due 2026 [Member] | Senior Notes [Member]</t>
  </si>
  <si>
    <t>Senior Notes due 2027 [Member] | Senior Notes [Member]</t>
  </si>
  <si>
    <t>Long-Term Debt (Details of the Company's Credit Agreement) (Details) - USD ($) $ in Thousands</t>
  </si>
  <si>
    <t>Line of Credit Facility [Line Items]</t>
  </si>
  <si>
    <t>Amount drawn</t>
  </si>
  <si>
    <t>Revolving Credit Facility [Member] | Credit Agreement [Member]</t>
  </si>
  <si>
    <t>Available</t>
  </si>
  <si>
    <t>Commitment - rate applicable</t>
  </si>
  <si>
    <t>0.15%</t>
  </si>
  <si>
    <t>Letter of Credit [Member] | Credit Agreement [Member]</t>
  </si>
  <si>
    <t>Letter of credit</t>
  </si>
  <si>
    <t>LIBOR [Member] | Term Loan Facility [Member] | Credit Agreement [Member]</t>
  </si>
  <si>
    <t>Canadian Prime Rate [Member] | Revolving Credit Facility [Member] | Credit Agreement [Member]</t>
  </si>
  <si>
    <t>Canadian Bankers Acceptance Loan [Member] | Revolving Credit Facility [Member] | Credit Agreement [Member]</t>
  </si>
  <si>
    <t>Segment Reporting (Narrative) (Detail)</t>
  </si>
  <si>
    <t>Mar. 31, 2018customersegment</t>
  </si>
  <si>
    <t>Number of contracts or customers accounted for more than 10% of the Company's total revenues at the consolidated or reportable segment level | customer</t>
  </si>
  <si>
    <t>Number of operating segments</t>
  </si>
  <si>
    <t>Number of reportable segments</t>
  </si>
  <si>
    <t>Segment Reporting (Summary of Financial Information Concerning Company's Reportable Segments) (Detail) $ in Thousands</t>
  </si>
  <si>
    <t>Mar. 31, 2018USD ($)segment</t>
  </si>
  <si>
    <t>Mar. 31, 2017USD ($)</t>
  </si>
  <si>
    <t>Segment Reporting Information [Line Items]</t>
  </si>
  <si>
    <t>Revenue</t>
  </si>
  <si>
    <t>Segment EBITDA</t>
  </si>
  <si>
    <t>Number of operating segments | segment</t>
  </si>
  <si>
    <t>Intercompany Revenue [Member]</t>
  </si>
  <si>
    <t>[2]</t>
  </si>
  <si>
    <t>Reportable Segments [Member]</t>
  </si>
  <si>
    <t>Southern [Member]</t>
  </si>
  <si>
    <t>Southern [Member] | Intercompany Revenue [Member]</t>
  </si>
  <si>
    <t>Southern [Member] | Reportable Segments [Member]</t>
  </si>
  <si>
    <t>Western [Member]</t>
  </si>
  <si>
    <t>Western [Member] | Intercompany Revenue [Member]</t>
  </si>
  <si>
    <t>Western [Member] | Reportable Segments [Member]</t>
  </si>
  <si>
    <t>Eastern [Member]</t>
  </si>
  <si>
    <t>Eastern [Member] | Intercompany Revenue [Member]</t>
  </si>
  <si>
    <t>Eastern [Member] | Reportable Segments [Member]</t>
  </si>
  <si>
    <t>Canada [Member]</t>
  </si>
  <si>
    <t>Canada [Member] | Intercompany Revenue [Member]</t>
  </si>
  <si>
    <t>Canada [Member] | Reportable Segments [Member]</t>
  </si>
  <si>
    <t>Central [Member]</t>
  </si>
  <si>
    <t>[3]</t>
  </si>
  <si>
    <t>[1],[3]</t>
  </si>
  <si>
    <t>Central [Member] | Intercompany Revenue [Member]</t>
  </si>
  <si>
    <t>[2],[3]</t>
  </si>
  <si>
    <t>Central [Member] | Reportable Segments [Member]</t>
  </si>
  <si>
    <t>Exploration and Production [Member]</t>
  </si>
  <si>
    <t>Exploration and Production [Member] | Intercompany Revenue [Member]</t>
  </si>
  <si>
    <t>Exploration and Production [Member] | Reportable Segments [Member]</t>
  </si>
  <si>
    <t>Corporate [Member]</t>
  </si>
  <si>
    <t>Corporate [Member] | Intercompany Revenue [Member]</t>
  </si>
  <si>
    <t>Corporate [Member] | Reportable Segments [Member]</t>
  </si>
  <si>
    <t>For those items included in the determination of segment EBITDA, the accounting policies of the segments are the same as those described in the Company's most recent Annual Report on Form 10-K.</t>
  </si>
  <si>
    <t>Intercompany revenues reflect each segment's total intercompany sales, including intercompany sales within a segment and between segments.  Transactions within and between segments are generally made on a basis intended to reflect the market value of the service.</t>
  </si>
  <si>
    <t>Corporate functions include accounting, legal, tax, treasury, information technology, risk management, human resources, training and other administrative functions.  Amounts reflected are net of allocations to the six operating segments.</t>
  </si>
  <si>
    <t>Segment Reporting (Total Assets for Reportable Segments) (Details) - USD ($) $ in Thousands</t>
  </si>
  <si>
    <t>Assets</t>
  </si>
  <si>
    <t>Segment Reporting (Changes in Goodwill by Reportable Segment) (Detail) - USD ($) $ in Thousands</t>
  </si>
  <si>
    <t>Goodwill [Line Items]</t>
  </si>
  <si>
    <t>Goodwill, Beginning Balance</t>
  </si>
  <si>
    <t>Goodwill acquired</t>
  </si>
  <si>
    <t>Impairment loss</t>
  </si>
  <si>
    <t>Goodwill adjustment for assets sold</t>
  </si>
  <si>
    <t>Goodwill adjustment for assets held for sale</t>
  </si>
  <si>
    <t>Goodwill reclassified as assets held for sale</t>
  </si>
  <si>
    <t>Impact of changes in foreign currency</t>
  </si>
  <si>
    <t>Goodwill, Ending Balance</t>
  </si>
  <si>
    <t>Segment Reporting (Reconciliation of Primary Measure of Segment Profitability to Income Before Income Tax Provision) (Detail) - USD ($) $ in Thousands</t>
  </si>
  <si>
    <t>[1],[2]</t>
  </si>
  <si>
    <t>Segment Reporting (Total Reported Revenues by Service Line) (Detail) - USD ($) $ in Thousands</t>
  </si>
  <si>
    <t>Revenue from External Customer [Line Items]</t>
  </si>
  <si>
    <t>Percentage of reported revenue</t>
  </si>
  <si>
    <t>100.00%</t>
  </si>
  <si>
    <t>Solid Waste Collection [Member]</t>
  </si>
  <si>
    <t>70.80%</t>
  </si>
  <si>
    <t>70.20%</t>
  </si>
  <si>
    <t>Solid Waste Disposal and Transfer [Member]</t>
  </si>
  <si>
    <t>19.40%</t>
  </si>
  <si>
    <t>19.60%</t>
  </si>
  <si>
    <t>Solid Waste Recycling [Member]</t>
  </si>
  <si>
    <t>2.00%</t>
  </si>
  <si>
    <t>3.80%</t>
  </si>
  <si>
    <t>E&amp;P Waste Treatment, Recovery and Disposal [Member]</t>
  </si>
  <si>
    <t>4.90%</t>
  </si>
  <si>
    <t>3.40%</t>
  </si>
  <si>
    <t>Intermodal and Other [Member]</t>
  </si>
  <si>
    <t>2.90%</t>
  </si>
  <si>
    <t>3.00%</t>
  </si>
  <si>
    <t>Intercompany Revenue [Member] | Solid Waste Collection [Member]</t>
  </si>
  <si>
    <t>Intercompany Revenue [Member] | Solid Waste Disposal and Transfer [Member]</t>
  </si>
  <si>
    <t>Intercompany Revenue [Member] | Solid Waste Recycling [Member]</t>
  </si>
  <si>
    <t>Intercompany Revenue [Member] | E&amp;P Waste Treatment, Recovery and Disposal [Member]</t>
  </si>
  <si>
    <t>Intercompany Revenue [Member] | Intermodal and Other [Member]</t>
  </si>
  <si>
    <t>Reportable Segments [Member] | Solid Waste Collection [Member]</t>
  </si>
  <si>
    <t>Reportable Segments [Member] | Solid Waste Disposal and Transfer [Member]</t>
  </si>
  <si>
    <t>Reportable Segments [Member] | Solid Waste Recycling [Member]</t>
  </si>
  <si>
    <t>Reportable Segments [Member] | E&amp;P Waste Treatment, Recovery and Disposal [Member]</t>
  </si>
  <si>
    <t>Reportable Segments [Member] | Intermodal and Other [Member]</t>
  </si>
  <si>
    <t>Derivative Financial Instruments (Narrative) (Details) $ in Thousands</t>
  </si>
  <si>
    <t>Mar. 31, 2018USD ($)agreement</t>
  </si>
  <si>
    <t>Number of interest rate swap agreements</t>
  </si>
  <si>
    <t>Number of fuel hedge agreements</t>
  </si>
  <si>
    <t>Ineffectiveness recognized on the fuel hedges | $</t>
  </si>
  <si>
    <t>Derivative Financial Instruments (Company's Derivative Instruments of Interest Rate Swaps) (Details) - LIBOR [Member] $ in Thousands</t>
  </si>
  <si>
    <t>Interest Rate Swap One [Member]</t>
  </si>
  <si>
    <t>Derivative [Line Items]</t>
  </si>
  <si>
    <t>Date entered</t>
  </si>
  <si>
    <t>2014-04</t>
  </si>
  <si>
    <t>Notional amount</t>
  </si>
  <si>
    <t>Fixed interest rate paid</t>
  </si>
  <si>
    <t>1.80%</t>
  </si>
  <si>
    <t>Variable interest rate received</t>
  </si>
  <si>
    <t>1-month LIBOR</t>
  </si>
  <si>
    <t>Effective date</t>
  </si>
  <si>
    <t>2014-07</t>
  </si>
  <si>
    <t>Expiration date</t>
  </si>
  <si>
    <t>2019-07</t>
  </si>
  <si>
    <t>Interest Rate Swap Two [Member]</t>
  </si>
  <si>
    <t>2014-05</t>
  </si>
  <si>
    <t>2.344%</t>
  </si>
  <si>
    <t>2015-10</t>
  </si>
  <si>
    <t>2020-10</t>
  </si>
  <si>
    <t>Interest Rate Swap Three [Member]</t>
  </si>
  <si>
    <t>2.326%</t>
  </si>
  <si>
    <t>Interest Rate Swap Four [Member]</t>
  </si>
  <si>
    <t>2.35%</t>
  </si>
  <si>
    <t>Interest Rate Swap Five [Member]</t>
  </si>
  <si>
    <t>Interest Rate Swap Six [Member]</t>
  </si>
  <si>
    <t>2016-04</t>
  </si>
  <si>
    <t>2017-02</t>
  </si>
  <si>
    <t>2020-02</t>
  </si>
  <si>
    <t>Interest Rate Swap Seven [Member]</t>
  </si>
  <si>
    <t>2016-06</t>
  </si>
  <si>
    <t>0.85%</t>
  </si>
  <si>
    <t>Interest Rate Swap Eight [Member]</t>
  </si>
  <si>
    <t>0.95%</t>
  </si>
  <si>
    <t>2018-01</t>
  </si>
  <si>
    <t>2021-01</t>
  </si>
  <si>
    <t>Interest Rate Swap Nine [Member]</t>
  </si>
  <si>
    <t>Interest Rate Swap Ten [Member]</t>
  </si>
  <si>
    <t>2016-07</t>
  </si>
  <si>
    <t>0.90%</t>
  </si>
  <si>
    <t>Interest Rate Swap Eleven [Member]</t>
  </si>
  <si>
    <t>0.89%</t>
  </si>
  <si>
    <t>Interest Rate Swap Twelve [Member]</t>
  </si>
  <si>
    <t>2017-08</t>
  </si>
  <si>
    <t>1.90%</t>
  </si>
  <si>
    <t>2022-07</t>
  </si>
  <si>
    <t>Interest Rate Swap Thirteen [Member]</t>
  </si>
  <si>
    <t>2.20%</t>
  </si>
  <si>
    <t>2025-10</t>
  </si>
  <si>
    <t>Interest Rate Swap Fourteen [Member]</t>
  </si>
  <si>
    <t>1.95%</t>
  </si>
  <si>
    <t>2023-02</t>
  </si>
  <si>
    <t>Plus applicable margin.</t>
  </si>
  <si>
    <t>Derivative Financial Instruments (Company's Derivative Instruments of Fuel Hedge Agreements) (Details) - Fuel [Member] - Fuel Hedge Agreement One [Member]</t>
  </si>
  <si>
    <t>Mar. 31, 2018gal / M$ / gal</t>
  </si>
  <si>
    <t>Notional amount (in gallons per month) | gal / M</t>
  </si>
  <si>
    <t>Diesel rate paid fixed (per gallon) | $ / gal</t>
  </si>
  <si>
    <t>Diesel rate received variable</t>
  </si>
  <si>
    <t>DOE Diesel Fuel Index*</t>
  </si>
  <si>
    <t>2018-12</t>
  </si>
  <si>
    <t>If the national U.S. on-highway average price for a gallon of diesel fuel ("average price"), as published by the U.S. Department of Energy ("DOE"),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t>
  </si>
  <si>
    <t>Derivative Financial Instruments (Fair Values of Derivative Instruments Designated as Cash Flow Hedges) (Details) - USD ($) $ in Thousands</t>
  </si>
  <si>
    <t>Derivatives, Fair Value [Line Items]</t>
  </si>
  <si>
    <t>Derivatives designated as cash flow hedges, asset derivatives</t>
  </si>
  <si>
    <t>Derivatives designated as cash flow hedges, liability derivatives</t>
  </si>
  <si>
    <t>Interest Rate Swap [Member] | Accrued Liabilities [Member]</t>
  </si>
  <si>
    <t>Interest Rate Swap [Member] | Other Long-term Liabilities [Member}</t>
  </si>
  <si>
    <t>Interest Rate Swap [Member] | Prepaid Expenses and Other Current Assets [Member]</t>
  </si>
  <si>
    <t>Interest Rate Swap [Member] | Other Assets [Member]</t>
  </si>
  <si>
    <t>Fuel [Member] | Commodity Contract [Member] | Prepaid Expenses and Other Current Assets [Member]</t>
  </si>
  <si>
    <t>Represents the estimated amount of the existing unrealized gains and losses, respectively, on interest rate swaps as of March 31, 2018 (based on the interest rate yield curve at that date), included in AOCIL expected to be reclassified into pre-tax earnings within the next 12 months.  The actual amounts reclassified into earnings are dependent on future movements in interest rates.</t>
  </si>
  <si>
    <t>Represents the estimated amount of the existing unrealized gains on the fuel hedge as of March 31, 2018 (based on the forward DOE diesel fuel index curve at that date), included in AOCIL expected to be reclassified into pre-tax earnings within the next 12 months.  The actual amounts reclassified into earnings are dependent on future movements in diesel fuel prices.</t>
  </si>
  <si>
    <t>Derivative Financial Instruments (Impact of Cash Flow Hedges on Results of Operations, Comprehensive Income and Accumulated Other Comprehensive Loss) (Details) - Cash Flow Hedging [Member] - USD ($) $ in Thousands</t>
  </si>
  <si>
    <t>Derivative Instruments, Gain (Loss) [Line Items]</t>
  </si>
  <si>
    <t>Amount of gain or (loss) recognized as AOCL on derivatives, net of tax (effective portion)</t>
  </si>
  <si>
    <t>Amount of (gain) or loss reclassified from AOCL into earnings, net of tax (effective portion)</t>
  </si>
  <si>
    <t>Interest Expense [Member]</t>
  </si>
  <si>
    <t>Cost Of Operations [Member]</t>
  </si>
  <si>
    <t>In accordance with the derivatives and hedging guidance, the effective portions of the changes in fair values of interest rate swaps and fuel hedges have been recorded in equity as a component of AOCIL.  As the critical terms of the interest rate swaps match the underlying debt being hedged, no ineffectiveness is recognized on these swaps and, therefore, all unrealized changes in fair value are recorded in AOCIL.  Because changes in the actual price of diesel fuel and changes in the DOE index price do not offset exactly each reporting period, the Company assesses whether the fuel hedges are highly effective using the cumulative dollar offset approach.</t>
  </si>
  <si>
    <t>Amounts reclassified from AOCIL into earnings related to realized gains and losses on interest rate swaps are recognized when interest payments or receipts occur related to the swap contracts, which correspond to when interest payments are made on the Company's hedged debt.</t>
  </si>
  <si>
    <t>Amounts reclassified from AOCIL into earnings related to realized gains and losses on the fuel hedges are recognized when settlement payments or receipts occur related to the hedge contracts, which correspond to when the underlying fuel is consumed.</t>
  </si>
  <si>
    <t>Fair Value of Financial Instruments (Carrying Values and Fair Values of Debt Instruments) (Detail) - USD ($) $ in Thousands</t>
  </si>
  <si>
    <t>Carrying value of senior notes</t>
  </si>
  <si>
    <t>Senior Notes [Member] | 4.00% Senior Notes Due 2018 [Member]</t>
  </si>
  <si>
    <t>Fair value of senior notes</t>
  </si>
  <si>
    <t>Senior note year due</t>
  </si>
  <si>
    <t>Senior Notes [Member] | 5.25% Senior Notes Due 2019 [Member]</t>
  </si>
  <si>
    <t>Senior Notes [Member] | 4.64% Senior Notes Due 2021 [Member]</t>
  </si>
  <si>
    <t>Senior Notes [Member] | 2.39% Senior Notes Due 2021 [Member]</t>
  </si>
  <si>
    <t>Senior Notes [Member] | 3.09% Senior Notes Due 2022 [Member]</t>
  </si>
  <si>
    <t>Senior Notes [Member] | 2.75% Senior Notes Due 2023 [Member]</t>
  </si>
  <si>
    <t>Senior Notes [Member] | 3.24% Senior Notes Due 2024 [Member]</t>
  </si>
  <si>
    <t>Senior Notes [Member] | 3.41% Senior Notes Due 2025 [Member]</t>
  </si>
  <si>
    <t>Senior Notes [Member] | 3.03% Senior Notes Due 2026 [Member]</t>
  </si>
  <si>
    <t>Senior Notes [Member] | 3.49% Senior Notes Due 2027 [Member]</t>
  </si>
  <si>
    <t>Senior Notes are classified as Level 2 within the fair value hierarchy.  Fair value is based on quotes of bonds with similar ratings in similar industries.</t>
  </si>
  <si>
    <t>Net Income Per Share Information (Basic and Diluted Net Income Per Common Share) (Detail) - USD ($) $ in Thousands</t>
  </si>
  <si>
    <t>Numerator:</t>
  </si>
  <si>
    <t>Net income attributable to Waste Connections for basic and diluted earnings per share</t>
  </si>
  <si>
    <t>Denominator:</t>
  </si>
  <si>
    <t>Basic shares outstanding</t>
  </si>
  <si>
    <t>Dilutive effect of equity-based awards</t>
  </si>
  <si>
    <t>Diluted shares outstanding</t>
  </si>
  <si>
    <t>Fair Value Measurements (Narrative) (Detail) - $ / gal</t>
  </si>
  <si>
    <t>Minimum range of DOE index curve used in DCF model</t>
  </si>
  <si>
    <t>Maximum range of DOE index curve used in DCF model</t>
  </si>
  <si>
    <t>Weighted average DOE index curve used in DCF model</t>
  </si>
  <si>
    <t>Fair Value Measurements (Assets and Liabilities Measured at Fair Value on Recurring Basis) (Detail) - Fair Value, Measurements, Recurring [Member] - USD ($) $ in Thousands</t>
  </si>
  <si>
    <t>Fair Value, Assets and Liabilities Measured on Recurring and Nonrecurring Basis [Line Items]</t>
  </si>
  <si>
    <t>Restricted cash and investments</t>
  </si>
  <si>
    <t>Derivative instrument - net</t>
  </si>
  <si>
    <t>Fair Value, Inputs, Level 2 [Member]</t>
  </si>
  <si>
    <t>Fair Value, Inputs, Level 2 [Member] | Interest Rate Swap [Member]</t>
  </si>
  <si>
    <t>Fair Value, Inputs, Level 3 [Member]</t>
  </si>
  <si>
    <t>Fuel [Member] | Fair Value, Inputs, Level 3 [Member] | Commodity Contract [Member]</t>
  </si>
  <si>
    <t>Fair Value Measurements (Change in Fair Value for Level 3 Derivatives) (Detail) - USD ($) $ in Thousands</t>
  </si>
  <si>
    <t>Beginning balance</t>
  </si>
  <si>
    <t>Realized losses included in earnings</t>
  </si>
  <si>
    <t>Unrealized gains (losses) included in AOCIL</t>
  </si>
  <si>
    <t>Ending balance</t>
  </si>
  <si>
    <t>Fair Value Measurements (Fair Value for Level 3 Liabilities) (Details) - USD ($) $ in Thousands</t>
  </si>
  <si>
    <t>Fair Value, Liabilities Measured on Recurring Basis, Unobservable Input Reconciliation [Line Items]</t>
  </si>
  <si>
    <t>Contingent consideration recorded at acquisition date</t>
  </si>
  <si>
    <t>Interest accretion expense</t>
  </si>
  <si>
    <t>Foreign Currency Translation Adjustment [Member]</t>
  </si>
  <si>
    <t>Other Comprehensive Income (Loss) (Components of Other Comprehensive Income (Loss)) (Detail) - USD ($) $ in Thousands</t>
  </si>
  <si>
    <t>Components of Other Comprehensive Income (Loss) [Line Items]</t>
  </si>
  <si>
    <t>Foreign currency translation adjustment, gross</t>
  </si>
  <si>
    <t>Other comprehensive income (loss), gross total</t>
  </si>
  <si>
    <t>Foreign currency translation adjustment, tax</t>
  </si>
  <si>
    <t>Income tax benefit related to items of other comprehensive loss</t>
  </si>
  <si>
    <t>Amounts reclassified, net of tax</t>
  </si>
  <si>
    <t>Changes in fair value, net of tax</t>
  </si>
  <si>
    <t>Foreign currency translation adjustment, net</t>
  </si>
  <si>
    <t>Other comprehensive income (loss), total, net of tax</t>
  </si>
  <si>
    <t>Amounts reclassified, tax effect</t>
  </si>
  <si>
    <t>Changes in fair value, tax effect</t>
  </si>
  <si>
    <t>Other Comprehensive Income (Loss) (Amounts Included in Accumulated Other Comprehensive Loss) (Detail) - USD ($) $ in Thousands</t>
  </si>
  <si>
    <t>Amounts reclassified into earnings</t>
  </si>
  <si>
    <t>Changes in fair value</t>
  </si>
  <si>
    <t>Shareholders' Equity (Narrative) (Detail) $ / shares in Units, $ in Thousands</t>
  </si>
  <si>
    <t>Jul. 24, 2017shares</t>
  </si>
  <si>
    <t>Oct. 31, 2017$ / shares</t>
  </si>
  <si>
    <t>Sep. 30, 2017$ / shares</t>
  </si>
  <si>
    <t>Mar. 31, 2018USD ($)$ / sharesshares</t>
  </si>
  <si>
    <t>Mar. 31, 2017USD ($)$ / sharesshares</t>
  </si>
  <si>
    <t>Jul. 31, 2017shares</t>
  </si>
  <si>
    <t>Mar. 31, 2018shares</t>
  </si>
  <si>
    <t>Dec. 31, 2017shares</t>
  </si>
  <si>
    <t>Share-based Compensation Arrangement by Share-based Payment Award [Line Items]</t>
  </si>
  <si>
    <t>Stock split description</t>
  </si>
  <si>
    <t>On April 26, 2017, the Company announced that its Board of Directors approved a split of its common shares on a three-for-two basis, which was approved by its shareholders at the Company's Annual and Special Meeting of Shareholders on May 23, 2017.  Shareholders of record on June 7, 2017 received from the Company's transfer agent on June 16, 2017, one additional common share for every two common shares held.  All share and per share amounts for all periods presented have been retroactively adjusted to reflect the share split.</t>
  </si>
  <si>
    <t>Stockholders equity stock conversion ratio</t>
  </si>
  <si>
    <t>Maximum number of shares authorized for repurchase</t>
  </si>
  <si>
    <t>Share repurchase plan expiration date</t>
  </si>
  <si>
    <t>Aug. 7,
		2018</t>
  </si>
  <si>
    <t>Daily repurchase of shares, maximum</t>
  </si>
  <si>
    <t>Average daily trading volume during period</t>
  </si>
  <si>
    <t>Aggregate cost of stock repurchased | $</t>
  </si>
  <si>
    <t>Maximum remaining number of shares available for repurchase</t>
  </si>
  <si>
    <t>Cash dividend per share | $ / shares</t>
  </si>
  <si>
    <t>Cash dividend per common share, increase | $ / shares</t>
  </si>
  <si>
    <t>Cash dividends on common stock | $</t>
  </si>
  <si>
    <t>Weighted average grant-date fair value of award | $ / shares</t>
  </si>
  <si>
    <t>Units granted in period</t>
  </si>
  <si>
    <t>Vested deferred RSUs outstanding</t>
  </si>
  <si>
    <t>Restricted Stock Units (RSUs) [Member] | Progressive Waste Solutions Ltd. [Member]</t>
  </si>
  <si>
    <t>Performance period end date</t>
  </si>
  <si>
    <t>Dec. 31,
		2020</t>
  </si>
  <si>
    <t>Performance Shares [Member] | 2018 Performance Based Restricted Share Units Grant One [Member]</t>
  </si>
  <si>
    <t>Vesting period of award</t>
  </si>
  <si>
    <t>Performance Shares [Member] | 2018 Performance Based Restricted Share Units Grant Two [Member]</t>
  </si>
  <si>
    <t>Performance Shares [Member] | Progressive Waste Solutions Ltd. [Member]</t>
  </si>
  <si>
    <t>Performance Shares [Member] | Maximum [Member] | 2018 Performance Based Restricted Share Units Grant Two [Member]</t>
  </si>
  <si>
    <t>4 years</t>
  </si>
  <si>
    <t>Employee Stock Option [Member] | Progressive Waste Solutions Ltd. [Member]</t>
  </si>
  <si>
    <t>Options granted in period</t>
  </si>
  <si>
    <t>Shareholders' Equity (Summary of Activity Related to Restricted Stock Units) (Detail)</t>
  </si>
  <si>
    <t>Unvested shares</t>
  </si>
  <si>
    <t>Outstanding, shares at December 31, 2017</t>
  </si>
  <si>
    <t>Granted</t>
  </si>
  <si>
    <t>Forfeited</t>
  </si>
  <si>
    <t>Vested and issued</t>
  </si>
  <si>
    <t>Vested and deferred</t>
  </si>
  <si>
    <t>Outstanding at March 31, 2018</t>
  </si>
  <si>
    <t>Outstanding, shares at March 31, 2018</t>
  </si>
  <si>
    <t>Outstanding at December 31, 2017</t>
  </si>
  <si>
    <t>Cash settled</t>
  </si>
  <si>
    <t>Shareholders' Equity (Summary of Warrant and Deferred Share Unit Activity) (Detail) - Deferred Share Units [Member]</t>
  </si>
  <si>
    <t>Warrant</t>
  </si>
  <si>
    <t>Shareholders' Equity (Summary of Vesting Activity Related to Restricted Share Units) (Details) - Progressive Waste Solutions Ltd. [Member]</t>
  </si>
  <si>
    <t>Vested at December 31, 2017</t>
  </si>
  <si>
    <t>Vested over remaining service period</t>
  </si>
  <si>
    <t>Vested at March 31, 2018</t>
  </si>
  <si>
    <t>Shareholders' Equity (Summary of Stock Option Activity and Related Information) (Detail) - Progressive Waste Solutions Ltd. [Member]</t>
  </si>
  <si>
    <t>Number of Shares (Options)</t>
  </si>
  <si>
    <t>Commitments and Contingencies (Narrative) (Detail) $ / d in Thousands, T in Millions</t>
  </si>
  <si>
    <t>7 Months Ended</t>
  </si>
  <si>
    <t>36 Months Ended</t>
  </si>
  <si>
    <t>Mar. 31, 2018USD ($)$ / d</t>
  </si>
  <si>
    <t>Jul. 25, 2017USD ($)</t>
  </si>
  <si>
    <t>Dec. 31, 2016T</t>
  </si>
  <si>
    <t>Sep. 30, 2014USD ($)</t>
  </si>
  <si>
    <t>Jan. 05, 2017USD ($)</t>
  </si>
  <si>
    <t>Dec. 31, 2014USD ($)</t>
  </si>
  <si>
    <t>Contingencies And Commitments [Line Items]</t>
  </si>
  <si>
    <t>Estimated clean up costs</t>
  </si>
  <si>
    <t>Solid Waste Management Fee Enforcement Order [Member]</t>
  </si>
  <si>
    <t>Loss contingency amount sought</t>
  </si>
  <si>
    <t>Bridge and Thoroughfare Fee [Member]</t>
  </si>
  <si>
    <t>Noncompliance fee</t>
  </si>
  <si>
    <t>Penalties accrued per day | $ / d</t>
  </si>
  <si>
    <t>Chiquita Canyon, LLC [Member]</t>
  </si>
  <si>
    <t>Annual tons of waste accepted at landfill | T</t>
  </si>
  <si>
    <t>Estimate of total new fees and other new taxes over the life of the conditional use permit</t>
  </si>
  <si>
    <t>Environmental Remediation Expense [Member]</t>
  </si>
  <si>
    <t>Estimated period to implement clean-up</t>
  </si>
  <si>
    <t>seven years</t>
  </si>
  <si>
    <t>Required period of monitoring following the clean-up</t>
  </si>
  <si>
    <t>Progressive Waste Solutions Ltd. [Member] | Florida Default Judgment [Member]</t>
  </si>
  <si>
    <t>Estimated loss from final judgment</t>
  </si>
  <si>
    <t>Subsequent Events (Details) - USD ($) $ / shares in Units, $ in Thousands</t>
  </si>
  <si>
    <t>May 02, 2018</t>
  </si>
  <si>
    <t>Feb. 28, 2018</t>
  </si>
  <si>
    <t>Pennsylvania Economic Development Corporation IRB Bond [Member]</t>
  </si>
  <si>
    <t>Subsequent Event [Line Items]</t>
  </si>
  <si>
    <t>Principal balance</t>
  </si>
  <si>
    <t>Mission Economic Development Corporation IRB Bond [Member]</t>
  </si>
  <si>
    <t>Subsequent Event [Member]</t>
  </si>
  <si>
    <t>Dividends, declared date</t>
  </si>
  <si>
    <t>May 2,
		2018</t>
  </si>
  <si>
    <t>Dividends per share amount</t>
  </si>
  <si>
    <t>Dividends, date to be paid</t>
  </si>
  <si>
    <t>May 30,
		2018</t>
  </si>
  <si>
    <t>Dividends, date of record</t>
  </si>
  <si>
    <t>May 16,
		2018</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18220</v>
      </c>
    </row>
    <row r="11" spans="1:3">
      <c r="A11" s="4" t="s">
        <v>17</v>
      </c>
      <c r="B11" s="4" t="s">
        <v>18</v>
      </c>
    </row>
    <row r="12" spans="1:3">
      <c r="A12" s="4" t="s">
        <v>19</v>
      </c>
      <c r="B12" s="4" t="s">
        <v>20</v>
      </c>
    </row>
    <row r="13" spans="1:3">
      <c r="A13" s="4" t="s">
        <v>21</v>
      </c>
      <c r="C13" s="5" t="n">
        <v>2634712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7537</v>
      </c>
      <c r="C3" s="7" t="n">
        <v>433815</v>
      </c>
    </row>
    <row r="4" spans="1:3">
      <c r="A4" s="4" t="s">
        <v>26</v>
      </c>
      <c r="B4" s="5" t="n">
        <v>555285</v>
      </c>
      <c r="C4" s="5" t="n">
        <v>554458</v>
      </c>
    </row>
    <row r="5" spans="1:3">
      <c r="A5" s="4" t="s">
        <v>27</v>
      </c>
      <c r="B5" s="5" t="n">
        <v>1509</v>
      </c>
      <c r="C5" s="5" t="n">
        <v>1596</v>
      </c>
    </row>
    <row r="6" spans="1:3">
      <c r="A6" s="4" t="s">
        <v>28</v>
      </c>
      <c r="B6" s="5" t="n">
        <v>195318</v>
      </c>
      <c r="C6" s="5" t="n">
        <v>186999</v>
      </c>
    </row>
    <row r="7" spans="1:3">
      <c r="A7" s="4" t="s">
        <v>29</v>
      </c>
      <c r="B7" s="5" t="n">
        <v>969649</v>
      </c>
      <c r="C7" s="5" t="n">
        <v>1176868</v>
      </c>
    </row>
    <row r="8" spans="1:3">
      <c r="A8" s="4" t="s">
        <v>30</v>
      </c>
      <c r="B8" s="5" t="n">
        <v>77008</v>
      </c>
      <c r="C8" s="5" t="n">
        <v>122652</v>
      </c>
    </row>
    <row r="9" spans="1:3">
      <c r="A9" s="4" t="s">
        <v>31</v>
      </c>
      <c r="B9" s="5" t="n">
        <v>44230</v>
      </c>
      <c r="C9" s="5" t="n">
        <v>44360</v>
      </c>
    </row>
    <row r="10" spans="1:3">
      <c r="A10" s="4" t="s">
        <v>32</v>
      </c>
      <c r="B10" s="5" t="n">
        <v>4924263</v>
      </c>
      <c r="C10" s="5" t="n">
        <v>4820934</v>
      </c>
    </row>
    <row r="11" spans="1:3">
      <c r="A11" s="4" t="s">
        <v>33</v>
      </c>
      <c r="B11" s="5" t="n">
        <v>4772949</v>
      </c>
      <c r="C11" s="5" t="n">
        <v>4681774</v>
      </c>
    </row>
    <row r="12" spans="1:3">
      <c r="A12" s="4" t="s">
        <v>34</v>
      </c>
      <c r="B12" s="5" t="n">
        <v>1077560</v>
      </c>
      <c r="C12" s="5" t="n">
        <v>1087436</v>
      </c>
    </row>
    <row r="13" spans="1:3">
      <c r="A13" s="4" t="s">
        <v>35</v>
      </c>
      <c r="B13" s="5" t="n">
        <v>12267</v>
      </c>
      <c r="C13" s="5" t="n">
        <v>12625</v>
      </c>
    </row>
    <row r="14" spans="1:3">
      <c r="A14" s="4" t="s">
        <v>36</v>
      </c>
      <c r="B14" s="5" t="n">
        <v>85292</v>
      </c>
      <c r="C14" s="5" t="n">
        <v>68032</v>
      </c>
    </row>
    <row r="15" spans="1:3">
      <c r="A15" s="4" t="s">
        <v>37</v>
      </c>
      <c r="B15" s="5" t="n">
        <v>11963218</v>
      </c>
      <c r="C15" s="5" t="n">
        <v>12014681</v>
      </c>
    </row>
    <row r="16" spans="1:3">
      <c r="A16" s="3" t="s">
        <v>38</v>
      </c>
    </row>
    <row r="17" spans="1:3">
      <c r="A17" s="4" t="s">
        <v>39</v>
      </c>
      <c r="B17" s="5" t="n">
        <v>287894</v>
      </c>
      <c r="C17" s="5" t="n">
        <v>330523</v>
      </c>
    </row>
    <row r="18" spans="1:3">
      <c r="A18" s="4" t="s">
        <v>40</v>
      </c>
      <c r="B18" s="5" t="n">
        <v>18965</v>
      </c>
      <c r="C18" s="5" t="n">
        <v>19223</v>
      </c>
    </row>
    <row r="19" spans="1:3">
      <c r="A19" s="4" t="s">
        <v>41</v>
      </c>
      <c r="B19" s="5" t="n">
        <v>260542</v>
      </c>
      <c r="C19" s="5" t="n">
        <v>278039</v>
      </c>
    </row>
    <row r="20" spans="1:3">
      <c r="A20" s="4" t="s">
        <v>42</v>
      </c>
      <c r="B20" s="5" t="n">
        <v>156528</v>
      </c>
      <c r="C20" s="5" t="n">
        <v>145197</v>
      </c>
    </row>
    <row r="21" spans="1:3">
      <c r="A21" s="4" t="s">
        <v>43</v>
      </c>
      <c r="B21" s="5" t="n">
        <v>14462</v>
      </c>
      <c r="C21" s="5" t="n">
        <v>15803</v>
      </c>
    </row>
    <row r="22" spans="1:3">
      <c r="A22" s="4" t="s">
        <v>44</v>
      </c>
      <c r="B22" s="5" t="n">
        <v>2071</v>
      </c>
      <c r="C22" s="5" t="n">
        <v>2155</v>
      </c>
    </row>
    <row r="23" spans="1:3">
      <c r="A23" s="4" t="s">
        <v>45</v>
      </c>
      <c r="B23" s="5" t="n">
        <v>1675</v>
      </c>
      <c r="C23" s="5" t="n">
        <v>11659</v>
      </c>
    </row>
    <row r="24" spans="1:3">
      <c r="A24" s="4" t="s">
        <v>46</v>
      </c>
      <c r="B24" s="5" t="n">
        <v>742137</v>
      </c>
      <c r="C24" s="5" t="n">
        <v>802599</v>
      </c>
    </row>
    <row r="25" spans="1:3">
      <c r="A25" s="4" t="s">
        <v>47</v>
      </c>
      <c r="B25" s="5" t="n">
        <v>3878698</v>
      </c>
      <c r="C25" s="5" t="n">
        <v>3899572</v>
      </c>
    </row>
    <row r="26" spans="1:3">
      <c r="A26" s="4" t="s">
        <v>48</v>
      </c>
      <c r="B26" s="5" t="n">
        <v>43199</v>
      </c>
      <c r="C26" s="5" t="n">
        <v>31482</v>
      </c>
    </row>
    <row r="27" spans="1:3">
      <c r="A27" s="4" t="s">
        <v>49</v>
      </c>
      <c r="B27" s="5" t="n">
        <v>307205</v>
      </c>
      <c r="C27" s="5" t="n">
        <v>316191</v>
      </c>
    </row>
    <row r="28" spans="1:3">
      <c r="A28" s="4" t="s">
        <v>50</v>
      </c>
      <c r="B28" s="5" t="n">
        <v>711241</v>
      </c>
      <c r="C28" s="5" t="n">
        <v>690767</v>
      </c>
    </row>
    <row r="29" spans="1:3">
      <c r="A29" s="4" t="s">
        <v>51</v>
      </c>
      <c r="B29" s="5" t="n">
        <v>5682480</v>
      </c>
      <c r="C29" s="5" t="n">
        <v>5740611</v>
      </c>
    </row>
    <row r="30" spans="1:3">
      <c r="A30" s="4" t="s">
        <v>52</v>
      </c>
      <c r="B30" s="4" t="s">
        <v>53</v>
      </c>
      <c r="C30" s="4" t="s">
        <v>53</v>
      </c>
    </row>
    <row r="31" spans="1:3">
      <c r="A31" s="3" t="s">
        <v>54</v>
      </c>
    </row>
    <row r="32" spans="1:3">
      <c r="A32" s="4" t="s">
        <v>55</v>
      </c>
      <c r="B32" s="5" t="n">
        <v>4147475</v>
      </c>
      <c r="C32" s="5" t="n">
        <v>4187568</v>
      </c>
    </row>
    <row r="33" spans="1:3">
      <c r="A33" s="4" t="s">
        <v>56</v>
      </c>
      <c r="B33" s="5" t="n">
        <v>109613</v>
      </c>
      <c r="C33" s="5" t="n">
        <v>115743</v>
      </c>
    </row>
    <row r="34" spans="1:3">
      <c r="A34" s="4" t="s">
        <v>57</v>
      </c>
      <c r="B34" s="5" t="n">
        <v>56893</v>
      </c>
      <c r="C34" s="5" t="n">
        <v>108413</v>
      </c>
    </row>
    <row r="35" spans="1:3">
      <c r="A35" s="4" t="s">
        <v>58</v>
      </c>
      <c r="B35" s="5" t="n">
        <v>1961297</v>
      </c>
      <c r="C35" s="5" t="n">
        <v>1856946</v>
      </c>
    </row>
    <row r="36" spans="1:3">
      <c r="A36" s="4" t="s">
        <v>59</v>
      </c>
      <c r="B36" s="5" t="n">
        <v>6275278</v>
      </c>
      <c r="C36" s="5" t="n">
        <v>6268670</v>
      </c>
    </row>
    <row r="37" spans="1:3">
      <c r="A37" s="4" t="s">
        <v>60</v>
      </c>
      <c r="B37" s="5" t="n">
        <v>5460</v>
      </c>
      <c r="C37" s="5" t="n">
        <v>5400</v>
      </c>
    </row>
    <row r="38" spans="1:3">
      <c r="A38" s="4" t="s">
        <v>61</v>
      </c>
      <c r="B38" s="5" t="n">
        <v>6280738</v>
      </c>
      <c r="C38" s="5" t="n">
        <v>6274070</v>
      </c>
    </row>
    <row r="39" spans="1:3">
      <c r="A39" s="4" t="s">
        <v>62</v>
      </c>
      <c r="B39" s="7" t="n">
        <v>11963218</v>
      </c>
      <c r="C39" s="7" t="n">
        <v>12014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18</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19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0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20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3</v>
      </c>
    </row>
    <row r="2" spans="1:3">
      <c r="A2" s="3" t="s">
        <v>64</v>
      </c>
    </row>
    <row r="3" spans="1:3">
      <c r="A3" s="4" t="s">
        <v>65</v>
      </c>
      <c r="B3" s="7" t="n">
        <v>16780</v>
      </c>
      <c r="C3" s="7" t="n">
        <v>17154</v>
      </c>
    </row>
    <row r="4" spans="1:3">
      <c r="A4" s="4" t="s">
        <v>66</v>
      </c>
      <c r="B4" s="5" t="n">
        <v>263467240</v>
      </c>
      <c r="C4" s="5" t="n">
        <v>263660803</v>
      </c>
    </row>
    <row r="5" spans="1:3">
      <c r="A5" s="4" t="s">
        <v>67</v>
      </c>
      <c r="B5" s="5" t="n">
        <v>263327956</v>
      </c>
      <c r="C5" s="5" t="n">
        <v>263494670</v>
      </c>
    </row>
    <row r="6" spans="1:3">
      <c r="A6" s="4" t="s">
        <v>68</v>
      </c>
      <c r="B6" s="5" t="n">
        <v>139284</v>
      </c>
      <c r="C6" s="5" t="n">
        <v>1661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09</v>
      </c>
    </row>
    <row r="4" spans="1:2">
      <c r="A4" s="4" t="s">
        <v>208</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2</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4" t="s">
        <v>267</v>
      </c>
      <c r="B3" s="4" t="s">
        <v>268</v>
      </c>
    </row>
    <row r="4" spans="1:2">
      <c r="A4" s="4" t="s">
        <v>269</v>
      </c>
      <c r="B4" s="4" t="s">
        <v>270</v>
      </c>
    </row>
    <row r="5" spans="1:2">
      <c r="A5" s="4" t="s">
        <v>103</v>
      </c>
    </row>
    <row r="6" spans="1:2">
      <c r="A6" s="4" t="s">
        <v>271</v>
      </c>
      <c r="B6" s="4" t="s">
        <v>272</v>
      </c>
    </row>
    <row r="7" spans="1:2">
      <c r="A7" s="4" t="s">
        <v>106</v>
      </c>
    </row>
    <row r="8" spans="1:2">
      <c r="A8" s="4" t="s">
        <v>271</v>
      </c>
      <c r="B8"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18</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21</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218</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22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4" t="s">
        <v>293</v>
      </c>
    </row>
    <row r="4" spans="1:2">
      <c r="A4" s="3" t="s">
        <v>294</v>
      </c>
    </row>
    <row r="5" spans="1:2">
      <c r="A5" s="4" t="s">
        <v>295</v>
      </c>
      <c r="B5" s="4" t="s">
        <v>296</v>
      </c>
    </row>
    <row r="6" spans="1:2">
      <c r="A6" s="4" t="s">
        <v>297</v>
      </c>
    </row>
    <row r="7" spans="1:2">
      <c r="A7" s="3" t="s">
        <v>294</v>
      </c>
    </row>
    <row r="8" spans="1:2">
      <c r="A8" s="4" t="s">
        <v>298</v>
      </c>
      <c r="B8" s="4" t="s">
        <v>299</v>
      </c>
    </row>
    <row r="9" spans="1:2">
      <c r="A9" s="4" t="s">
        <v>300</v>
      </c>
    </row>
    <row r="10" spans="1:2">
      <c r="A10" s="3" t="s">
        <v>294</v>
      </c>
    </row>
    <row r="11" spans="1:2">
      <c r="A11" s="4" t="s">
        <v>295</v>
      </c>
      <c r="B11" s="4" t="s">
        <v>301</v>
      </c>
    </row>
    <row r="12" spans="1:2">
      <c r="A12" s="4" t="s">
        <v>302</v>
      </c>
    </row>
    <row r="13" spans="1:2">
      <c r="A13" s="3" t="s">
        <v>294</v>
      </c>
    </row>
    <row r="14" spans="1:2">
      <c r="A14" s="4" t="s">
        <v>303</v>
      </c>
      <c r="B14" s="4" t="s">
        <v>304</v>
      </c>
    </row>
    <row r="15" spans="1:2">
      <c r="A15" s="4" t="s">
        <v>305</v>
      </c>
    </row>
    <row r="16" spans="1:2">
      <c r="A16" s="3" t="s">
        <v>294</v>
      </c>
    </row>
    <row r="17" spans="1:2">
      <c r="A17" s="4" t="s">
        <v>295</v>
      </c>
      <c r="B17" s="4" t="s">
        <v>306</v>
      </c>
    </row>
    <row r="18" spans="1:2">
      <c r="A18" s="4" t="s">
        <v>307</v>
      </c>
      <c r="B18" s="4" t="s">
        <v>308</v>
      </c>
    </row>
    <row r="19" spans="1:2">
      <c r="A19" s="4" t="s">
        <v>309</v>
      </c>
    </row>
    <row r="20" spans="1:2">
      <c r="A20" s="3" t="s">
        <v>294</v>
      </c>
    </row>
    <row r="21" spans="1:2">
      <c r="A21" s="4" t="s">
        <v>298</v>
      </c>
      <c r="B21" s="4" t="s">
        <v>310</v>
      </c>
    </row>
    <row r="22" spans="1:2">
      <c r="A22" s="4" t="s">
        <v>311</v>
      </c>
      <c r="B22"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13</v>
      </c>
      <c r="B1" s="2" t="s">
        <v>1</v>
      </c>
    </row>
    <row r="2" spans="1:4">
      <c r="B2" s="2" t="s">
        <v>2</v>
      </c>
      <c r="C2" s="2" t="s">
        <v>70</v>
      </c>
      <c r="D2" s="2" t="s">
        <v>23</v>
      </c>
    </row>
    <row r="3" spans="1:4">
      <c r="A3" s="4" t="s">
        <v>314</v>
      </c>
      <c r="B3" s="7" t="n">
        <v>16000</v>
      </c>
    </row>
    <row r="4" spans="1:4">
      <c r="A4" s="4" t="s">
        <v>315</v>
      </c>
      <c r="B4" s="5" t="n">
        <v>16296</v>
      </c>
    </row>
    <row r="5" spans="1:4">
      <c r="A5" s="4" t="s">
        <v>316</v>
      </c>
      <c r="B5" s="5" t="n">
        <v>4114</v>
      </c>
    </row>
    <row r="6" spans="1:4">
      <c r="A6" s="4" t="s">
        <v>317</v>
      </c>
      <c r="B6" s="7" t="n">
        <v>45568</v>
      </c>
      <c r="C6" s="7" t="n">
        <v>5869</v>
      </c>
    </row>
    <row r="7" spans="1:4">
      <c r="A7" s="4" t="s">
        <v>318</v>
      </c>
      <c r="D7" s="7" t="n">
        <v>1000</v>
      </c>
    </row>
    <row r="8" spans="1:4">
      <c r="A8" s="4" t="s">
        <v>319</v>
      </c>
    </row>
    <row r="9" spans="1:4">
      <c r="A9" s="4" t="s">
        <v>320</v>
      </c>
      <c r="B9" s="4" t="s">
        <v>321</v>
      </c>
    </row>
    <row r="10" spans="1:4">
      <c r="A10" s="4" t="s">
        <v>322</v>
      </c>
    </row>
    <row r="11" spans="1:4">
      <c r="A11" s="4" t="s">
        <v>320</v>
      </c>
      <c r="B11" s="4" t="s">
        <v>3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0"/>
    <col customWidth="1" max="3" min="3" width="26"/>
    <col customWidth="1" max="4" min="4" width="21"/>
  </cols>
  <sheetData>
    <row r="1" spans="1:4">
      <c r="A1" s="1" t="s">
        <v>324</v>
      </c>
      <c r="B1" s="2" t="s">
        <v>1</v>
      </c>
      <c r="D1" s="2" t="s">
        <v>325</v>
      </c>
    </row>
    <row r="2" spans="1:4">
      <c r="B2" s="2" t="s">
        <v>326</v>
      </c>
      <c r="C2" s="2" t="s">
        <v>327</v>
      </c>
      <c r="D2" s="2" t="s">
        <v>328</v>
      </c>
    </row>
    <row r="3" spans="1:4">
      <c r="A3" s="3" t="s">
        <v>329</v>
      </c>
    </row>
    <row r="4" spans="1:4">
      <c r="A4" s="4" t="s">
        <v>330</v>
      </c>
      <c r="B4" s="5" t="n">
        <v>80</v>
      </c>
    </row>
    <row r="5" spans="1:4">
      <c r="A5" s="4" t="s">
        <v>331</v>
      </c>
      <c r="B5" s="5" t="n">
        <v>8</v>
      </c>
    </row>
    <row r="6" spans="1:4">
      <c r="A6" s="4" t="s">
        <v>332</v>
      </c>
      <c r="B6" s="5" t="n">
        <v>4</v>
      </c>
    </row>
    <row r="7" spans="1:4">
      <c r="A7" s="4" t="s">
        <v>32</v>
      </c>
      <c r="B7" s="7" t="n">
        <v>4924263</v>
      </c>
      <c r="D7" s="7" t="n">
        <v>4820934</v>
      </c>
    </row>
    <row r="8" spans="1:4">
      <c r="A8" s="4" t="s">
        <v>333</v>
      </c>
      <c r="B8" s="4" t="s">
        <v>334</v>
      </c>
    </row>
    <row r="9" spans="1:4">
      <c r="A9" s="4" t="s">
        <v>335</v>
      </c>
      <c r="B9" s="5" t="n">
        <v>13</v>
      </c>
    </row>
    <row r="10" spans="1:4">
      <c r="A10" s="4" t="s">
        <v>336</v>
      </c>
      <c r="B10" s="5" t="n">
        <v>4</v>
      </c>
    </row>
    <row r="11" spans="1:4">
      <c r="A11" s="4" t="s">
        <v>337</v>
      </c>
      <c r="B11" s="4" t="s">
        <v>338</v>
      </c>
    </row>
    <row r="12" spans="1:4">
      <c r="A12" s="4" t="s">
        <v>339</v>
      </c>
      <c r="B12" s="4" t="s">
        <v>323</v>
      </c>
    </row>
    <row r="13" spans="1:4">
      <c r="A13" s="4" t="s">
        <v>340</v>
      </c>
      <c r="B13" s="4" t="s">
        <v>341</v>
      </c>
    </row>
    <row r="14" spans="1:4">
      <c r="A14" s="4" t="s">
        <v>342</v>
      </c>
      <c r="B14" s="7" t="n">
        <v>44760</v>
      </c>
      <c r="C14" s="7" t="n">
        <v>42988</v>
      </c>
    </row>
    <row r="15" spans="1:4">
      <c r="A15" s="4" t="s">
        <v>343</v>
      </c>
      <c r="B15" s="9" t="n">
        <v>4.52</v>
      </c>
      <c r="C15" s="9" t="n">
        <v>4.55</v>
      </c>
    </row>
    <row r="16" spans="1:4">
      <c r="A16" s="4" t="s">
        <v>344</v>
      </c>
      <c r="B16" s="4" t="s">
        <v>345</v>
      </c>
      <c r="D16" s="4" t="s">
        <v>345</v>
      </c>
    </row>
    <row r="17" spans="1:4">
      <c r="A17" s="4" t="s">
        <v>346</v>
      </c>
      <c r="B17" s="7" t="n">
        <v>3146</v>
      </c>
      <c r="C17" s="7" t="n">
        <v>2866</v>
      </c>
    </row>
    <row r="18" spans="1:4">
      <c r="A18" s="4" t="s">
        <v>347</v>
      </c>
      <c r="B18" s="9" t="n">
        <v>0.32</v>
      </c>
      <c r="C18" s="9" t="n">
        <v>0.3</v>
      </c>
    </row>
    <row r="19" spans="1:4">
      <c r="A19" s="4" t="s">
        <v>348</v>
      </c>
      <c r="B19" s="7" t="n">
        <v>55994</v>
      </c>
      <c r="D19" s="7" t="n">
        <v>56090</v>
      </c>
    </row>
    <row r="20" spans="1:4">
      <c r="A20" s="4" t="s">
        <v>349</v>
      </c>
      <c r="B20" s="5" t="n">
        <v>3762</v>
      </c>
    </row>
    <row r="21" spans="1:4">
      <c r="A21" s="4" t="s">
        <v>350</v>
      </c>
    </row>
    <row r="22" spans="1:4">
      <c r="A22" s="3" t="s">
        <v>329</v>
      </c>
    </row>
    <row r="23" spans="1:4">
      <c r="A23" s="4" t="s">
        <v>32</v>
      </c>
      <c r="B23" s="7" t="n">
        <v>2788443</v>
      </c>
    </row>
    <row r="24" spans="1:4">
      <c r="A24" s="4" t="s">
        <v>351</v>
      </c>
      <c r="B24" s="4" t="s">
        <v>352</v>
      </c>
      <c r="D24" s="4" t="s">
        <v>3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140131</v>
      </c>
      <c r="C4" s="7" t="n">
        <v>1091266</v>
      </c>
    </row>
    <row r="5" spans="1:3">
      <c r="A5" s="3" t="s">
        <v>73</v>
      </c>
    </row>
    <row r="6" spans="1:3">
      <c r="A6" s="4" t="s">
        <v>74</v>
      </c>
      <c r="B6" s="5" t="n">
        <v>659803</v>
      </c>
      <c r="C6" s="5" t="n">
        <v>643380</v>
      </c>
    </row>
    <row r="7" spans="1:3">
      <c r="A7" s="4" t="s">
        <v>75</v>
      </c>
      <c r="B7" s="5" t="n">
        <v>131308</v>
      </c>
      <c r="C7" s="5" t="n">
        <v>129051</v>
      </c>
    </row>
    <row r="8" spans="1:3">
      <c r="A8" s="4" t="s">
        <v>76</v>
      </c>
      <c r="B8" s="5" t="n">
        <v>133185</v>
      </c>
      <c r="C8" s="5" t="n">
        <v>125240</v>
      </c>
    </row>
    <row r="9" spans="1:3">
      <c r="A9" s="4" t="s">
        <v>77</v>
      </c>
      <c r="B9" s="5" t="n">
        <v>26098</v>
      </c>
      <c r="C9" s="5" t="n">
        <v>25510</v>
      </c>
    </row>
    <row r="10" spans="1:3">
      <c r="A10" s="4" t="s">
        <v>78</v>
      </c>
      <c r="B10" s="5" t="n">
        <v>1030</v>
      </c>
      <c r="C10" s="5" t="n">
        <v>141681</v>
      </c>
    </row>
    <row r="11" spans="1:3">
      <c r="A11" s="4" t="s">
        <v>79</v>
      </c>
      <c r="B11" s="5" t="n">
        <v>188707</v>
      </c>
      <c r="C11" s="5" t="n">
        <v>26404</v>
      </c>
    </row>
    <row r="12" spans="1:3">
      <c r="A12" s="4" t="s">
        <v>80</v>
      </c>
      <c r="B12" s="5" t="n">
        <v>-32370</v>
      </c>
      <c r="C12" s="5" t="n">
        <v>-29131</v>
      </c>
    </row>
    <row r="13" spans="1:3">
      <c r="A13" s="4" t="s">
        <v>81</v>
      </c>
      <c r="B13" s="5" t="n">
        <v>1155</v>
      </c>
      <c r="C13" s="5" t="n">
        <v>449</v>
      </c>
    </row>
    <row r="14" spans="1:3">
      <c r="A14" s="4" t="s">
        <v>82</v>
      </c>
      <c r="B14" s="5" t="n">
        <v>-387</v>
      </c>
      <c r="C14" s="5" t="n">
        <v>1017</v>
      </c>
    </row>
    <row r="15" spans="1:3">
      <c r="A15" s="4" t="s">
        <v>83</v>
      </c>
      <c r="B15" s="5" t="n">
        <v>-221</v>
      </c>
      <c r="C15" s="5" t="n">
        <v>-590</v>
      </c>
    </row>
    <row r="16" spans="1:3">
      <c r="A16" s="4" t="s">
        <v>84</v>
      </c>
      <c r="B16" s="5" t="n">
        <v>156884</v>
      </c>
      <c r="C16" s="5" t="n">
        <v>-1851</v>
      </c>
    </row>
    <row r="17" spans="1:3">
      <c r="A17" s="4" t="s">
        <v>85</v>
      </c>
      <c r="B17" s="5" t="n">
        <v>-31852</v>
      </c>
      <c r="C17" s="5" t="n">
        <v>16871</v>
      </c>
    </row>
    <row r="18" spans="1:3">
      <c r="A18" s="4" t="s">
        <v>86</v>
      </c>
      <c r="B18" s="5" t="n">
        <v>125032</v>
      </c>
      <c r="C18" s="5" t="n">
        <v>15020</v>
      </c>
    </row>
    <row r="19" spans="1:3">
      <c r="A19" s="4" t="s">
        <v>87</v>
      </c>
      <c r="B19" s="5" t="n">
        <v>-163</v>
      </c>
      <c r="C19" s="5" t="n">
        <v>-146</v>
      </c>
    </row>
    <row r="20" spans="1:3">
      <c r="A20" s="4" t="s">
        <v>88</v>
      </c>
      <c r="B20" s="7" t="n">
        <v>124869</v>
      </c>
      <c r="C20" s="7" t="n">
        <v>14874</v>
      </c>
    </row>
    <row r="21" spans="1:3">
      <c r="A21" s="3" t="s">
        <v>89</v>
      </c>
    </row>
    <row r="22" spans="1:3">
      <c r="A22" s="4" t="s">
        <v>90</v>
      </c>
      <c r="B22" s="8" t="n">
        <v>0.47</v>
      </c>
      <c r="C22" s="8" t="n">
        <v>0.06</v>
      </c>
    </row>
    <row r="23" spans="1:3">
      <c r="A23" s="4" t="s">
        <v>91</v>
      </c>
      <c r="B23" s="8" t="n">
        <v>0.47</v>
      </c>
      <c r="C23" s="8" t="n">
        <v>0.06</v>
      </c>
    </row>
    <row r="24" spans="1:3">
      <c r="A24" s="3" t="s">
        <v>92</v>
      </c>
    </row>
    <row r="25" spans="1:3">
      <c r="A25" s="4" t="s">
        <v>90</v>
      </c>
      <c r="B25" s="5" t="n">
        <v>263827963</v>
      </c>
      <c r="C25" s="5" t="n">
        <v>263061945</v>
      </c>
    </row>
    <row r="26" spans="1:3">
      <c r="A26" s="4" t="s">
        <v>91</v>
      </c>
      <c r="B26" s="5" t="n">
        <v>264588069</v>
      </c>
      <c r="C26" s="5" t="n">
        <v>263903223</v>
      </c>
    </row>
    <row r="27" spans="1:3">
      <c r="A27" s="4" t="s">
        <v>93</v>
      </c>
      <c r="B27" s="8" t="n">
        <v>0.14</v>
      </c>
      <c r="C27" s="8"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0</v>
      </c>
    </row>
    <row r="3" spans="1:3">
      <c r="A3" s="3" t="s">
        <v>197</v>
      </c>
    </row>
    <row r="4" spans="1:3">
      <c r="A4" s="4" t="s">
        <v>354</v>
      </c>
      <c r="B4" s="7" t="n">
        <v>237817</v>
      </c>
    </row>
    <row r="5" spans="1:3">
      <c r="A5" s="4" t="s">
        <v>355</v>
      </c>
      <c r="B5" s="5" t="n">
        <v>-13344</v>
      </c>
    </row>
    <row r="6" spans="1:3">
      <c r="A6" s="4" t="s">
        <v>349</v>
      </c>
      <c r="B6" s="5" t="n">
        <v>3762</v>
      </c>
    </row>
    <row r="7" spans="1:3">
      <c r="A7" s="4" t="s">
        <v>346</v>
      </c>
      <c r="B7" s="5" t="n">
        <v>3146</v>
      </c>
      <c r="C7" s="7" t="n">
        <v>2866</v>
      </c>
    </row>
    <row r="8" spans="1:3">
      <c r="A8" s="4" t="s">
        <v>356</v>
      </c>
      <c r="B8" s="5" t="n">
        <v>-35</v>
      </c>
    </row>
    <row r="9" spans="1:3">
      <c r="A9" s="4" t="s">
        <v>357</v>
      </c>
      <c r="B9" s="5" t="n">
        <v>2517</v>
      </c>
    </row>
    <row r="10" spans="1:3">
      <c r="A10" s="4" t="s">
        <v>96</v>
      </c>
      <c r="B10" s="5" t="n">
        <v>-771</v>
      </c>
    </row>
    <row r="11" spans="1:3">
      <c r="A11" s="4" t="s">
        <v>358</v>
      </c>
      <c r="B11" s="7" t="n">
        <v>2330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9"/>
    <col customWidth="1" max="7" min="7" width="23"/>
  </cols>
  <sheetData>
    <row r="1" spans="1:7">
      <c r="A1" s="1" t="s">
        <v>359</v>
      </c>
      <c r="B1" s="2" t="s">
        <v>360</v>
      </c>
      <c r="C1" s="2" t="s">
        <v>1</v>
      </c>
      <c r="E1" s="2" t="s">
        <v>325</v>
      </c>
    </row>
    <row r="2" spans="1:7">
      <c r="B2" s="2" t="s">
        <v>361</v>
      </c>
      <c r="C2" s="2" t="s">
        <v>362</v>
      </c>
      <c r="D2" s="2" t="s">
        <v>363</v>
      </c>
      <c r="E2" s="2" t="s">
        <v>362</v>
      </c>
      <c r="F2" s="2" t="s">
        <v>364</v>
      </c>
      <c r="G2" s="2" t="s">
        <v>365</v>
      </c>
    </row>
    <row r="3" spans="1:7">
      <c r="A3" s="3" t="s">
        <v>366</v>
      </c>
    </row>
    <row r="4" spans="1:7">
      <c r="A4" s="4" t="s">
        <v>367</v>
      </c>
      <c r="C4" s="7" t="n">
        <v>2385</v>
      </c>
      <c r="D4" s="7" t="n">
        <v>1744</v>
      </c>
    </row>
    <row r="5" spans="1:7">
      <c r="A5" s="4" t="s">
        <v>368</v>
      </c>
      <c r="C5" s="5" t="n">
        <v>1</v>
      </c>
      <c r="D5" s="5" t="n">
        <v>4</v>
      </c>
    </row>
    <row r="6" spans="1:7">
      <c r="A6" s="4" t="s">
        <v>72</v>
      </c>
      <c r="C6" s="7" t="n">
        <v>1140131</v>
      </c>
      <c r="D6" s="7" t="n">
        <v>1091266</v>
      </c>
    </row>
    <row r="7" spans="1:7">
      <c r="A7" s="4" t="s">
        <v>369</v>
      </c>
      <c r="B7" s="7" t="n">
        <v>133428</v>
      </c>
      <c r="C7" s="5" t="n">
        <v>133428</v>
      </c>
      <c r="D7" s="5" t="n">
        <v>10297</v>
      </c>
      <c r="E7" s="7" t="n">
        <v>133428</v>
      </c>
    </row>
    <row r="8" spans="1:7">
      <c r="A8" s="4" t="s">
        <v>370</v>
      </c>
      <c r="B8" s="5" t="n">
        <v>6780</v>
      </c>
      <c r="C8" s="5" t="n">
        <v>6780</v>
      </c>
      <c r="D8" s="5" t="n">
        <v>13739</v>
      </c>
      <c r="E8" s="5" t="n">
        <v>6780</v>
      </c>
    </row>
    <row r="9" spans="1:7">
      <c r="A9" s="4" t="s">
        <v>371</v>
      </c>
      <c r="B9" s="7" t="n">
        <v>359</v>
      </c>
      <c r="C9" s="7" t="n">
        <v>359</v>
      </c>
      <c r="D9" s="7" t="n">
        <v>741</v>
      </c>
      <c r="E9" s="7" t="n">
        <v>359</v>
      </c>
    </row>
    <row r="10" spans="1:7">
      <c r="A10" s="4" t="s">
        <v>372</v>
      </c>
      <c r="E10" s="5" t="n">
        <v>4</v>
      </c>
    </row>
    <row r="11" spans="1:7">
      <c r="A11" s="4" t="s">
        <v>373</v>
      </c>
    </row>
    <row r="12" spans="1:7">
      <c r="A12" s="3" t="s">
        <v>366</v>
      </c>
    </row>
    <row r="13" spans="1:7">
      <c r="A13" s="4" t="s">
        <v>72</v>
      </c>
      <c r="F13" s="7" t="n">
        <v>200000</v>
      </c>
    </row>
    <row r="14" spans="1:7">
      <c r="A14" s="4" t="s">
        <v>374</v>
      </c>
    </row>
    <row r="15" spans="1:7">
      <c r="A15" s="3" t="s">
        <v>366</v>
      </c>
    </row>
    <row r="16" spans="1:7">
      <c r="A16" s="4" t="s">
        <v>375</v>
      </c>
      <c r="C16" s="4" t="s">
        <v>376</v>
      </c>
    </row>
    <row r="17" spans="1:7">
      <c r="A17" s="4" t="s">
        <v>351</v>
      </c>
      <c r="B17" s="4" t="s">
        <v>377</v>
      </c>
    </row>
    <row r="18" spans="1:7">
      <c r="A18" s="4" t="s">
        <v>378</v>
      </c>
      <c r="B18" s="7" t="n">
        <v>11593</v>
      </c>
      <c r="C18" s="7" t="n">
        <v>11593</v>
      </c>
      <c r="E18" s="7" t="n">
        <v>11593</v>
      </c>
    </row>
    <row r="19" spans="1:7">
      <c r="A19" s="4" t="s">
        <v>379</v>
      </c>
    </row>
    <row r="20" spans="1:7">
      <c r="A20" s="3" t="s">
        <v>366</v>
      </c>
    </row>
    <row r="21" spans="1:7">
      <c r="A21" s="4" t="s">
        <v>378</v>
      </c>
      <c r="B21" s="7" t="n">
        <v>12582</v>
      </c>
      <c r="C21" s="7" t="n">
        <v>12582</v>
      </c>
      <c r="E21" s="7" t="n">
        <v>12582</v>
      </c>
    </row>
    <row r="22" spans="1:7">
      <c r="A22" s="4" t="s">
        <v>373</v>
      </c>
    </row>
    <row r="23" spans="1:7">
      <c r="A23" s="3" t="s">
        <v>366</v>
      </c>
    </row>
    <row r="24" spans="1:7">
      <c r="A24" s="4" t="s">
        <v>380</v>
      </c>
      <c r="F24" s="5" t="n">
        <v>300000</v>
      </c>
    </row>
    <row r="25" spans="1:7">
      <c r="A25" s="4" t="s">
        <v>381</v>
      </c>
      <c r="G25" s="5" t="n">
        <v>7</v>
      </c>
    </row>
    <row r="26" spans="1:7">
      <c r="A26" s="4" t="s">
        <v>382</v>
      </c>
      <c r="G26" s="5" t="n">
        <v>6</v>
      </c>
    </row>
    <row r="27" spans="1:7">
      <c r="A27" s="4" t="s">
        <v>383</v>
      </c>
      <c r="G27" s="5" t="n">
        <v>1</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0</v>
      </c>
    </row>
    <row r="3" spans="1:3">
      <c r="A3" s="3" t="s">
        <v>385</v>
      </c>
    </row>
    <row r="4" spans="1:3">
      <c r="A4" s="4" t="s">
        <v>386</v>
      </c>
      <c r="B4" s="7" t="n">
        <v>311964</v>
      </c>
      <c r="C4" s="7" t="n">
        <v>344265</v>
      </c>
    </row>
    <row r="5" spans="1:3">
      <c r="A5" s="4" t="s">
        <v>387</v>
      </c>
      <c r="C5" s="5" t="n">
        <v>13460</v>
      </c>
    </row>
    <row r="6" spans="1:3">
      <c r="A6" s="4" t="s">
        <v>388</v>
      </c>
      <c r="B6" s="5" t="n">
        <v>357395</v>
      </c>
      <c r="C6" s="5" t="n">
        <v>414682</v>
      </c>
    </row>
    <row r="7" spans="1:3">
      <c r="A7" s="3" t="s">
        <v>389</v>
      </c>
    </row>
    <row r="8" spans="1:3">
      <c r="A8" s="4" t="s">
        <v>390</v>
      </c>
      <c r="B8" s="5" t="n">
        <v>6421</v>
      </c>
      <c r="C8" s="5" t="n">
        <v>12998</v>
      </c>
    </row>
    <row r="9" spans="1:3">
      <c r="A9" s="4" t="s">
        <v>28</v>
      </c>
      <c r="B9" s="5" t="n">
        <v>1849</v>
      </c>
      <c r="C9" s="5" t="n">
        <v>2305</v>
      </c>
    </row>
    <row r="10" spans="1:3">
      <c r="A10" s="4" t="s">
        <v>391</v>
      </c>
      <c r="B10" s="5" t="n">
        <v>212689</v>
      </c>
      <c r="C10" s="5" t="n">
        <v>138831</v>
      </c>
    </row>
    <row r="11" spans="1:3">
      <c r="A11" s="4" t="s">
        <v>42</v>
      </c>
      <c r="B11" s="5" t="n">
        <v>-2523</v>
      </c>
      <c r="C11" s="5" t="n">
        <v>-3176</v>
      </c>
    </row>
    <row r="12" spans="1:3">
      <c r="A12" s="4" t="s">
        <v>49</v>
      </c>
      <c r="B12" s="5" t="n">
        <v>-2517</v>
      </c>
    </row>
    <row r="13" spans="1:3">
      <c r="A13" s="4" t="s">
        <v>50</v>
      </c>
      <c r="B13" s="5" t="n">
        <v>-244</v>
      </c>
      <c r="C13" s="5" t="n">
        <v>-59584</v>
      </c>
    </row>
    <row r="14" spans="1:3">
      <c r="A14" s="4" t="s">
        <v>392</v>
      </c>
      <c r="B14" s="5" t="n">
        <v>223724</v>
      </c>
      <c r="C14" s="5" t="n">
        <v>152769</v>
      </c>
    </row>
    <row r="15" spans="1:3">
      <c r="A15" s="4" t="s">
        <v>33</v>
      </c>
      <c r="B15" s="5" t="n">
        <v>133671</v>
      </c>
      <c r="C15" s="5" t="n">
        <v>261913</v>
      </c>
    </row>
    <row r="16" spans="1:3">
      <c r="A16" s="4" t="s">
        <v>393</v>
      </c>
    </row>
    <row r="17" spans="1:3">
      <c r="A17" s="3" t="s">
        <v>389</v>
      </c>
    </row>
    <row r="18" spans="1:3">
      <c r="A18" s="4" t="s">
        <v>394</v>
      </c>
      <c r="B18" s="5" t="n">
        <v>-2314</v>
      </c>
      <c r="C18" s="5" t="n">
        <v>-13345</v>
      </c>
    </row>
    <row r="19" spans="1:3">
      <c r="A19" s="4" t="s">
        <v>395</v>
      </c>
    </row>
    <row r="20" spans="1:3">
      <c r="A20" s="3" t="s">
        <v>385</v>
      </c>
    </row>
    <row r="21" spans="1:3">
      <c r="A21" s="4" t="s">
        <v>349</v>
      </c>
      <c r="B21" s="5" t="n">
        <v>45431</v>
      </c>
      <c r="C21" s="5" t="n">
        <v>56957</v>
      </c>
    </row>
    <row r="22" spans="1:3">
      <c r="A22" s="4" t="s">
        <v>396</v>
      </c>
    </row>
    <row r="23" spans="1:3">
      <c r="A23" s="3" t="s">
        <v>389</v>
      </c>
    </row>
    <row r="24" spans="1:3">
      <c r="A24" s="4" t="s">
        <v>49</v>
      </c>
      <c r="B24" s="5" t="n">
        <v>-11593</v>
      </c>
      <c r="C24" s="5" t="n">
        <v>-15</v>
      </c>
    </row>
    <row r="25" spans="1:3">
      <c r="A25" s="4" t="s">
        <v>397</v>
      </c>
    </row>
    <row r="26" spans="1:3">
      <c r="A26" s="3" t="s">
        <v>389</v>
      </c>
    </row>
    <row r="27" spans="1:3">
      <c r="A27" s="4" t="s">
        <v>398</v>
      </c>
      <c r="B27" s="5" t="n">
        <v>8104</v>
      </c>
      <c r="C27" s="5" t="n">
        <v>31700</v>
      </c>
    </row>
    <row r="28" spans="1:3">
      <c r="A28" s="4" t="s">
        <v>399</v>
      </c>
    </row>
    <row r="29" spans="1:3">
      <c r="A29" s="3" t="s">
        <v>389</v>
      </c>
    </row>
    <row r="30" spans="1:3">
      <c r="A30" s="4" t="s">
        <v>398</v>
      </c>
      <c r="B30" s="7" t="n">
        <v>13852</v>
      </c>
      <c r="C30" s="5" t="n">
        <v>15794</v>
      </c>
    </row>
    <row r="31" spans="1:3">
      <c r="A31" s="4" t="s">
        <v>400</v>
      </c>
    </row>
    <row r="32" spans="1:3">
      <c r="A32" s="3" t="s">
        <v>389</v>
      </c>
    </row>
    <row r="33" spans="1:3">
      <c r="A33" s="4" t="s">
        <v>398</v>
      </c>
      <c r="C33" s="7" t="n">
        <v>272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401</v>
      </c>
      <c r="B1" s="2" t="s">
        <v>325</v>
      </c>
    </row>
    <row r="2" spans="1:2">
      <c r="B2" s="2" t="s">
        <v>328</v>
      </c>
    </row>
    <row r="3" spans="1:2">
      <c r="A3" s="3" t="s">
        <v>203</v>
      </c>
    </row>
    <row r="4" spans="1:2">
      <c r="A4" s="4" t="s">
        <v>402</v>
      </c>
      <c r="B4" s="7" t="n">
        <v>191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3</v>
      </c>
    </row>
    <row r="2" spans="1:3">
      <c r="A2" s="3" t="s">
        <v>404</v>
      </c>
    </row>
    <row r="3" spans="1:3">
      <c r="A3" s="4" t="s">
        <v>25</v>
      </c>
      <c r="B3" s="7" t="n">
        <v>91</v>
      </c>
      <c r="C3" s="7" t="n">
        <v>192</v>
      </c>
    </row>
    <row r="4" spans="1:3">
      <c r="A4" s="4" t="s">
        <v>390</v>
      </c>
      <c r="B4" s="5" t="n">
        <v>1206</v>
      </c>
      <c r="C4" s="5" t="n">
        <v>1185</v>
      </c>
    </row>
    <row r="5" spans="1:3">
      <c r="A5" s="4" t="s">
        <v>405</v>
      </c>
      <c r="B5" s="5" t="n">
        <v>212</v>
      </c>
      <c r="C5" s="5" t="n">
        <v>219</v>
      </c>
    </row>
    <row r="6" spans="1:3">
      <c r="A6" s="4" t="s">
        <v>27</v>
      </c>
      <c r="B6" s="5" t="n">
        <v>1509</v>
      </c>
      <c r="C6" s="5" t="n">
        <v>1596</v>
      </c>
    </row>
    <row r="7" spans="1:3">
      <c r="A7" s="3" t="s">
        <v>406</v>
      </c>
    </row>
    <row r="8" spans="1:3">
      <c r="A8" s="4" t="s">
        <v>391</v>
      </c>
      <c r="B8" s="5" t="n">
        <v>12265</v>
      </c>
      <c r="C8" s="5" t="n">
        <v>12623</v>
      </c>
    </row>
    <row r="9" spans="1:3">
      <c r="A9" s="4" t="s">
        <v>407</v>
      </c>
      <c r="B9" s="5" t="n">
        <v>2</v>
      </c>
      <c r="C9" s="5" t="n">
        <v>2</v>
      </c>
    </row>
    <row r="10" spans="1:3">
      <c r="A10" s="4" t="s">
        <v>35</v>
      </c>
      <c r="B10" s="5" t="n">
        <v>12267</v>
      </c>
      <c r="C10" s="5" t="n">
        <v>12625</v>
      </c>
    </row>
    <row r="11" spans="1:3">
      <c r="A11" s="3" t="s">
        <v>408</v>
      </c>
    </row>
    <row r="12" spans="1:3">
      <c r="A12" s="4" t="s">
        <v>39</v>
      </c>
      <c r="B12" s="5" t="n">
        <v>709</v>
      </c>
      <c r="C12" s="5" t="n">
        <v>804</v>
      </c>
    </row>
    <row r="13" spans="1:3">
      <c r="A13" s="4" t="s">
        <v>41</v>
      </c>
      <c r="B13" s="5" t="n">
        <v>223</v>
      </c>
      <c r="C13" s="5" t="n">
        <v>215</v>
      </c>
    </row>
    <row r="14" spans="1:3">
      <c r="A14" s="4" t="s">
        <v>42</v>
      </c>
      <c r="B14" s="5" t="n">
        <v>1139</v>
      </c>
      <c r="C14" s="5" t="n">
        <v>1136</v>
      </c>
    </row>
    <row r="15" spans="1:3">
      <c r="A15" s="4" t="s">
        <v>44</v>
      </c>
      <c r="B15" s="7" t="n">
        <v>2071</v>
      </c>
      <c r="C15" s="7" t="n">
        <v>21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5"/>
  </cols>
  <sheetData>
    <row r="1" spans="1:2">
      <c r="A1" s="1" t="s">
        <v>409</v>
      </c>
      <c r="B1" s="2" t="s">
        <v>1</v>
      </c>
    </row>
    <row r="2" spans="1:2">
      <c r="B2" s="2" t="s">
        <v>2</v>
      </c>
    </row>
    <row r="3" spans="1:2">
      <c r="A3" s="4" t="s">
        <v>410</v>
      </c>
    </row>
    <row r="4" spans="1:2">
      <c r="A4" s="3" t="s">
        <v>411</v>
      </c>
    </row>
    <row r="5" spans="1:2">
      <c r="A5" s="4" t="s">
        <v>412</v>
      </c>
      <c r="B5" s="4" t="s">
        <v>413</v>
      </c>
    </row>
    <row r="6" spans="1:2">
      <c r="A6" s="4" t="s">
        <v>399</v>
      </c>
    </row>
    <row r="7" spans="1:2">
      <c r="A7" s="3" t="s">
        <v>411</v>
      </c>
    </row>
    <row r="8" spans="1:2">
      <c r="A8" s="4" t="s">
        <v>412</v>
      </c>
      <c r="B8"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3</v>
      </c>
    </row>
    <row r="2" spans="1:3">
      <c r="A2" s="3" t="s">
        <v>416</v>
      </c>
    </row>
    <row r="3" spans="1:3">
      <c r="A3" s="4" t="s">
        <v>417</v>
      </c>
      <c r="B3" s="7" t="n">
        <v>1219639</v>
      </c>
      <c r="C3" s="7" t="n">
        <v>1204960</v>
      </c>
    </row>
    <row r="4" spans="1:3">
      <c r="A4" s="4" t="s">
        <v>418</v>
      </c>
      <c r="B4" s="5" t="n">
        <v>1480368</v>
      </c>
      <c r="C4" s="5" t="n">
        <v>1465689</v>
      </c>
    </row>
    <row r="5" spans="1:3">
      <c r="A5" s="4" t="s">
        <v>419</v>
      </c>
      <c r="B5" s="5" t="n">
        <v>260729</v>
      </c>
      <c r="C5" s="5" t="n">
        <v>260729</v>
      </c>
    </row>
    <row r="6" spans="1:3">
      <c r="A6" s="4" t="s">
        <v>420</v>
      </c>
      <c r="B6" s="5" t="n">
        <v>-364301</v>
      </c>
      <c r="C6" s="5" t="n">
        <v>-339746</v>
      </c>
    </row>
    <row r="7" spans="1:3">
      <c r="A7" s="4" t="s">
        <v>421</v>
      </c>
      <c r="B7" s="5" t="n">
        <v>-38507</v>
      </c>
      <c r="C7" s="5" t="n">
        <v>-38507</v>
      </c>
    </row>
    <row r="8" spans="1:3">
      <c r="A8" s="4" t="s">
        <v>422</v>
      </c>
      <c r="B8" s="5" t="n">
        <v>855338</v>
      </c>
      <c r="C8" s="5" t="n">
        <v>865214</v>
      </c>
    </row>
    <row r="9" spans="1:3">
      <c r="A9" s="4" t="s">
        <v>423</v>
      </c>
      <c r="B9" s="5" t="n">
        <v>1077560</v>
      </c>
      <c r="C9" s="5" t="n">
        <v>1087436</v>
      </c>
    </row>
    <row r="10" spans="1:3">
      <c r="A10" s="4" t="s">
        <v>424</v>
      </c>
      <c r="B10" s="5" t="n">
        <v>222222</v>
      </c>
      <c r="C10" s="5" t="n">
        <v>222222</v>
      </c>
    </row>
    <row r="11" spans="1:3">
      <c r="A11" s="4" t="s">
        <v>425</v>
      </c>
    </row>
    <row r="12" spans="1:3">
      <c r="A12" s="3" t="s">
        <v>416</v>
      </c>
    </row>
    <row r="13" spans="1:3">
      <c r="A13" s="4" t="s">
        <v>419</v>
      </c>
      <c r="B13" s="5" t="n">
        <v>158591</v>
      </c>
      <c r="C13" s="5" t="n">
        <v>158591</v>
      </c>
    </row>
    <row r="14" spans="1:3">
      <c r="A14" s="4" t="s">
        <v>421</v>
      </c>
      <c r="C14" s="4" t="s">
        <v>53</v>
      </c>
    </row>
    <row r="15" spans="1:3">
      <c r="A15" s="4" t="s">
        <v>424</v>
      </c>
      <c r="B15" s="5" t="n">
        <v>158591</v>
      </c>
      <c r="C15" s="5" t="n">
        <v>158591</v>
      </c>
    </row>
    <row r="16" spans="1:3">
      <c r="A16" s="4" t="s">
        <v>426</v>
      </c>
    </row>
    <row r="17" spans="1:3">
      <c r="A17" s="3" t="s">
        <v>416</v>
      </c>
    </row>
    <row r="18" spans="1:3">
      <c r="A18" s="4" t="s">
        <v>419</v>
      </c>
      <c r="B18" s="5" t="n">
        <v>42283</v>
      </c>
      <c r="C18" s="5" t="n">
        <v>42283</v>
      </c>
    </row>
    <row r="19" spans="1:3">
      <c r="A19" s="4" t="s">
        <v>421</v>
      </c>
      <c r="C19" s="4" t="s">
        <v>53</v>
      </c>
    </row>
    <row r="20" spans="1:3">
      <c r="A20" s="4" t="s">
        <v>424</v>
      </c>
      <c r="B20" s="5" t="n">
        <v>42283</v>
      </c>
      <c r="C20" s="5" t="n">
        <v>42283</v>
      </c>
    </row>
    <row r="21" spans="1:3">
      <c r="A21" s="4" t="s">
        <v>427</v>
      </c>
    </row>
    <row r="22" spans="1:3">
      <c r="A22" s="3" t="s">
        <v>416</v>
      </c>
    </row>
    <row r="23" spans="1:3">
      <c r="A23" s="4" t="s">
        <v>419</v>
      </c>
      <c r="B23" s="5" t="n">
        <v>59855</v>
      </c>
      <c r="C23" s="5" t="n">
        <v>59855</v>
      </c>
    </row>
    <row r="24" spans="1:3">
      <c r="A24" s="4" t="s">
        <v>421</v>
      </c>
      <c r="B24" s="5" t="n">
        <v>-38507</v>
      </c>
      <c r="C24" s="5" t="n">
        <v>-38507</v>
      </c>
    </row>
    <row r="25" spans="1:3">
      <c r="A25" s="4" t="s">
        <v>424</v>
      </c>
      <c r="B25" s="5" t="n">
        <v>21348</v>
      </c>
      <c r="C25" s="5" t="n">
        <v>21348</v>
      </c>
    </row>
    <row r="26" spans="1:3">
      <c r="A26" s="4" t="s">
        <v>410</v>
      </c>
    </row>
    <row r="27" spans="1:3">
      <c r="A27" s="3" t="s">
        <v>416</v>
      </c>
    </row>
    <row r="28" spans="1:3">
      <c r="A28" s="4" t="s">
        <v>417</v>
      </c>
      <c r="B28" s="5" t="n">
        <v>486726</v>
      </c>
      <c r="C28" s="5" t="n">
        <v>481293</v>
      </c>
    </row>
    <row r="29" spans="1:3">
      <c r="A29" s="4" t="s">
        <v>420</v>
      </c>
      <c r="B29" s="5" t="n">
        <v>-132830</v>
      </c>
      <c r="C29" s="5" t="n">
        <v>-123591</v>
      </c>
    </row>
    <row r="30" spans="1:3">
      <c r="A30" s="4" t="s">
        <v>422</v>
      </c>
      <c r="B30" s="5" t="n">
        <v>353896</v>
      </c>
      <c r="C30" s="5" t="n">
        <v>357702</v>
      </c>
    </row>
    <row r="31" spans="1:3">
      <c r="A31" s="4" t="s">
        <v>399</v>
      </c>
    </row>
    <row r="32" spans="1:3">
      <c r="A32" s="3" t="s">
        <v>416</v>
      </c>
    </row>
    <row r="33" spans="1:3">
      <c r="A33" s="4" t="s">
        <v>417</v>
      </c>
      <c r="B33" s="5" t="n">
        <v>416724</v>
      </c>
      <c r="C33" s="5" t="n">
        <v>405683</v>
      </c>
    </row>
    <row r="34" spans="1:3">
      <c r="A34" s="4" t="s">
        <v>420</v>
      </c>
      <c r="B34" s="5" t="n">
        <v>-192483</v>
      </c>
      <c r="C34" s="5" t="n">
        <v>-180440</v>
      </c>
    </row>
    <row r="35" spans="1:3">
      <c r="A35" s="4" t="s">
        <v>422</v>
      </c>
      <c r="B35" s="5" t="n">
        <v>224241</v>
      </c>
      <c r="C35" s="5" t="n">
        <v>225243</v>
      </c>
    </row>
    <row r="36" spans="1:3">
      <c r="A36" s="4" t="s">
        <v>428</v>
      </c>
    </row>
    <row r="37" spans="1:3">
      <c r="A37" s="3" t="s">
        <v>416</v>
      </c>
    </row>
    <row r="38" spans="1:3">
      <c r="A38" s="4" t="s">
        <v>417</v>
      </c>
      <c r="B38" s="5" t="n">
        <v>316189</v>
      </c>
      <c r="C38" s="5" t="n">
        <v>317984</v>
      </c>
    </row>
    <row r="39" spans="1:3">
      <c r="A39" s="4" t="s">
        <v>420</v>
      </c>
      <c r="B39" s="5" t="n">
        <v>-38988</v>
      </c>
      <c r="C39" s="5" t="n">
        <v>-35715</v>
      </c>
    </row>
    <row r="40" spans="1:3">
      <c r="A40" s="4" t="s">
        <v>422</v>
      </c>
      <c r="B40" s="7" t="n">
        <v>277201</v>
      </c>
      <c r="C40" s="7" t="n">
        <v>2822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361</v>
      </c>
    </row>
    <row r="2" spans="1:2">
      <c r="A2" s="3" t="s">
        <v>206</v>
      </c>
    </row>
    <row r="3" spans="1:2">
      <c r="A3" s="4" t="s">
        <v>430</v>
      </c>
      <c r="B3" s="7" t="n">
        <v>103932</v>
      </c>
    </row>
    <row r="4" spans="1:2">
      <c r="A4" s="4" t="s">
        <v>431</v>
      </c>
      <c r="B4" s="5" t="n">
        <v>92936</v>
      </c>
    </row>
    <row r="5" spans="1:2">
      <c r="A5" s="4" t="s">
        <v>432</v>
      </c>
      <c r="B5" s="5" t="n">
        <v>83603</v>
      </c>
    </row>
    <row r="6" spans="1:2">
      <c r="A6" s="4" t="s">
        <v>433</v>
      </c>
      <c r="B6" s="5" t="n">
        <v>68887</v>
      </c>
    </row>
    <row r="7" spans="1:2">
      <c r="A7" s="4" t="s">
        <v>434</v>
      </c>
      <c r="B7" s="7" t="n">
        <v>598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71"/>
    <col customWidth="1" max="3" min="3" width="80"/>
    <col customWidth="1" max="4" min="4" width="15"/>
    <col customWidth="1" max="5" min="5" width="14"/>
  </cols>
  <sheetData>
    <row r="1" spans="1:5">
      <c r="A1" s="1" t="s">
        <v>435</v>
      </c>
      <c r="C1" s="2" t="s">
        <v>1</v>
      </c>
    </row>
    <row r="2" spans="1:5">
      <c r="C2" s="2" t="s">
        <v>2</v>
      </c>
      <c r="D2" s="2" t="s">
        <v>23</v>
      </c>
      <c r="E2" s="2" t="s">
        <v>436</v>
      </c>
    </row>
    <row r="3" spans="1:5">
      <c r="A3" s="3" t="s">
        <v>437</v>
      </c>
    </row>
    <row r="4" spans="1:5">
      <c r="A4" s="4" t="s">
        <v>438</v>
      </c>
      <c r="C4" s="7" t="n">
        <v>3895847000</v>
      </c>
      <c r="D4" s="7" t="n">
        <v>3926321000</v>
      </c>
    </row>
    <row r="5" spans="1:5">
      <c r="A5" s="4" t="s">
        <v>439</v>
      </c>
      <c r="C5" s="5" t="n">
        <v>217537000</v>
      </c>
      <c r="D5" s="5" t="n">
        <v>433815000</v>
      </c>
    </row>
    <row r="6" spans="1:5">
      <c r="A6" s="4" t="s">
        <v>440</v>
      </c>
    </row>
    <row r="7" spans="1:5">
      <c r="A7" s="3" t="s">
        <v>437</v>
      </c>
    </row>
    <row r="8" spans="1:5">
      <c r="A8" s="4" t="s">
        <v>441</v>
      </c>
      <c r="C8" s="7" t="n">
        <v>3200000000</v>
      </c>
    </row>
    <row r="9" spans="1:5">
      <c r="A9" s="4" t="s">
        <v>442</v>
      </c>
      <c r="C9" s="4" t="s">
        <v>443</v>
      </c>
    </row>
    <row r="10" spans="1:5">
      <c r="A10" s="4" t="s">
        <v>444</v>
      </c>
      <c r="C10" s="4" t="s">
        <v>445</v>
      </c>
    </row>
    <row r="11" spans="1:5">
      <c r="A11" s="4" t="s">
        <v>446</v>
      </c>
    </row>
    <row r="12" spans="1:5">
      <c r="A12" s="3" t="s">
        <v>437</v>
      </c>
    </row>
    <row r="13" spans="1:5">
      <c r="A13" s="4" t="s">
        <v>441</v>
      </c>
      <c r="C13" s="7" t="n">
        <v>500000000</v>
      </c>
    </row>
    <row r="14" spans="1:5">
      <c r="A14" s="4" t="s">
        <v>447</v>
      </c>
    </row>
    <row r="15" spans="1:5">
      <c r="A15" s="3" t="s">
        <v>437</v>
      </c>
    </row>
    <row r="16" spans="1:5">
      <c r="A16" s="4" t="s">
        <v>441</v>
      </c>
      <c r="C16" s="5" t="n">
        <v>1562500000</v>
      </c>
    </row>
    <row r="17" spans="1:5">
      <c r="A17" s="4" t="s">
        <v>438</v>
      </c>
      <c r="B17" s="4" t="s">
        <v>448</v>
      </c>
      <c r="C17" s="5" t="n">
        <v>172183000</v>
      </c>
      <c r="D17" s="5" t="n">
        <v>192101000</v>
      </c>
    </row>
    <row r="18" spans="1:5">
      <c r="A18" s="4" t="s">
        <v>449</v>
      </c>
    </row>
    <row r="19" spans="1:5">
      <c r="A19" s="3" t="s">
        <v>437</v>
      </c>
    </row>
    <row r="20" spans="1:5">
      <c r="A20" s="4" t="s">
        <v>441</v>
      </c>
      <c r="C20" s="7" t="n">
        <v>1637500000</v>
      </c>
    </row>
    <row r="21" spans="1:5">
      <c r="A21" s="4" t="s">
        <v>450</v>
      </c>
    </row>
    <row r="22" spans="1:5">
      <c r="A22" s="3" t="s">
        <v>437</v>
      </c>
    </row>
    <row r="23" spans="1:5">
      <c r="A23" s="4" t="s">
        <v>451</v>
      </c>
      <c r="C23" s="9" t="n">
        <v>2.75</v>
      </c>
    </row>
    <row r="24" spans="1:5">
      <c r="A24" s="4" t="s">
        <v>452</v>
      </c>
    </row>
    <row r="25" spans="1:5">
      <c r="A25" s="3" t="s">
        <v>437</v>
      </c>
    </row>
    <row r="26" spans="1:5">
      <c r="A26" s="4" t="s">
        <v>453</v>
      </c>
      <c r="B26" s="4" t="s">
        <v>448</v>
      </c>
      <c r="C26" s="4" t="s">
        <v>454</v>
      </c>
    </row>
    <row r="27" spans="1:5">
      <c r="A27" s="4" t="s">
        <v>455</v>
      </c>
    </row>
    <row r="28" spans="1:5">
      <c r="A28" s="3" t="s">
        <v>437</v>
      </c>
    </row>
    <row r="29" spans="1:5">
      <c r="A29" s="4" t="s">
        <v>456</v>
      </c>
      <c r="C29" s="9" t="n">
        <v>3.75</v>
      </c>
    </row>
    <row r="30" spans="1:5">
      <c r="A30" s="4" t="s">
        <v>457</v>
      </c>
      <c r="C30" s="9" t="n">
        <v>3.5</v>
      </c>
    </row>
    <row r="31" spans="1:5">
      <c r="A31" s="4" t="s">
        <v>458</v>
      </c>
    </row>
    <row r="32" spans="1:5">
      <c r="A32" s="3" t="s">
        <v>437</v>
      </c>
    </row>
    <row r="33" spans="1:5">
      <c r="A33" s="4" t="s">
        <v>453</v>
      </c>
      <c r="B33" s="4" t="s">
        <v>448</v>
      </c>
      <c r="C33" s="4" t="s">
        <v>459</v>
      </c>
    </row>
    <row r="34" spans="1:5">
      <c r="A34" s="4" t="s">
        <v>460</v>
      </c>
    </row>
    <row r="35" spans="1:5">
      <c r="A35" s="3" t="s">
        <v>437</v>
      </c>
    </row>
    <row r="36" spans="1:5">
      <c r="A36" s="4" t="s">
        <v>461</v>
      </c>
      <c r="C36" s="7" t="n">
        <v>75000000</v>
      </c>
    </row>
    <row r="37" spans="1:5">
      <c r="A37" s="4" t="s">
        <v>462</v>
      </c>
    </row>
    <row r="38" spans="1:5">
      <c r="A38" s="3" t="s">
        <v>437</v>
      </c>
    </row>
    <row r="39" spans="1:5">
      <c r="A39" s="4" t="s">
        <v>463</v>
      </c>
      <c r="C39" s="5" t="n">
        <v>1500000000</v>
      </c>
    </row>
    <row r="40" spans="1:5">
      <c r="A40" s="4" t="s">
        <v>464</v>
      </c>
    </row>
    <row r="41" spans="1:5">
      <c r="A41" s="3" t="s">
        <v>437</v>
      </c>
    </row>
    <row r="42" spans="1:5">
      <c r="A42" s="4" t="s">
        <v>463</v>
      </c>
      <c r="C42" s="5" t="n">
        <v>1250000000</v>
      </c>
    </row>
    <row r="43" spans="1:5">
      <c r="A43" s="4" t="s">
        <v>465</v>
      </c>
    </row>
    <row r="44" spans="1:5">
      <c r="A44" s="3" t="s">
        <v>437</v>
      </c>
    </row>
    <row r="45" spans="1:5">
      <c r="A45" s="4" t="s">
        <v>438</v>
      </c>
      <c r="B45" s="4" t="s">
        <v>448</v>
      </c>
      <c r="C45" s="7" t="n">
        <v>95430000</v>
      </c>
      <c r="D45" s="5" t="n">
        <v>95430000</v>
      </c>
    </row>
    <row r="46" spans="1:5">
      <c r="A46" s="4" t="s">
        <v>466</v>
      </c>
    </row>
    <row r="47" spans="1:5">
      <c r="A47" s="3" t="s">
        <v>437</v>
      </c>
    </row>
    <row r="48" spans="1:5">
      <c r="A48" s="4" t="s">
        <v>453</v>
      </c>
      <c r="B48" s="4" t="s">
        <v>448</v>
      </c>
      <c r="C48" s="4" t="s">
        <v>467</v>
      </c>
    </row>
    <row r="49" spans="1:5">
      <c r="A49" s="4" t="s">
        <v>468</v>
      </c>
    </row>
    <row r="50" spans="1:5">
      <c r="A50" s="3" t="s">
        <v>437</v>
      </c>
    </row>
    <row r="51" spans="1:5">
      <c r="A51" s="4" t="s">
        <v>453</v>
      </c>
      <c r="B51" s="4" t="s">
        <v>448</v>
      </c>
      <c r="C51" s="4" t="s">
        <v>469</v>
      </c>
    </row>
    <row r="52" spans="1:5">
      <c r="A52" s="4" t="s">
        <v>470</v>
      </c>
    </row>
    <row r="53" spans="1:5">
      <c r="A53" s="3" t="s">
        <v>437</v>
      </c>
    </row>
    <row r="54" spans="1:5">
      <c r="A54" s="4" t="s">
        <v>438</v>
      </c>
      <c r="B54" s="4" t="s">
        <v>448</v>
      </c>
      <c r="C54" s="7" t="n">
        <v>15734000</v>
      </c>
      <c r="D54" s="5" t="n">
        <v>26290000</v>
      </c>
    </row>
    <row r="55" spans="1:5">
      <c r="A55" s="4" t="s">
        <v>471</v>
      </c>
    </row>
    <row r="56" spans="1:5">
      <c r="A56" s="3" t="s">
        <v>437</v>
      </c>
    </row>
    <row r="57" spans="1:5">
      <c r="A57" s="4" t="s">
        <v>453</v>
      </c>
      <c r="B57" s="4" t="s">
        <v>448</v>
      </c>
      <c r="C57" s="4" t="s">
        <v>472</v>
      </c>
    </row>
    <row r="58" spans="1:5">
      <c r="A58" s="4" t="s">
        <v>473</v>
      </c>
    </row>
    <row r="59" spans="1:5">
      <c r="A59" s="3" t="s">
        <v>437</v>
      </c>
    </row>
    <row r="60" spans="1:5">
      <c r="A60" s="4" t="s">
        <v>453</v>
      </c>
      <c r="B60" s="4" t="s">
        <v>448</v>
      </c>
      <c r="C60" s="4" t="s">
        <v>474</v>
      </c>
    </row>
    <row r="61" spans="1:5">
      <c r="A61" s="4" t="s">
        <v>475</v>
      </c>
    </row>
    <row r="62" spans="1:5">
      <c r="A62" s="3" t="s">
        <v>437</v>
      </c>
    </row>
    <row r="63" spans="1:5">
      <c r="A63" s="4" t="s">
        <v>476</v>
      </c>
      <c r="C63" s="7" t="n">
        <v>1150000000</v>
      </c>
    </row>
    <row r="64" spans="1:5">
      <c r="A64" s="4" t="s">
        <v>477</v>
      </c>
    </row>
    <row r="65" spans="1:5">
      <c r="A65" s="3" t="s">
        <v>437</v>
      </c>
    </row>
    <row r="66" spans="1:5">
      <c r="A66" s="4" t="s">
        <v>476</v>
      </c>
      <c r="C66" s="5" t="n">
        <v>825000000</v>
      </c>
    </row>
    <row r="67" spans="1:5">
      <c r="A67" s="4" t="s">
        <v>478</v>
      </c>
    </row>
    <row r="68" spans="1:5">
      <c r="A68" s="3" t="s">
        <v>437</v>
      </c>
    </row>
    <row r="69" spans="1:5">
      <c r="A69" s="4" t="s">
        <v>438</v>
      </c>
      <c r="C69" s="7" t="n">
        <v>50000000</v>
      </c>
      <c r="D69" s="5" t="n">
        <v>50000000</v>
      </c>
    </row>
    <row r="70" spans="1:5">
      <c r="A70" s="4" t="s">
        <v>453</v>
      </c>
      <c r="C70" s="4" t="s">
        <v>479</v>
      </c>
    </row>
    <row r="71" spans="1:5">
      <c r="A71" s="4" t="s">
        <v>476</v>
      </c>
      <c r="C71" s="7" t="n">
        <v>50000000</v>
      </c>
    </row>
    <row r="72" spans="1:5">
      <c r="A72" s="4" t="s">
        <v>480</v>
      </c>
      <c r="C72" s="5" t="n">
        <v>2018</v>
      </c>
    </row>
    <row r="73" spans="1:5">
      <c r="A73" s="4" t="s">
        <v>481</v>
      </c>
    </row>
    <row r="74" spans="1:5">
      <c r="A74" s="3" t="s">
        <v>437</v>
      </c>
    </row>
    <row r="75" spans="1:5">
      <c r="A75" s="4" t="s">
        <v>438</v>
      </c>
      <c r="C75" s="7" t="n">
        <v>175000000</v>
      </c>
      <c r="D75" s="5" t="n">
        <v>175000000</v>
      </c>
    </row>
    <row r="76" spans="1:5">
      <c r="A76" s="4" t="s">
        <v>453</v>
      </c>
      <c r="C76" s="4" t="s">
        <v>482</v>
      </c>
    </row>
    <row r="77" spans="1:5">
      <c r="A77" s="4" t="s">
        <v>476</v>
      </c>
      <c r="C77" s="7" t="n">
        <v>175000000</v>
      </c>
    </row>
    <row r="78" spans="1:5">
      <c r="A78" s="4" t="s">
        <v>480</v>
      </c>
      <c r="C78" s="5" t="n">
        <v>2019</v>
      </c>
    </row>
    <row r="79" spans="1:5">
      <c r="A79" s="4" t="s">
        <v>483</v>
      </c>
    </row>
    <row r="80" spans="1:5">
      <c r="A80" s="3" t="s">
        <v>437</v>
      </c>
    </row>
    <row r="81" spans="1:5">
      <c r="A81" s="4" t="s">
        <v>438</v>
      </c>
      <c r="C81" s="7" t="n">
        <v>100000000</v>
      </c>
      <c r="D81" s="5" t="n">
        <v>100000000</v>
      </c>
    </row>
    <row r="82" spans="1:5">
      <c r="A82" s="4" t="s">
        <v>453</v>
      </c>
      <c r="C82" s="4" t="s">
        <v>484</v>
      </c>
    </row>
    <row r="83" spans="1:5">
      <c r="A83" s="4" t="s">
        <v>476</v>
      </c>
      <c r="C83" s="7" t="n">
        <v>100000000</v>
      </c>
    </row>
    <row r="84" spans="1:5">
      <c r="A84" s="4" t="s">
        <v>480</v>
      </c>
      <c r="C84" s="5" t="n">
        <v>2021</v>
      </c>
    </row>
    <row r="85" spans="1:5">
      <c r="A85" s="4" t="s">
        <v>485</v>
      </c>
    </row>
    <row r="86" spans="1:5">
      <c r="A86" s="3" t="s">
        <v>437</v>
      </c>
    </row>
    <row r="87" spans="1:5">
      <c r="A87" s="4" t="s">
        <v>438</v>
      </c>
      <c r="C87" s="7" t="n">
        <v>150000000</v>
      </c>
      <c r="D87" s="5" t="n">
        <v>150000000</v>
      </c>
    </row>
    <row r="88" spans="1:5">
      <c r="A88" s="4" t="s">
        <v>444</v>
      </c>
      <c r="C88" s="4" t="s">
        <v>486</v>
      </c>
    </row>
    <row r="89" spans="1:5">
      <c r="A89" s="4" t="s">
        <v>453</v>
      </c>
      <c r="C89" s="4" t="s">
        <v>487</v>
      </c>
    </row>
    <row r="90" spans="1:5">
      <c r="A90" s="4" t="s">
        <v>476</v>
      </c>
      <c r="C90" s="7" t="n">
        <v>150000000</v>
      </c>
    </row>
    <row r="91" spans="1:5">
      <c r="A91" s="4" t="s">
        <v>488</v>
      </c>
    </row>
    <row r="92" spans="1:5">
      <c r="A92" s="3" t="s">
        <v>437</v>
      </c>
    </row>
    <row r="93" spans="1:5">
      <c r="A93" s="4" t="s">
        <v>438</v>
      </c>
      <c r="C93" s="7" t="n">
        <v>125000000</v>
      </c>
      <c r="D93" s="5" t="n">
        <v>125000000</v>
      </c>
    </row>
    <row r="94" spans="1:5">
      <c r="A94" s="4" t="s">
        <v>453</v>
      </c>
      <c r="C94" s="4" t="s">
        <v>489</v>
      </c>
    </row>
    <row r="95" spans="1:5">
      <c r="A95" s="4" t="s">
        <v>476</v>
      </c>
      <c r="C95" s="7" t="n">
        <v>125000000</v>
      </c>
    </row>
    <row r="96" spans="1:5">
      <c r="A96" s="4" t="s">
        <v>480</v>
      </c>
      <c r="C96" s="5" t="n">
        <v>2022</v>
      </c>
    </row>
    <row r="97" spans="1:5">
      <c r="A97" s="4" t="s">
        <v>490</v>
      </c>
    </row>
    <row r="98" spans="1:5">
      <c r="A98" s="3" t="s">
        <v>437</v>
      </c>
    </row>
    <row r="99" spans="1:5">
      <c r="A99" s="4" t="s">
        <v>438</v>
      </c>
      <c r="C99" s="7" t="n">
        <v>200000000</v>
      </c>
      <c r="D99" s="5" t="n">
        <v>200000000</v>
      </c>
    </row>
    <row r="100" spans="1:5">
      <c r="A100" s="4" t="s">
        <v>444</v>
      </c>
      <c r="C100" s="4" t="s">
        <v>491</v>
      </c>
    </row>
    <row r="101" spans="1:5">
      <c r="A101" s="4" t="s">
        <v>453</v>
      </c>
      <c r="C101" s="4" t="s">
        <v>472</v>
      </c>
    </row>
    <row r="102" spans="1:5">
      <c r="A102" s="4" t="s">
        <v>476</v>
      </c>
      <c r="C102" s="7" t="n">
        <v>200000000</v>
      </c>
    </row>
    <row r="103" spans="1:5">
      <c r="A103" s="4" t="s">
        <v>492</v>
      </c>
    </row>
    <row r="104" spans="1:5">
      <c r="A104" s="3" t="s">
        <v>437</v>
      </c>
    </row>
    <row r="105" spans="1:5">
      <c r="A105" s="4" t="s">
        <v>438</v>
      </c>
      <c r="C105" s="7" t="n">
        <v>150000000</v>
      </c>
      <c r="D105" s="5" t="n">
        <v>150000000</v>
      </c>
    </row>
    <row r="106" spans="1:5">
      <c r="A106" s="4" t="s">
        <v>444</v>
      </c>
      <c r="C106" s="4" t="s">
        <v>493</v>
      </c>
    </row>
    <row r="107" spans="1:5">
      <c r="A107" s="4" t="s">
        <v>453</v>
      </c>
      <c r="C107" s="4" t="s">
        <v>494</v>
      </c>
    </row>
    <row r="108" spans="1:5">
      <c r="A108" s="4" t="s">
        <v>476</v>
      </c>
      <c r="E108" s="7" t="n">
        <v>150000000</v>
      </c>
    </row>
    <row r="109" spans="1:5">
      <c r="A109" s="4" t="s">
        <v>495</v>
      </c>
    </row>
    <row r="110" spans="1:5">
      <c r="A110" s="3" t="s">
        <v>437</v>
      </c>
    </row>
    <row r="111" spans="1:5">
      <c r="A111" s="4" t="s">
        <v>438</v>
      </c>
      <c r="C111" s="7" t="n">
        <v>375000000</v>
      </c>
      <c r="D111" s="5" t="n">
        <v>375000000</v>
      </c>
    </row>
    <row r="112" spans="1:5">
      <c r="A112" s="4" t="s">
        <v>453</v>
      </c>
      <c r="C112" s="4" t="s">
        <v>496</v>
      </c>
    </row>
    <row r="113" spans="1:5">
      <c r="A113" s="4" t="s">
        <v>476</v>
      </c>
      <c r="C113" s="7" t="n">
        <v>375000000</v>
      </c>
    </row>
    <row r="114" spans="1:5">
      <c r="A114" s="4" t="s">
        <v>480</v>
      </c>
      <c r="C114" s="5" t="n">
        <v>2025</v>
      </c>
    </row>
    <row r="115" spans="1:5">
      <c r="A115" s="4" t="s">
        <v>497</v>
      </c>
    </row>
    <row r="116" spans="1:5">
      <c r="A116" s="3" t="s">
        <v>437</v>
      </c>
    </row>
    <row r="117" spans="1:5">
      <c r="A117" s="4" t="s">
        <v>438</v>
      </c>
      <c r="C117" s="7" t="n">
        <v>400000000</v>
      </c>
      <c r="D117" s="5" t="n">
        <v>400000000</v>
      </c>
    </row>
    <row r="118" spans="1:5">
      <c r="A118" s="4" t="s">
        <v>444</v>
      </c>
      <c r="C118" s="4" t="s">
        <v>498</v>
      </c>
    </row>
    <row r="119" spans="1:5">
      <c r="A119" s="4" t="s">
        <v>453</v>
      </c>
      <c r="C119" s="4" t="s">
        <v>499</v>
      </c>
    </row>
    <row r="120" spans="1:5">
      <c r="A120" s="4" t="s">
        <v>476</v>
      </c>
      <c r="C120" s="7" t="n">
        <v>400000000</v>
      </c>
    </row>
    <row r="121" spans="1:5">
      <c r="A121" s="4" t="s">
        <v>500</v>
      </c>
    </row>
    <row r="122" spans="1:5">
      <c r="A122" s="3" t="s">
        <v>437</v>
      </c>
    </row>
    <row r="123" spans="1:5">
      <c r="A123" s="4" t="s">
        <v>438</v>
      </c>
      <c r="C123" s="7" t="n">
        <v>250000000</v>
      </c>
      <c r="D123" s="5" t="n">
        <v>250000000</v>
      </c>
    </row>
    <row r="124" spans="1:5">
      <c r="A124" s="4" t="s">
        <v>444</v>
      </c>
      <c r="C124" s="4" t="s">
        <v>501</v>
      </c>
    </row>
    <row r="125" spans="1:5">
      <c r="A125" s="4" t="s">
        <v>453</v>
      </c>
      <c r="C125" s="4" t="s">
        <v>502</v>
      </c>
    </row>
    <row r="126" spans="1:5">
      <c r="A126" s="4" t="s">
        <v>476</v>
      </c>
      <c r="E126" s="5" t="n">
        <v>250000000</v>
      </c>
    </row>
    <row r="127" spans="1:5">
      <c r="A127" s="4" t="s">
        <v>503</v>
      </c>
    </row>
    <row r="128" spans="1:5">
      <c r="A128" s="3" t="s">
        <v>437</v>
      </c>
    </row>
    <row r="129" spans="1:5">
      <c r="A129" s="4" t="s">
        <v>476</v>
      </c>
      <c r="C129" s="7" t="n">
        <v>400000000</v>
      </c>
      <c r="E129" s="7" t="n">
        <v>400000000</v>
      </c>
    </row>
    <row r="130" spans="1:5">
      <c r="A130" s="4" t="s">
        <v>504</v>
      </c>
    </row>
    <row r="131" spans="1:5">
      <c r="A131" s="3" t="s">
        <v>437</v>
      </c>
    </row>
    <row r="132" spans="1:5">
      <c r="A132" s="4" t="s">
        <v>438</v>
      </c>
      <c r="B132" s="4" t="s">
        <v>448</v>
      </c>
      <c r="C132" s="7" t="n">
        <v>1637500000</v>
      </c>
      <c r="D132" s="5" t="n">
        <v>1637500000</v>
      </c>
    </row>
    <row r="133" spans="1:5">
      <c r="A133" s="4" t="s">
        <v>453</v>
      </c>
      <c r="B133" s="4" t="s">
        <v>448</v>
      </c>
      <c r="C133" s="4" t="s">
        <v>505</v>
      </c>
    </row>
    <row r="134" spans="1:5">
      <c r="A134" s="4" t="s">
        <v>506</v>
      </c>
    </row>
    <row r="135" spans="1:5">
      <c r="A135" s="3" t="s">
        <v>437</v>
      </c>
    </row>
    <row r="136" spans="1:5">
      <c r="A136" s="4" t="s">
        <v>507</v>
      </c>
      <c r="C136" s="7" t="n">
        <v>500000000</v>
      </c>
    </row>
    <row r="137" spans="1:5">
      <c r="A137" s="4" t="s">
        <v>508</v>
      </c>
      <c r="C137" s="5" t="n">
        <v>3700000000</v>
      </c>
    </row>
    <row r="138" spans="1:5">
      <c r="A138" s="4" t="s">
        <v>509</v>
      </c>
    </row>
    <row r="139" spans="1:5">
      <c r="A139" s="3" t="s">
        <v>437</v>
      </c>
    </row>
    <row r="140" spans="1:5">
      <c r="A140" s="4" t="s">
        <v>439</v>
      </c>
      <c r="C140" s="5" t="n">
        <v>50000000</v>
      </c>
    </row>
    <row r="141" spans="1:5">
      <c r="A141" s="4" t="s">
        <v>510</v>
      </c>
    </row>
    <row r="142" spans="1:5">
      <c r="A142" s="3" t="s">
        <v>437</v>
      </c>
    </row>
    <row r="143" spans="1:5">
      <c r="A143" s="4" t="s">
        <v>439</v>
      </c>
      <c r="C143" s="5" t="n">
        <v>200000000</v>
      </c>
    </row>
    <row r="144" spans="1:5">
      <c r="A144" s="4" t="s">
        <v>511</v>
      </c>
    </row>
    <row r="145" spans="1:5">
      <c r="A145" s="3" t="s">
        <v>437</v>
      </c>
    </row>
    <row r="146" spans="1:5">
      <c r="A146" s="4" t="s">
        <v>439</v>
      </c>
      <c r="C146" s="7" t="n">
        <v>150000000</v>
      </c>
    </row>
    <row r="147" spans="1:5">
      <c r="A147" s="4" t="s">
        <v>512</v>
      </c>
    </row>
    <row r="148" spans="1:5">
      <c r="A148" s="3" t="s">
        <v>437</v>
      </c>
    </row>
    <row r="149" spans="1:5">
      <c r="A149" s="4" t="s">
        <v>513</v>
      </c>
      <c r="C149" s="4" t="s">
        <v>514</v>
      </c>
    </row>
    <row r="150" spans="1:5">
      <c r="A150" s="4" t="s">
        <v>515</v>
      </c>
    </row>
    <row r="151" spans="1:5">
      <c r="A151" s="3" t="s">
        <v>437</v>
      </c>
    </row>
    <row r="152" spans="1:5">
      <c r="A152" s="4" t="s">
        <v>513</v>
      </c>
      <c r="C152" s="4" t="s">
        <v>516</v>
      </c>
    </row>
    <row r="153" spans="1:5">
      <c r="A153" s="4" t="s">
        <v>517</v>
      </c>
    </row>
    <row r="154" spans="1:5">
      <c r="A154" s="3" t="s">
        <v>437</v>
      </c>
    </row>
    <row r="155" spans="1:5">
      <c r="A155" s="4" t="s">
        <v>438</v>
      </c>
      <c r="C155" s="7" t="n">
        <v>1637500000</v>
      </c>
      <c r="D155" s="7" t="n">
        <v>1637500000</v>
      </c>
    </row>
    <row r="156" spans="1:5">
      <c r="A156" s="4" t="s">
        <v>453</v>
      </c>
      <c r="C156" s="4" t="s">
        <v>505</v>
      </c>
      <c r="D156" s="4" t="s">
        <v>518</v>
      </c>
    </row>
    <row r="157" spans="1:5">
      <c r="A157" s="4" t="s">
        <v>519</v>
      </c>
    </row>
    <row r="158" spans="1:5">
      <c r="A158" s="3" t="s">
        <v>437</v>
      </c>
    </row>
    <row r="159" spans="1:5">
      <c r="A159" s="4" t="s">
        <v>513</v>
      </c>
      <c r="C159" s="4" t="s">
        <v>520</v>
      </c>
    </row>
    <row r="160" spans="1:5">
      <c r="A160" s="4" t="s">
        <v>521</v>
      </c>
    </row>
    <row r="161" spans="1:5">
      <c r="A161" s="3" t="s">
        <v>437</v>
      </c>
    </row>
    <row r="162" spans="1:5">
      <c r="A162" s="4" t="s">
        <v>513</v>
      </c>
      <c r="C162" s="4" t="s">
        <v>522</v>
      </c>
    </row>
    <row r="163" spans="1:5">
      <c r="A163" s="4" t="s">
        <v>523</v>
      </c>
    </row>
    <row r="164" spans="1:5">
      <c r="A164" s="3" t="s">
        <v>437</v>
      </c>
    </row>
    <row r="165" spans="1:5">
      <c r="A165" s="4" t="s">
        <v>524</v>
      </c>
      <c r="C165" s="7" t="n">
        <v>7756000</v>
      </c>
      <c r="D165" s="7" t="n">
        <v>16739000</v>
      </c>
    </row>
    <row r="166" spans="1:5">
      <c r="A166" s="4" t="s">
        <v>525</v>
      </c>
      <c r="C166" s="4" t="s">
        <v>459</v>
      </c>
      <c r="D166" s="4" t="s">
        <v>526</v>
      </c>
    </row>
    <row r="167" spans="1:5">
      <c r="A167" s="4" t="s">
        <v>527</v>
      </c>
    </row>
    <row r="168" spans="1:5">
      <c r="A168" s="3" t="s">
        <v>437</v>
      </c>
    </row>
    <row r="169" spans="1:5">
      <c r="A169" s="4" t="s">
        <v>524</v>
      </c>
      <c r="C169" s="7" t="n">
        <v>164427000</v>
      </c>
      <c r="D169" s="7" t="n">
        <v>175362000</v>
      </c>
    </row>
    <row r="170" spans="1:5">
      <c r="A170" s="4" t="s">
        <v>525</v>
      </c>
      <c r="C170" s="4" t="s">
        <v>454</v>
      </c>
      <c r="D170" s="4" t="s">
        <v>528</v>
      </c>
    </row>
    <row r="171" spans="1:5"/>
    <row r="172" spans="1:5">
      <c r="A172" s="4" t="s">
        <v>448</v>
      </c>
      <c r="B172" s="4" t="s">
        <v>529</v>
      </c>
    </row>
  </sheetData>
  <mergeCells count="3">
    <mergeCell ref="A1:B2"/>
    <mergeCell ref="A171:D171"/>
    <mergeCell ref="B172:D17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530</v>
      </c>
      <c r="C1" s="2" t="s">
        <v>2</v>
      </c>
      <c r="D1" s="2" t="s">
        <v>23</v>
      </c>
    </row>
    <row r="2" spans="1:4">
      <c r="A2" s="3" t="s">
        <v>437</v>
      </c>
    </row>
    <row r="3" spans="1:4">
      <c r="A3" s="4" t="s">
        <v>531</v>
      </c>
      <c r="C3" s="7" t="n">
        <v>3895847</v>
      </c>
      <c r="D3" s="7" t="n">
        <v>3926321</v>
      </c>
    </row>
    <row r="4" spans="1:4">
      <c r="A4" s="4" t="s">
        <v>532</v>
      </c>
      <c r="C4" s="5" t="n">
        <v>-1675</v>
      </c>
      <c r="D4" s="5" t="n">
        <v>-11659</v>
      </c>
    </row>
    <row r="5" spans="1:4">
      <c r="A5" s="4" t="s">
        <v>533</v>
      </c>
      <c r="C5" s="5" t="n">
        <v>-15474</v>
      </c>
      <c r="D5" s="5" t="n">
        <v>-15090</v>
      </c>
    </row>
    <row r="6" spans="1:4">
      <c r="A6" s="4" t="s">
        <v>47</v>
      </c>
      <c r="C6" s="5" t="n">
        <v>3878698</v>
      </c>
      <c r="D6" s="5" t="n">
        <v>3899572</v>
      </c>
    </row>
    <row r="7" spans="1:4">
      <c r="A7" s="4" t="s">
        <v>447</v>
      </c>
    </row>
    <row r="8" spans="1:4">
      <c r="A8" s="3" t="s">
        <v>437</v>
      </c>
    </row>
    <row r="9" spans="1:4">
      <c r="A9" s="4" t="s">
        <v>531</v>
      </c>
      <c r="B9" s="4" t="s">
        <v>448</v>
      </c>
      <c r="C9" s="7" t="n">
        <v>172183</v>
      </c>
      <c r="D9" s="5" t="n">
        <v>192101</v>
      </c>
    </row>
    <row r="10" spans="1:4">
      <c r="A10" s="4" t="s">
        <v>534</v>
      </c>
    </row>
    <row r="11" spans="1:4">
      <c r="A11" s="3" t="s">
        <v>437</v>
      </c>
    </row>
    <row r="12" spans="1:4">
      <c r="A12" s="4" t="s">
        <v>453</v>
      </c>
      <c r="B12" s="4" t="s">
        <v>448</v>
      </c>
      <c r="C12" s="4" t="s">
        <v>454</v>
      </c>
    </row>
    <row r="13" spans="1:4">
      <c r="A13" s="4" t="s">
        <v>535</v>
      </c>
    </row>
    <row r="14" spans="1:4">
      <c r="A14" s="3" t="s">
        <v>437</v>
      </c>
    </row>
    <row r="15" spans="1:4">
      <c r="A15" s="4" t="s">
        <v>453</v>
      </c>
      <c r="B15" s="4" t="s">
        <v>448</v>
      </c>
      <c r="C15" s="4" t="s">
        <v>459</v>
      </c>
    </row>
    <row r="16" spans="1:4">
      <c r="A16" s="4" t="s">
        <v>449</v>
      </c>
    </row>
    <row r="17" spans="1:4">
      <c r="A17" s="3" t="s">
        <v>437</v>
      </c>
    </row>
    <row r="18" spans="1:4">
      <c r="A18" s="4" t="s">
        <v>531</v>
      </c>
      <c r="B18" s="4" t="s">
        <v>448</v>
      </c>
      <c r="C18" s="7" t="n">
        <v>1637500</v>
      </c>
      <c r="D18" s="5" t="n">
        <v>1637500</v>
      </c>
    </row>
    <row r="19" spans="1:4">
      <c r="A19" s="4" t="s">
        <v>453</v>
      </c>
      <c r="B19" s="4" t="s">
        <v>448</v>
      </c>
      <c r="C19" s="4" t="s">
        <v>505</v>
      </c>
    </row>
    <row r="20" spans="1:4">
      <c r="A20" s="4" t="s">
        <v>536</v>
      </c>
    </row>
    <row r="21" spans="1:4">
      <c r="A21" s="3" t="s">
        <v>437</v>
      </c>
    </row>
    <row r="22" spans="1:4">
      <c r="A22" s="4" t="s">
        <v>531</v>
      </c>
      <c r="C22" s="7" t="n">
        <v>50000</v>
      </c>
      <c r="D22" s="5" t="n">
        <v>50000</v>
      </c>
    </row>
    <row r="23" spans="1:4">
      <c r="A23" s="4" t="s">
        <v>453</v>
      </c>
      <c r="C23" s="4" t="s">
        <v>479</v>
      </c>
    </row>
    <row r="24" spans="1:4">
      <c r="A24" s="4" t="s">
        <v>537</v>
      </c>
    </row>
    <row r="25" spans="1:4">
      <c r="A25" s="3" t="s">
        <v>437</v>
      </c>
    </row>
    <row r="26" spans="1:4">
      <c r="A26" s="4" t="s">
        <v>531</v>
      </c>
      <c r="C26" s="7" t="n">
        <v>175000</v>
      </c>
      <c r="D26" s="5" t="n">
        <v>175000</v>
      </c>
    </row>
    <row r="27" spans="1:4">
      <c r="A27" s="4" t="s">
        <v>453</v>
      </c>
      <c r="C27" s="4" t="s">
        <v>482</v>
      </c>
    </row>
    <row r="28" spans="1:4">
      <c r="A28" s="4" t="s">
        <v>538</v>
      </c>
    </row>
    <row r="29" spans="1:4">
      <c r="A29" s="3" t="s">
        <v>437</v>
      </c>
    </row>
    <row r="30" spans="1:4">
      <c r="A30" s="4" t="s">
        <v>531</v>
      </c>
      <c r="C30" s="7" t="n">
        <v>100000</v>
      </c>
      <c r="D30" s="5" t="n">
        <v>100000</v>
      </c>
    </row>
    <row r="31" spans="1:4">
      <c r="A31" s="4" t="s">
        <v>453</v>
      </c>
      <c r="C31" s="4" t="s">
        <v>484</v>
      </c>
    </row>
    <row r="32" spans="1:4">
      <c r="A32" s="4" t="s">
        <v>539</v>
      </c>
    </row>
    <row r="33" spans="1:4">
      <c r="A33" s="3" t="s">
        <v>437</v>
      </c>
    </row>
    <row r="34" spans="1:4">
      <c r="A34" s="4" t="s">
        <v>531</v>
      </c>
      <c r="C34" s="7" t="n">
        <v>150000</v>
      </c>
      <c r="D34" s="5" t="n">
        <v>150000</v>
      </c>
    </row>
    <row r="35" spans="1:4">
      <c r="A35" s="4" t="s">
        <v>453</v>
      </c>
      <c r="C35" s="4" t="s">
        <v>487</v>
      </c>
    </row>
    <row r="36" spans="1:4">
      <c r="A36" s="4" t="s">
        <v>540</v>
      </c>
    </row>
    <row r="37" spans="1:4">
      <c r="A37" s="3" t="s">
        <v>437</v>
      </c>
    </row>
    <row r="38" spans="1:4">
      <c r="A38" s="4" t="s">
        <v>531</v>
      </c>
      <c r="C38" s="7" t="n">
        <v>125000</v>
      </c>
      <c r="D38" s="5" t="n">
        <v>125000</v>
      </c>
    </row>
    <row r="39" spans="1:4">
      <c r="A39" s="4" t="s">
        <v>453</v>
      </c>
      <c r="C39" s="4" t="s">
        <v>489</v>
      </c>
    </row>
    <row r="40" spans="1:4">
      <c r="A40" s="4" t="s">
        <v>541</v>
      </c>
    </row>
    <row r="41" spans="1:4">
      <c r="A41" s="3" t="s">
        <v>437</v>
      </c>
    </row>
    <row r="42" spans="1:4">
      <c r="A42" s="4" t="s">
        <v>531</v>
      </c>
      <c r="C42" s="7" t="n">
        <v>200000</v>
      </c>
      <c r="D42" s="5" t="n">
        <v>200000</v>
      </c>
    </row>
    <row r="43" spans="1:4">
      <c r="A43" s="4" t="s">
        <v>453</v>
      </c>
      <c r="C43" s="4" t="s">
        <v>472</v>
      </c>
    </row>
    <row r="44" spans="1:4">
      <c r="A44" s="4" t="s">
        <v>542</v>
      </c>
    </row>
    <row r="45" spans="1:4">
      <c r="A45" s="3" t="s">
        <v>437</v>
      </c>
    </row>
    <row r="46" spans="1:4">
      <c r="A46" s="4" t="s">
        <v>531</v>
      </c>
      <c r="C46" s="7" t="n">
        <v>150000</v>
      </c>
      <c r="D46" s="5" t="n">
        <v>150000</v>
      </c>
    </row>
    <row r="47" spans="1:4">
      <c r="A47" s="4" t="s">
        <v>453</v>
      </c>
      <c r="C47" s="4" t="s">
        <v>494</v>
      </c>
    </row>
    <row r="48" spans="1:4">
      <c r="A48" s="4" t="s">
        <v>543</v>
      </c>
    </row>
    <row r="49" spans="1:4">
      <c r="A49" s="3" t="s">
        <v>437</v>
      </c>
    </row>
    <row r="50" spans="1:4">
      <c r="A50" s="4" t="s">
        <v>531</v>
      </c>
      <c r="C50" s="7" t="n">
        <v>375000</v>
      </c>
      <c r="D50" s="5" t="n">
        <v>375000</v>
      </c>
    </row>
    <row r="51" spans="1:4">
      <c r="A51" s="4" t="s">
        <v>453</v>
      </c>
      <c r="C51" s="4" t="s">
        <v>496</v>
      </c>
    </row>
    <row r="52" spans="1:4">
      <c r="A52" s="4" t="s">
        <v>544</v>
      </c>
    </row>
    <row r="53" spans="1:4">
      <c r="A53" s="3" t="s">
        <v>437</v>
      </c>
    </row>
    <row r="54" spans="1:4">
      <c r="A54" s="4" t="s">
        <v>531</v>
      </c>
      <c r="C54" s="7" t="n">
        <v>400000</v>
      </c>
      <c r="D54" s="5" t="n">
        <v>400000</v>
      </c>
    </row>
    <row r="55" spans="1:4">
      <c r="A55" s="4" t="s">
        <v>453</v>
      </c>
      <c r="C55" s="4" t="s">
        <v>499</v>
      </c>
    </row>
    <row r="56" spans="1:4">
      <c r="A56" s="4" t="s">
        <v>545</v>
      </c>
    </row>
    <row r="57" spans="1:4">
      <c r="A57" s="3" t="s">
        <v>437</v>
      </c>
    </row>
    <row r="58" spans="1:4">
      <c r="A58" s="4" t="s">
        <v>531</v>
      </c>
      <c r="C58" s="7" t="n">
        <v>250000</v>
      </c>
      <c r="D58" s="5" t="n">
        <v>250000</v>
      </c>
    </row>
    <row r="59" spans="1:4">
      <c r="A59" s="4" t="s">
        <v>453</v>
      </c>
      <c r="C59" s="4" t="s">
        <v>502</v>
      </c>
    </row>
    <row r="60" spans="1:4">
      <c r="A60" s="4" t="s">
        <v>465</v>
      </c>
    </row>
    <row r="61" spans="1:4">
      <c r="A61" s="3" t="s">
        <v>437</v>
      </c>
    </row>
    <row r="62" spans="1:4">
      <c r="A62" s="4" t="s">
        <v>531</v>
      </c>
      <c r="B62" s="4" t="s">
        <v>448</v>
      </c>
      <c r="C62" s="7" t="n">
        <v>95430</v>
      </c>
      <c r="D62" s="5" t="n">
        <v>95430</v>
      </c>
    </row>
    <row r="63" spans="1:4">
      <c r="A63" s="4" t="s">
        <v>466</v>
      </c>
    </row>
    <row r="64" spans="1:4">
      <c r="A64" s="3" t="s">
        <v>437</v>
      </c>
    </row>
    <row r="65" spans="1:4">
      <c r="A65" s="4" t="s">
        <v>453</v>
      </c>
      <c r="B65" s="4" t="s">
        <v>448</v>
      </c>
      <c r="C65" s="4" t="s">
        <v>467</v>
      </c>
    </row>
    <row r="66" spans="1:4">
      <c r="A66" s="4" t="s">
        <v>468</v>
      </c>
    </row>
    <row r="67" spans="1:4">
      <c r="A67" s="3" t="s">
        <v>437</v>
      </c>
    </row>
    <row r="68" spans="1:4">
      <c r="A68" s="4" t="s">
        <v>453</v>
      </c>
      <c r="B68" s="4" t="s">
        <v>448</v>
      </c>
      <c r="C68" s="4" t="s">
        <v>469</v>
      </c>
    </row>
    <row r="69" spans="1:4">
      <c r="A69" s="4" t="s">
        <v>470</v>
      </c>
    </row>
    <row r="70" spans="1:4">
      <c r="A70" s="3" t="s">
        <v>437</v>
      </c>
    </row>
    <row r="71" spans="1:4">
      <c r="A71" s="4" t="s">
        <v>531</v>
      </c>
      <c r="B71" s="4" t="s">
        <v>448</v>
      </c>
      <c r="C71" s="7" t="n">
        <v>15734</v>
      </c>
      <c r="D71" s="7" t="n">
        <v>26290</v>
      </c>
    </row>
    <row r="72" spans="1:4">
      <c r="A72" s="4" t="s">
        <v>471</v>
      </c>
    </row>
    <row r="73" spans="1:4">
      <c r="A73" s="3" t="s">
        <v>437</v>
      </c>
    </row>
    <row r="74" spans="1:4">
      <c r="A74" s="4" t="s">
        <v>453</v>
      </c>
      <c r="B74" s="4" t="s">
        <v>448</v>
      </c>
      <c r="C74" s="4" t="s">
        <v>472</v>
      </c>
    </row>
    <row r="75" spans="1:4">
      <c r="A75" s="4" t="s">
        <v>473</v>
      </c>
    </row>
    <row r="76" spans="1:4">
      <c r="A76" s="3" t="s">
        <v>437</v>
      </c>
    </row>
    <row r="77" spans="1:4">
      <c r="A77" s="4" t="s">
        <v>453</v>
      </c>
      <c r="B77" s="4" t="s">
        <v>448</v>
      </c>
      <c r="C77" s="4" t="s">
        <v>474</v>
      </c>
    </row>
    <row r="78" spans="1:4"/>
    <row r="79" spans="1:4">
      <c r="A79" s="4" t="s">
        <v>448</v>
      </c>
      <c r="B79" s="4" t="s">
        <v>529</v>
      </c>
    </row>
  </sheetData>
  <mergeCells count="3">
    <mergeCell ref="A1:B1"/>
    <mergeCell ref="A78:C78"/>
    <mergeCell ref="B79:C7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0</v>
      </c>
    </row>
    <row r="3" spans="1:3">
      <c r="A3" s="4" t="s">
        <v>86</v>
      </c>
      <c r="B3" s="7" t="n">
        <v>125032</v>
      </c>
      <c r="C3" s="7" t="n">
        <v>15020</v>
      </c>
    </row>
    <row r="4" spans="1:3">
      <c r="A4" s="3" t="s">
        <v>95</v>
      </c>
    </row>
    <row r="5" spans="1:3">
      <c r="A5" s="4" t="s">
        <v>96</v>
      </c>
      <c r="B5" s="5" t="n">
        <v>-59331</v>
      </c>
      <c r="C5" s="5" t="n">
        <v>17434</v>
      </c>
    </row>
    <row r="6" spans="1:3">
      <c r="A6" s="4" t="s">
        <v>97</v>
      </c>
      <c r="B6" s="5" t="n">
        <v>-48694</v>
      </c>
      <c r="C6" s="5" t="n">
        <v>17282</v>
      </c>
    </row>
    <row r="7" spans="1:3">
      <c r="A7" s="4" t="s">
        <v>98</v>
      </c>
      <c r="B7" s="5" t="n">
        <v>-2826</v>
      </c>
      <c r="C7" s="5" t="n">
        <v>304</v>
      </c>
    </row>
    <row r="8" spans="1:3">
      <c r="A8" s="4" t="s">
        <v>99</v>
      </c>
      <c r="B8" s="5" t="n">
        <v>-51520</v>
      </c>
      <c r="C8" s="5" t="n">
        <v>17586</v>
      </c>
    </row>
    <row r="9" spans="1:3">
      <c r="A9" s="4" t="s">
        <v>100</v>
      </c>
      <c r="B9" s="5" t="n">
        <v>73512</v>
      </c>
      <c r="C9" s="5" t="n">
        <v>32606</v>
      </c>
    </row>
    <row r="10" spans="1:3">
      <c r="A10" s="4" t="s">
        <v>101</v>
      </c>
      <c r="B10" s="5" t="n">
        <v>-163</v>
      </c>
      <c r="C10" s="5" t="n">
        <v>-146</v>
      </c>
    </row>
    <row r="11" spans="1:3">
      <c r="A11" s="4" t="s">
        <v>102</v>
      </c>
      <c r="B11" s="5" t="n">
        <v>73349</v>
      </c>
      <c r="C11" s="5" t="n">
        <v>32460</v>
      </c>
    </row>
    <row r="12" spans="1:3">
      <c r="A12" s="4" t="s">
        <v>103</v>
      </c>
    </row>
    <row r="13" spans="1:3">
      <c r="A13" s="3" t="s">
        <v>95</v>
      </c>
    </row>
    <row r="14" spans="1:3">
      <c r="A14" s="4" t="s">
        <v>104</v>
      </c>
      <c r="B14" s="5" t="n">
        <v>-599</v>
      </c>
      <c r="C14" s="5" t="n">
        <v>1081</v>
      </c>
    </row>
    <row r="15" spans="1:3">
      <c r="A15" s="4" t="s">
        <v>105</v>
      </c>
      <c r="B15" s="5" t="n">
        <v>11769</v>
      </c>
      <c r="C15" s="5" t="n">
        <v>1027</v>
      </c>
    </row>
    <row r="16" spans="1:3">
      <c r="A16" s="4" t="s">
        <v>106</v>
      </c>
    </row>
    <row r="17" spans="1:3">
      <c r="A17" s="3" t="s">
        <v>95</v>
      </c>
    </row>
    <row r="18" spans="1:3">
      <c r="A18" s="4" t="s">
        <v>104</v>
      </c>
      <c r="B18" s="5" t="n">
        <v>-1148</v>
      </c>
      <c r="C18" s="5" t="n">
        <v>964</v>
      </c>
    </row>
    <row r="19" spans="1:3">
      <c r="A19" s="4" t="s">
        <v>105</v>
      </c>
      <c r="B19" s="7" t="n">
        <v>615</v>
      </c>
      <c r="C19" s="7" t="n">
        <v>-32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6"/>
  </cols>
  <sheetData>
    <row r="1" spans="1:4">
      <c r="A1" s="1" t="s">
        <v>546</v>
      </c>
      <c r="C1" s="2" t="s">
        <v>1</v>
      </c>
      <c r="D1" s="2" t="s">
        <v>325</v>
      </c>
    </row>
    <row r="2" spans="1:4">
      <c r="C2" s="2" t="s">
        <v>2</v>
      </c>
      <c r="D2" s="2" t="s">
        <v>23</v>
      </c>
    </row>
    <row r="3" spans="1:4">
      <c r="A3" s="3" t="s">
        <v>547</v>
      </c>
    </row>
    <row r="4" spans="1:4">
      <c r="A4" s="4" t="s">
        <v>548</v>
      </c>
      <c r="C4" s="7" t="n">
        <v>3895847</v>
      </c>
      <c r="D4" s="7" t="n">
        <v>3926321</v>
      </c>
    </row>
    <row r="5" spans="1:4">
      <c r="A5" s="4" t="s">
        <v>549</v>
      </c>
    </row>
    <row r="6" spans="1:4">
      <c r="A6" s="3" t="s">
        <v>547</v>
      </c>
    </row>
    <row r="7" spans="1:4">
      <c r="A7" s="4" t="s">
        <v>550</v>
      </c>
      <c r="C7" s="7" t="n">
        <v>1173985</v>
      </c>
      <c r="D7" s="7" t="n">
        <v>1149813</v>
      </c>
    </row>
    <row r="8" spans="1:4">
      <c r="A8" s="4" t="s">
        <v>551</v>
      </c>
      <c r="C8" s="4" t="s">
        <v>552</v>
      </c>
      <c r="D8" s="4" t="s">
        <v>552</v>
      </c>
    </row>
    <row r="9" spans="1:4">
      <c r="A9" s="4" t="s">
        <v>548</v>
      </c>
      <c r="B9" s="4" t="s">
        <v>448</v>
      </c>
      <c r="C9" s="7" t="n">
        <v>172183</v>
      </c>
      <c r="D9" s="7" t="n">
        <v>192101</v>
      </c>
    </row>
    <row r="10" spans="1:4">
      <c r="A10" s="4" t="s">
        <v>553</v>
      </c>
    </row>
    <row r="11" spans="1:4">
      <c r="A11" s="3" t="s">
        <v>547</v>
      </c>
    </row>
    <row r="12" spans="1:4">
      <c r="A12" s="4" t="s">
        <v>554</v>
      </c>
      <c r="C12" s="5" t="n">
        <v>216332</v>
      </c>
      <c r="D12" s="5" t="n">
        <v>220586</v>
      </c>
    </row>
    <row r="13" spans="1:4">
      <c r="A13" s="4" t="s">
        <v>555</v>
      </c>
    </row>
    <row r="14" spans="1:4">
      <c r="A14" s="3" t="s">
        <v>547</v>
      </c>
    </row>
    <row r="15" spans="1:4">
      <c r="A15" s="4" t="s">
        <v>548</v>
      </c>
      <c r="C15" s="7" t="n">
        <v>1637500</v>
      </c>
      <c r="D15" s="7" t="n">
        <v>1637500</v>
      </c>
    </row>
    <row r="16" spans="1:4">
      <c r="A16" s="4" t="s">
        <v>525</v>
      </c>
      <c r="C16" s="4" t="s">
        <v>505</v>
      </c>
      <c r="D16" s="4" t="s">
        <v>518</v>
      </c>
    </row>
    <row r="17" spans="1:4">
      <c r="A17" s="4" t="s">
        <v>556</v>
      </c>
    </row>
    <row r="18" spans="1:4">
      <c r="A18" s="3" t="s">
        <v>547</v>
      </c>
    </row>
    <row r="19" spans="1:4">
      <c r="A19" s="4" t="s">
        <v>548</v>
      </c>
      <c r="C19" s="7" t="n">
        <v>7756</v>
      </c>
      <c r="D19" s="7" t="n">
        <v>16739</v>
      </c>
    </row>
    <row r="20" spans="1:4">
      <c r="A20" s="4" t="s">
        <v>525</v>
      </c>
      <c r="C20" s="4" t="s">
        <v>459</v>
      </c>
      <c r="D20" s="4" t="s">
        <v>526</v>
      </c>
    </row>
    <row r="21" spans="1:4">
      <c r="A21" s="4" t="s">
        <v>557</v>
      </c>
    </row>
    <row r="22" spans="1:4">
      <c r="A22" s="3" t="s">
        <v>547</v>
      </c>
    </row>
    <row r="23" spans="1:4">
      <c r="A23" s="4" t="s">
        <v>548</v>
      </c>
      <c r="C23" s="7" t="n">
        <v>164427</v>
      </c>
      <c r="D23" s="7" t="n">
        <v>175362</v>
      </c>
    </row>
    <row r="24" spans="1:4">
      <c r="A24" s="4" t="s">
        <v>525</v>
      </c>
      <c r="C24" s="4" t="s">
        <v>454</v>
      </c>
      <c r="D24" s="4" t="s">
        <v>528</v>
      </c>
    </row>
    <row r="25" spans="1:4"/>
    <row r="26" spans="1:4">
      <c r="A26" s="4" t="s">
        <v>448</v>
      </c>
      <c r="B26" s="4" t="s">
        <v>529</v>
      </c>
    </row>
  </sheetData>
  <mergeCells count="3">
    <mergeCell ref="A1:B2"/>
    <mergeCell ref="A25:C25"/>
    <mergeCell ref="B26:C2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558</v>
      </c>
      <c r="B1" s="2" t="s">
        <v>1</v>
      </c>
    </row>
    <row r="2" spans="1:2">
      <c r="B2" s="2" t="s">
        <v>559</v>
      </c>
    </row>
    <row r="3" spans="1:2">
      <c r="A3" s="3" t="s">
        <v>212</v>
      </c>
    </row>
    <row r="4" spans="1:2">
      <c r="A4" s="4" t="s">
        <v>560</v>
      </c>
      <c r="B4" s="5" t="n">
        <v>0</v>
      </c>
    </row>
    <row r="5" spans="1:2">
      <c r="A5" s="4" t="s">
        <v>561</v>
      </c>
      <c r="B5" s="5" t="n">
        <v>6</v>
      </c>
    </row>
    <row r="6" spans="1:2">
      <c r="A6" s="4" t="s">
        <v>562</v>
      </c>
      <c r="B6" s="5" t="n">
        <v>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s>
  <sheetData>
    <row r="1" spans="1:4">
      <c r="A1" s="1" t="s">
        <v>563</v>
      </c>
      <c r="C1" s="2" t="s">
        <v>1</v>
      </c>
    </row>
    <row r="2" spans="1:4">
      <c r="C2" s="2" t="s">
        <v>564</v>
      </c>
      <c r="D2" s="2" t="s">
        <v>565</v>
      </c>
    </row>
    <row r="3" spans="1:4">
      <c r="A3" s="3" t="s">
        <v>566</v>
      </c>
    </row>
    <row r="4" spans="1:4">
      <c r="A4" s="4" t="s">
        <v>567</v>
      </c>
      <c r="C4" s="7" t="n">
        <v>1140131</v>
      </c>
      <c r="D4" s="7" t="n">
        <v>1091266</v>
      </c>
    </row>
    <row r="5" spans="1:4">
      <c r="A5" s="4" t="s">
        <v>568</v>
      </c>
      <c r="B5" s="4" t="s">
        <v>448</v>
      </c>
      <c r="C5" s="7" t="n">
        <v>349020</v>
      </c>
      <c r="D5" s="5" t="n">
        <v>318835</v>
      </c>
    </row>
    <row r="6" spans="1:4">
      <c r="A6" s="4" t="s">
        <v>569</v>
      </c>
      <c r="C6" s="5" t="n">
        <v>6</v>
      </c>
    </row>
    <row r="7" spans="1:4">
      <c r="A7" s="4" t="s">
        <v>570</v>
      </c>
    </row>
    <row r="8" spans="1:4">
      <c r="A8" s="3" t="s">
        <v>566</v>
      </c>
    </row>
    <row r="9" spans="1:4">
      <c r="A9" s="4" t="s">
        <v>567</v>
      </c>
      <c r="B9" s="4" t="s">
        <v>571</v>
      </c>
      <c r="C9" s="7" t="n">
        <v>-156292</v>
      </c>
      <c r="D9" s="5" t="n">
        <v>-151580</v>
      </c>
    </row>
    <row r="10" spans="1:4">
      <c r="A10" s="4" t="s">
        <v>572</v>
      </c>
    </row>
    <row r="11" spans="1:4">
      <c r="A11" s="3" t="s">
        <v>566</v>
      </c>
    </row>
    <row r="12" spans="1:4">
      <c r="A12" s="4" t="s">
        <v>567</v>
      </c>
      <c r="C12" s="5" t="n">
        <v>1296423</v>
      </c>
      <c r="D12" s="5" t="n">
        <v>1242846</v>
      </c>
    </row>
    <row r="13" spans="1:4">
      <c r="A13" s="4" t="s">
        <v>568</v>
      </c>
      <c r="C13" s="5" t="n">
        <v>355364</v>
      </c>
      <c r="D13" s="5" t="n">
        <v>334456</v>
      </c>
    </row>
    <row r="14" spans="1:4">
      <c r="A14" s="4" t="s">
        <v>573</v>
      </c>
    </row>
    <row r="15" spans="1:4">
      <c r="A15" s="3" t="s">
        <v>566</v>
      </c>
    </row>
    <row r="16" spans="1:4">
      <c r="A16" s="4" t="s">
        <v>567</v>
      </c>
      <c r="C16" s="5" t="n">
        <v>273339</v>
      </c>
      <c r="D16" s="5" t="n">
        <v>280123</v>
      </c>
    </row>
    <row r="17" spans="1:4">
      <c r="A17" s="4" t="s">
        <v>568</v>
      </c>
      <c r="B17" s="4" t="s">
        <v>448</v>
      </c>
      <c r="C17" s="5" t="n">
        <v>68907</v>
      </c>
      <c r="D17" s="5" t="n">
        <v>68940</v>
      </c>
    </row>
    <row r="18" spans="1:4">
      <c r="A18" s="4" t="s">
        <v>574</v>
      </c>
    </row>
    <row r="19" spans="1:4">
      <c r="A19" s="3" t="s">
        <v>566</v>
      </c>
    </row>
    <row r="20" spans="1:4">
      <c r="A20" s="4" t="s">
        <v>567</v>
      </c>
      <c r="B20" s="4" t="s">
        <v>571</v>
      </c>
      <c r="C20" s="5" t="n">
        <v>-35616</v>
      </c>
      <c r="D20" s="5" t="n">
        <v>-37216</v>
      </c>
    </row>
    <row r="21" spans="1:4">
      <c r="A21" s="4" t="s">
        <v>575</v>
      </c>
    </row>
    <row r="22" spans="1:4">
      <c r="A22" s="3" t="s">
        <v>566</v>
      </c>
    </row>
    <row r="23" spans="1:4">
      <c r="A23" s="4" t="s">
        <v>567</v>
      </c>
      <c r="C23" s="5" t="n">
        <v>308955</v>
      </c>
      <c r="D23" s="5" t="n">
        <v>317339</v>
      </c>
    </row>
    <row r="24" spans="1:4">
      <c r="A24" s="4" t="s">
        <v>576</v>
      </c>
    </row>
    <row r="25" spans="1:4">
      <c r="A25" s="3" t="s">
        <v>566</v>
      </c>
    </row>
    <row r="26" spans="1:4">
      <c r="A26" s="4" t="s">
        <v>567</v>
      </c>
      <c r="C26" s="5" t="n">
        <v>245163</v>
      </c>
      <c r="D26" s="5" t="n">
        <v>235590</v>
      </c>
    </row>
    <row r="27" spans="1:4">
      <c r="A27" s="4" t="s">
        <v>568</v>
      </c>
      <c r="B27" s="4" t="s">
        <v>448</v>
      </c>
      <c r="C27" s="5" t="n">
        <v>72658</v>
      </c>
      <c r="D27" s="5" t="n">
        <v>75569</v>
      </c>
    </row>
    <row r="28" spans="1:4">
      <c r="A28" s="4" t="s">
        <v>577</v>
      </c>
    </row>
    <row r="29" spans="1:4">
      <c r="A29" s="3" t="s">
        <v>566</v>
      </c>
    </row>
    <row r="30" spans="1:4">
      <c r="A30" s="4" t="s">
        <v>567</v>
      </c>
      <c r="B30" s="4" t="s">
        <v>571</v>
      </c>
      <c r="C30" s="5" t="n">
        <v>-29958</v>
      </c>
      <c r="D30" s="5" t="n">
        <v>-28411</v>
      </c>
    </row>
    <row r="31" spans="1:4">
      <c r="A31" s="4" t="s">
        <v>578</v>
      </c>
    </row>
    <row r="32" spans="1:4">
      <c r="A32" s="3" t="s">
        <v>566</v>
      </c>
    </row>
    <row r="33" spans="1:4">
      <c r="A33" s="4" t="s">
        <v>567</v>
      </c>
      <c r="C33" s="5" t="n">
        <v>275121</v>
      </c>
      <c r="D33" s="5" t="n">
        <v>264001</v>
      </c>
    </row>
    <row r="34" spans="1:4">
      <c r="A34" s="4" t="s">
        <v>579</v>
      </c>
    </row>
    <row r="35" spans="1:4">
      <c r="A35" s="3" t="s">
        <v>566</v>
      </c>
    </row>
    <row r="36" spans="1:4">
      <c r="A36" s="4" t="s">
        <v>567</v>
      </c>
      <c r="C36" s="5" t="n">
        <v>241879</v>
      </c>
      <c r="D36" s="5" t="n">
        <v>228969</v>
      </c>
    </row>
    <row r="37" spans="1:4">
      <c r="A37" s="4" t="s">
        <v>568</v>
      </c>
      <c r="B37" s="4" t="s">
        <v>448</v>
      </c>
      <c r="C37" s="5" t="n">
        <v>67433</v>
      </c>
      <c r="D37" s="5" t="n">
        <v>64629</v>
      </c>
    </row>
    <row r="38" spans="1:4">
      <c r="A38" s="4" t="s">
        <v>580</v>
      </c>
    </row>
    <row r="39" spans="1:4">
      <c r="A39" s="3" t="s">
        <v>566</v>
      </c>
    </row>
    <row r="40" spans="1:4">
      <c r="A40" s="4" t="s">
        <v>567</v>
      </c>
      <c r="B40" s="4" t="s">
        <v>571</v>
      </c>
      <c r="C40" s="5" t="n">
        <v>-45960</v>
      </c>
      <c r="D40" s="5" t="n">
        <v>-41705</v>
      </c>
    </row>
    <row r="41" spans="1:4">
      <c r="A41" s="4" t="s">
        <v>581</v>
      </c>
    </row>
    <row r="42" spans="1:4">
      <c r="A42" s="3" t="s">
        <v>566</v>
      </c>
    </row>
    <row r="43" spans="1:4">
      <c r="A43" s="4" t="s">
        <v>567</v>
      </c>
      <c r="C43" s="5" t="n">
        <v>287839</v>
      </c>
      <c r="D43" s="5" t="n">
        <v>270674</v>
      </c>
    </row>
    <row r="44" spans="1:4">
      <c r="A44" s="4" t="s">
        <v>582</v>
      </c>
    </row>
    <row r="45" spans="1:4">
      <c r="A45" s="3" t="s">
        <v>566</v>
      </c>
    </row>
    <row r="46" spans="1:4">
      <c r="A46" s="4" t="s">
        <v>567</v>
      </c>
      <c r="C46" s="5" t="n">
        <v>169974</v>
      </c>
      <c r="D46" s="5" t="n">
        <v>165553</v>
      </c>
    </row>
    <row r="47" spans="1:4">
      <c r="A47" s="4" t="s">
        <v>568</v>
      </c>
      <c r="B47" s="4" t="s">
        <v>448</v>
      </c>
      <c r="C47" s="5" t="n">
        <v>59266</v>
      </c>
      <c r="D47" s="5" t="n">
        <v>58121</v>
      </c>
    </row>
    <row r="48" spans="1:4">
      <c r="A48" s="4" t="s">
        <v>583</v>
      </c>
    </row>
    <row r="49" spans="1:4">
      <c r="A49" s="3" t="s">
        <v>566</v>
      </c>
    </row>
    <row r="50" spans="1:4">
      <c r="A50" s="4" t="s">
        <v>567</v>
      </c>
      <c r="B50" s="4" t="s">
        <v>571</v>
      </c>
      <c r="C50" s="5" t="n">
        <v>-21713</v>
      </c>
      <c r="D50" s="5" t="n">
        <v>-22401</v>
      </c>
    </row>
    <row r="51" spans="1:4">
      <c r="A51" s="4" t="s">
        <v>584</v>
      </c>
    </row>
    <row r="52" spans="1:4">
      <c r="A52" s="3" t="s">
        <v>566</v>
      </c>
    </row>
    <row r="53" spans="1:4">
      <c r="A53" s="4" t="s">
        <v>567</v>
      </c>
      <c r="C53" s="5" t="n">
        <v>191687</v>
      </c>
      <c r="D53" s="5" t="n">
        <v>187954</v>
      </c>
    </row>
    <row r="54" spans="1:4">
      <c r="A54" s="4" t="s">
        <v>585</v>
      </c>
    </row>
    <row r="55" spans="1:4">
      <c r="A55" s="3" t="s">
        <v>566</v>
      </c>
    </row>
    <row r="56" spans="1:4">
      <c r="A56" s="4" t="s">
        <v>567</v>
      </c>
      <c r="B56" s="4" t="s">
        <v>586</v>
      </c>
      <c r="C56" s="5" t="n">
        <v>153790</v>
      </c>
      <c r="D56" s="5" t="n">
        <v>144309</v>
      </c>
    </row>
    <row r="57" spans="1:4">
      <c r="A57" s="4" t="s">
        <v>568</v>
      </c>
      <c r="B57" s="4" t="s">
        <v>587</v>
      </c>
      <c r="C57" s="5" t="n">
        <v>58421</v>
      </c>
      <c r="D57" s="5" t="n">
        <v>52652</v>
      </c>
    </row>
    <row r="58" spans="1:4">
      <c r="A58" s="4" t="s">
        <v>588</v>
      </c>
    </row>
    <row r="59" spans="1:4">
      <c r="A59" s="3" t="s">
        <v>566</v>
      </c>
    </row>
    <row r="60" spans="1:4">
      <c r="A60" s="4" t="s">
        <v>567</v>
      </c>
      <c r="B60" s="4" t="s">
        <v>589</v>
      </c>
      <c r="C60" s="5" t="n">
        <v>-21410</v>
      </c>
      <c r="D60" s="5" t="n">
        <v>-19503</v>
      </c>
    </row>
    <row r="61" spans="1:4">
      <c r="A61" s="4" t="s">
        <v>590</v>
      </c>
    </row>
    <row r="62" spans="1:4">
      <c r="A62" s="3" t="s">
        <v>566</v>
      </c>
    </row>
    <row r="63" spans="1:4">
      <c r="A63" s="4" t="s">
        <v>567</v>
      </c>
      <c r="B63" s="4" t="s">
        <v>586</v>
      </c>
      <c r="C63" s="5" t="n">
        <v>175200</v>
      </c>
      <c r="D63" s="5" t="n">
        <v>163812</v>
      </c>
    </row>
    <row r="64" spans="1:4">
      <c r="A64" s="4" t="s">
        <v>591</v>
      </c>
    </row>
    <row r="65" spans="1:4">
      <c r="A65" s="3" t="s">
        <v>566</v>
      </c>
    </row>
    <row r="66" spans="1:4">
      <c r="A66" s="4" t="s">
        <v>567</v>
      </c>
      <c r="C66" s="5" t="n">
        <v>55986</v>
      </c>
      <c r="D66" s="5" t="n">
        <v>36722</v>
      </c>
    </row>
    <row r="67" spans="1:4">
      <c r="A67" s="4" t="s">
        <v>568</v>
      </c>
      <c r="B67" s="4" t="s">
        <v>448</v>
      </c>
      <c r="C67" s="5" t="n">
        <v>28679</v>
      </c>
      <c r="D67" s="5" t="n">
        <v>14545</v>
      </c>
    </row>
    <row r="68" spans="1:4">
      <c r="A68" s="4" t="s">
        <v>592</v>
      </c>
    </row>
    <row r="69" spans="1:4">
      <c r="A69" s="3" t="s">
        <v>566</v>
      </c>
    </row>
    <row r="70" spans="1:4">
      <c r="A70" s="4" t="s">
        <v>567</v>
      </c>
      <c r="B70" s="4" t="s">
        <v>571</v>
      </c>
      <c r="C70" s="5" t="n">
        <v>-1635</v>
      </c>
      <c r="D70" s="5" t="n">
        <v>-2344</v>
      </c>
    </row>
    <row r="71" spans="1:4">
      <c r="A71" s="4" t="s">
        <v>593</v>
      </c>
    </row>
    <row r="72" spans="1:4">
      <c r="A72" s="3" t="s">
        <v>566</v>
      </c>
    </row>
    <row r="73" spans="1:4">
      <c r="A73" s="4" t="s">
        <v>567</v>
      </c>
      <c r="C73" s="5" t="n">
        <v>57621</v>
      </c>
      <c r="D73" s="5" t="n">
        <v>39066</v>
      </c>
    </row>
    <row r="74" spans="1:4">
      <c r="A74" s="4" t="s">
        <v>594</v>
      </c>
    </row>
    <row r="75" spans="1:4">
      <c r="A75" s="3" t="s">
        <v>566</v>
      </c>
    </row>
    <row r="76" spans="1:4">
      <c r="A76" s="4" t="s">
        <v>567</v>
      </c>
      <c r="B76" s="4" t="s">
        <v>586</v>
      </c>
      <c r="D76" s="4" t="s">
        <v>53</v>
      </c>
    </row>
    <row r="77" spans="1:4">
      <c r="A77" s="4" t="s">
        <v>568</v>
      </c>
      <c r="B77" s="4" t="s">
        <v>587</v>
      </c>
      <c r="C77" s="7" t="n">
        <v>-6344</v>
      </c>
      <c r="D77" s="5" t="n">
        <v>-15621</v>
      </c>
    </row>
    <row r="78" spans="1:4">
      <c r="A78" s="4" t="s">
        <v>595</v>
      </c>
    </row>
    <row r="79" spans="1:4">
      <c r="A79" s="3" t="s">
        <v>566</v>
      </c>
    </row>
    <row r="80" spans="1:4">
      <c r="A80" s="4" t="s">
        <v>567</v>
      </c>
      <c r="B80" s="4" t="s">
        <v>589</v>
      </c>
      <c r="D80" s="4" t="s">
        <v>53</v>
      </c>
    </row>
    <row r="81" spans="1:4">
      <c r="A81" s="4" t="s">
        <v>596</v>
      </c>
    </row>
    <row r="82" spans="1:4">
      <c r="A82" s="3" t="s">
        <v>566</v>
      </c>
    </row>
    <row r="83" spans="1:4">
      <c r="A83" s="4" t="s">
        <v>567</v>
      </c>
      <c r="B83" s="4" t="s">
        <v>586</v>
      </c>
      <c r="D83" s="4" t="s">
        <v>53</v>
      </c>
    </row>
    <row r="84" spans="1:4"/>
    <row r="85" spans="1:4">
      <c r="A85" s="4" t="s">
        <v>448</v>
      </c>
      <c r="B85" s="4" t="s">
        <v>597</v>
      </c>
    </row>
    <row r="86" spans="1:4">
      <c r="A86" s="4" t="s">
        <v>571</v>
      </c>
      <c r="B86" s="4" t="s">
        <v>598</v>
      </c>
    </row>
    <row r="87" spans="1:4">
      <c r="A87" s="4" t="s">
        <v>586</v>
      </c>
      <c r="B87" s="4" t="s">
        <v>599</v>
      </c>
    </row>
  </sheetData>
  <mergeCells count="6">
    <mergeCell ref="A1:B2"/>
    <mergeCell ref="C1:D1"/>
    <mergeCell ref="A84:C84"/>
    <mergeCell ref="B85:C85"/>
    <mergeCell ref="B86:C86"/>
    <mergeCell ref="B87:C8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3</v>
      </c>
    </row>
    <row r="2" spans="1:3">
      <c r="A2" s="3" t="s">
        <v>566</v>
      </c>
    </row>
    <row r="3" spans="1:3">
      <c r="A3" s="4" t="s">
        <v>601</v>
      </c>
      <c r="B3" s="7" t="n">
        <v>11963218</v>
      </c>
      <c r="C3" s="7" t="n">
        <v>12014681</v>
      </c>
    </row>
    <row r="4" spans="1:3">
      <c r="A4" s="4" t="s">
        <v>573</v>
      </c>
    </row>
    <row r="5" spans="1:3">
      <c r="A5" s="3" t="s">
        <v>566</v>
      </c>
    </row>
    <row r="6" spans="1:3">
      <c r="A6" s="4" t="s">
        <v>601</v>
      </c>
      <c r="B6" s="5" t="n">
        <v>2694866</v>
      </c>
      <c r="C6" s="5" t="n">
        <v>2718296</v>
      </c>
    </row>
    <row r="7" spans="1:3">
      <c r="A7" s="4" t="s">
        <v>576</v>
      </c>
    </row>
    <row r="8" spans="1:3">
      <c r="A8" s="3" t="s">
        <v>566</v>
      </c>
    </row>
    <row r="9" spans="1:3">
      <c r="A9" s="4" t="s">
        <v>601</v>
      </c>
      <c r="B9" s="5" t="n">
        <v>1542251</v>
      </c>
      <c r="C9" s="5" t="n">
        <v>1573955</v>
      </c>
    </row>
    <row r="10" spans="1:3">
      <c r="A10" s="4" t="s">
        <v>579</v>
      </c>
    </row>
    <row r="11" spans="1:3">
      <c r="A11" s="3" t="s">
        <v>566</v>
      </c>
    </row>
    <row r="12" spans="1:3">
      <c r="A12" s="4" t="s">
        <v>601</v>
      </c>
      <c r="B12" s="5" t="n">
        <v>2240584</v>
      </c>
      <c r="C12" s="5" t="n">
        <v>2024527</v>
      </c>
    </row>
    <row r="13" spans="1:3">
      <c r="A13" s="4" t="s">
        <v>582</v>
      </c>
    </row>
    <row r="14" spans="1:3">
      <c r="A14" s="3" t="s">
        <v>566</v>
      </c>
    </row>
    <row r="15" spans="1:3">
      <c r="A15" s="4" t="s">
        <v>601</v>
      </c>
      <c r="B15" s="5" t="n">
        <v>2580194</v>
      </c>
      <c r="C15" s="5" t="n">
        <v>2677557</v>
      </c>
    </row>
    <row r="16" spans="1:3">
      <c r="A16" s="4" t="s">
        <v>585</v>
      </c>
    </row>
    <row r="17" spans="1:3">
      <c r="A17" s="3" t="s">
        <v>566</v>
      </c>
    </row>
    <row r="18" spans="1:3">
      <c r="A18" s="4" t="s">
        <v>601</v>
      </c>
      <c r="B18" s="5" t="n">
        <v>1430485</v>
      </c>
      <c r="C18" s="5" t="n">
        <v>1297118</v>
      </c>
    </row>
    <row r="19" spans="1:3">
      <c r="A19" s="4" t="s">
        <v>591</v>
      </c>
    </row>
    <row r="20" spans="1:3">
      <c r="A20" s="3" t="s">
        <v>566</v>
      </c>
    </row>
    <row r="21" spans="1:3">
      <c r="A21" s="4" t="s">
        <v>601</v>
      </c>
      <c r="B21" s="5" t="n">
        <v>974266</v>
      </c>
      <c r="C21" s="5" t="n">
        <v>981980</v>
      </c>
    </row>
    <row r="22" spans="1:3">
      <c r="A22" s="4" t="s">
        <v>594</v>
      </c>
    </row>
    <row r="23" spans="1:3">
      <c r="A23" s="3" t="s">
        <v>566</v>
      </c>
    </row>
    <row r="24" spans="1:3">
      <c r="A24" s="4" t="s">
        <v>601</v>
      </c>
      <c r="B24" s="7" t="n">
        <v>500572</v>
      </c>
      <c r="C24" s="7" t="n">
        <v>7412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70</v>
      </c>
    </row>
    <row r="3" spans="1:3">
      <c r="A3" s="3" t="s">
        <v>603</v>
      </c>
    </row>
    <row r="4" spans="1:3">
      <c r="A4" s="4" t="s">
        <v>604</v>
      </c>
      <c r="B4" s="7" t="n">
        <v>4681774</v>
      </c>
      <c r="C4" s="7" t="n">
        <v>4390261</v>
      </c>
    </row>
    <row r="5" spans="1:3">
      <c r="A5" s="4" t="s">
        <v>605</v>
      </c>
      <c r="B5" s="5" t="n">
        <v>133671</v>
      </c>
      <c r="C5" s="5" t="n">
        <v>261913</v>
      </c>
    </row>
    <row r="6" spans="1:3">
      <c r="A6" s="4" t="s">
        <v>606</v>
      </c>
      <c r="C6" s="5" t="n">
        <v>-77343</v>
      </c>
    </row>
    <row r="7" spans="1:3">
      <c r="A7" s="4" t="s">
        <v>607</v>
      </c>
      <c r="C7" s="5" t="n">
        <v>321</v>
      </c>
    </row>
    <row r="8" spans="1:3">
      <c r="A8" s="4" t="s">
        <v>608</v>
      </c>
      <c r="C8" s="5" t="n">
        <v>-29000</v>
      </c>
    </row>
    <row r="9" spans="1:3">
      <c r="A9" s="4" t="s">
        <v>609</v>
      </c>
      <c r="C9" s="5" t="n">
        <v>-29295</v>
      </c>
    </row>
    <row r="10" spans="1:3">
      <c r="A10" s="4" t="s">
        <v>610</v>
      </c>
      <c r="B10" s="5" t="n">
        <v>-42496</v>
      </c>
      <c r="C10" s="5" t="n">
        <v>12788</v>
      </c>
    </row>
    <row r="11" spans="1:3">
      <c r="A11" s="4" t="s">
        <v>611</v>
      </c>
      <c r="B11" s="5" t="n">
        <v>4772949</v>
      </c>
      <c r="C11" s="5" t="n">
        <v>4529645</v>
      </c>
    </row>
    <row r="12" spans="1:3">
      <c r="A12" s="4" t="s">
        <v>573</v>
      </c>
    </row>
    <row r="13" spans="1:3">
      <c r="A13" s="3" t="s">
        <v>603</v>
      </c>
    </row>
    <row r="14" spans="1:3">
      <c r="A14" s="4" t="s">
        <v>604</v>
      </c>
      <c r="B14" s="5" t="n">
        <v>1436320</v>
      </c>
      <c r="C14" s="5" t="n">
        <v>1470023</v>
      </c>
    </row>
    <row r="15" spans="1:3">
      <c r="A15" s="4" t="s">
        <v>605</v>
      </c>
      <c r="B15" s="5" t="n">
        <v>604</v>
      </c>
      <c r="C15" s="5" t="n">
        <v>11736</v>
      </c>
    </row>
    <row r="16" spans="1:3">
      <c r="A16" s="4" t="s">
        <v>608</v>
      </c>
      <c r="C16" s="5" t="n">
        <v>-29000</v>
      </c>
    </row>
    <row r="17" spans="1:3">
      <c r="A17" s="4" t="s">
        <v>609</v>
      </c>
      <c r="C17" s="5" t="n">
        <v>-29295</v>
      </c>
    </row>
    <row r="18" spans="1:3">
      <c r="A18" s="4" t="s">
        <v>611</v>
      </c>
      <c r="B18" s="5" t="n">
        <v>1436924</v>
      </c>
      <c r="C18" s="5" t="n">
        <v>1423464</v>
      </c>
    </row>
    <row r="19" spans="1:3">
      <c r="A19" s="4" t="s">
        <v>576</v>
      </c>
    </row>
    <row r="20" spans="1:3">
      <c r="A20" s="3" t="s">
        <v>603</v>
      </c>
    </row>
    <row r="21" spans="1:3">
      <c r="A21" s="4" t="s">
        <v>604</v>
      </c>
      <c r="B21" s="5" t="n">
        <v>397508</v>
      </c>
      <c r="C21" s="5" t="n">
        <v>376537</v>
      </c>
    </row>
    <row r="22" spans="1:3">
      <c r="A22" s="4" t="s">
        <v>605</v>
      </c>
      <c r="B22" s="5" t="n">
        <v>640</v>
      </c>
    </row>
    <row r="23" spans="1:3">
      <c r="A23" s="4" t="s">
        <v>611</v>
      </c>
      <c r="B23" s="5" t="n">
        <v>398148</v>
      </c>
      <c r="C23" s="5" t="n">
        <v>376537</v>
      </c>
    </row>
    <row r="24" spans="1:3">
      <c r="A24" s="4" t="s">
        <v>579</v>
      </c>
    </row>
    <row r="25" spans="1:3">
      <c r="A25" s="3" t="s">
        <v>603</v>
      </c>
    </row>
    <row r="26" spans="1:3">
      <c r="A26" s="4" t="s">
        <v>604</v>
      </c>
      <c r="B26" s="5" t="n">
        <v>804133</v>
      </c>
      <c r="C26" s="5" t="n">
        <v>533160</v>
      </c>
    </row>
    <row r="27" spans="1:3">
      <c r="A27" s="4" t="s">
        <v>605</v>
      </c>
      <c r="B27" s="5" t="n">
        <v>95702</v>
      </c>
      <c r="C27" s="5" t="n">
        <v>246491</v>
      </c>
    </row>
    <row r="28" spans="1:3">
      <c r="A28" s="4" t="s">
        <v>607</v>
      </c>
      <c r="C28" s="5" t="n">
        <v>321</v>
      </c>
    </row>
    <row r="29" spans="1:3">
      <c r="A29" s="4" t="s">
        <v>611</v>
      </c>
      <c r="B29" s="5" t="n">
        <v>899835</v>
      </c>
      <c r="C29" s="5" t="n">
        <v>779972</v>
      </c>
    </row>
    <row r="30" spans="1:3">
      <c r="A30" s="4" t="s">
        <v>582</v>
      </c>
    </row>
    <row r="31" spans="1:3">
      <c r="A31" s="3" t="s">
        <v>603</v>
      </c>
    </row>
    <row r="32" spans="1:3">
      <c r="A32" s="4" t="s">
        <v>604</v>
      </c>
      <c r="B32" s="5" t="n">
        <v>1575538</v>
      </c>
      <c r="C32" s="5" t="n">
        <v>1465274</v>
      </c>
    </row>
    <row r="33" spans="1:3">
      <c r="A33" s="4" t="s">
        <v>605</v>
      </c>
      <c r="C33" s="5" t="n">
        <v>3316</v>
      </c>
    </row>
    <row r="34" spans="1:3">
      <c r="A34" s="4" t="s">
        <v>610</v>
      </c>
      <c r="B34" s="5" t="n">
        <v>-42496</v>
      </c>
      <c r="C34" s="5" t="n">
        <v>12788</v>
      </c>
    </row>
    <row r="35" spans="1:3">
      <c r="A35" s="4" t="s">
        <v>611</v>
      </c>
      <c r="B35" s="5" t="n">
        <v>1533042</v>
      </c>
      <c r="C35" s="5" t="n">
        <v>1481378</v>
      </c>
    </row>
    <row r="36" spans="1:3">
      <c r="A36" s="4" t="s">
        <v>585</v>
      </c>
    </row>
    <row r="37" spans="1:3">
      <c r="A37" s="3" t="s">
        <v>603</v>
      </c>
    </row>
    <row r="38" spans="1:3">
      <c r="A38" s="4" t="s">
        <v>604</v>
      </c>
      <c r="B38" s="5" t="n">
        <v>468275</v>
      </c>
      <c r="C38" s="5" t="n">
        <v>467924</v>
      </c>
    </row>
    <row r="39" spans="1:3">
      <c r="A39" s="4" t="s">
        <v>605</v>
      </c>
      <c r="B39" s="5" t="n">
        <v>36725</v>
      </c>
      <c r="C39" s="5" t="n">
        <v>370</v>
      </c>
    </row>
    <row r="40" spans="1:3">
      <c r="A40" s="4" t="s">
        <v>611</v>
      </c>
      <c r="B40" s="7" t="n">
        <v>505000</v>
      </c>
      <c r="C40" s="5" t="n">
        <v>468294</v>
      </c>
    </row>
    <row r="41" spans="1:3">
      <c r="A41" s="4" t="s">
        <v>591</v>
      </c>
    </row>
    <row r="42" spans="1:3">
      <c r="A42" s="3" t="s">
        <v>603</v>
      </c>
    </row>
    <row r="43" spans="1:3">
      <c r="A43" s="4" t="s">
        <v>604</v>
      </c>
      <c r="C43" s="5" t="n">
        <v>77343</v>
      </c>
    </row>
    <row r="44" spans="1:3">
      <c r="A44" s="4" t="s">
        <v>606</v>
      </c>
      <c r="C44" s="7" t="n">
        <v>-773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2</v>
      </c>
      <c r="C1" s="2" t="s">
        <v>1</v>
      </c>
    </row>
    <row r="2" spans="1:4">
      <c r="C2" s="2" t="s">
        <v>2</v>
      </c>
      <c r="D2" s="2" t="s">
        <v>70</v>
      </c>
    </row>
    <row r="3" spans="1:4">
      <c r="A3" s="4" t="s">
        <v>568</v>
      </c>
      <c r="B3" s="4" t="s">
        <v>448</v>
      </c>
      <c r="C3" s="7" t="n">
        <v>349020</v>
      </c>
      <c r="D3" s="7" t="n">
        <v>318835</v>
      </c>
    </row>
    <row r="4" spans="1:4">
      <c r="A4" s="4" t="s">
        <v>76</v>
      </c>
      <c r="C4" s="5" t="n">
        <v>-133185</v>
      </c>
      <c r="D4" s="5" t="n">
        <v>-125240</v>
      </c>
    </row>
    <row r="5" spans="1:4">
      <c r="A5" s="4" t="s">
        <v>77</v>
      </c>
      <c r="C5" s="5" t="n">
        <v>-26098</v>
      </c>
      <c r="D5" s="5" t="n">
        <v>-25510</v>
      </c>
    </row>
    <row r="6" spans="1:4">
      <c r="A6" s="4" t="s">
        <v>78</v>
      </c>
      <c r="C6" s="5" t="n">
        <v>-1030</v>
      </c>
      <c r="D6" s="5" t="n">
        <v>-141681</v>
      </c>
    </row>
    <row r="7" spans="1:4">
      <c r="A7" s="4" t="s">
        <v>80</v>
      </c>
      <c r="C7" s="5" t="n">
        <v>-32370</v>
      </c>
      <c r="D7" s="5" t="n">
        <v>-29131</v>
      </c>
    </row>
    <row r="8" spans="1:4">
      <c r="A8" s="4" t="s">
        <v>81</v>
      </c>
      <c r="C8" s="5" t="n">
        <v>1155</v>
      </c>
      <c r="D8" s="5" t="n">
        <v>449</v>
      </c>
    </row>
    <row r="9" spans="1:4">
      <c r="A9" s="4" t="s">
        <v>82</v>
      </c>
      <c r="C9" s="5" t="n">
        <v>-387</v>
      </c>
      <c r="D9" s="5" t="n">
        <v>1017</v>
      </c>
    </row>
    <row r="10" spans="1:4">
      <c r="A10" s="4" t="s">
        <v>83</v>
      </c>
      <c r="C10" s="5" t="n">
        <v>-221</v>
      </c>
      <c r="D10" s="5" t="n">
        <v>-590</v>
      </c>
    </row>
    <row r="11" spans="1:4">
      <c r="A11" s="4" t="s">
        <v>84</v>
      </c>
      <c r="C11" s="5" t="n">
        <v>156884</v>
      </c>
      <c r="D11" s="5" t="n">
        <v>-1851</v>
      </c>
    </row>
    <row r="12" spans="1:4">
      <c r="A12" s="4" t="s">
        <v>573</v>
      </c>
    </row>
    <row r="13" spans="1:4">
      <c r="A13" s="4" t="s">
        <v>568</v>
      </c>
      <c r="B13" s="4" t="s">
        <v>448</v>
      </c>
      <c r="C13" s="5" t="n">
        <v>68907</v>
      </c>
      <c r="D13" s="5" t="n">
        <v>68940</v>
      </c>
    </row>
    <row r="14" spans="1:4">
      <c r="A14" s="4" t="s">
        <v>576</v>
      </c>
    </row>
    <row r="15" spans="1:4">
      <c r="A15" s="4" t="s">
        <v>568</v>
      </c>
      <c r="B15" s="4" t="s">
        <v>448</v>
      </c>
      <c r="C15" s="5" t="n">
        <v>72658</v>
      </c>
      <c r="D15" s="5" t="n">
        <v>75569</v>
      </c>
    </row>
    <row r="16" spans="1:4">
      <c r="A16" s="4" t="s">
        <v>579</v>
      </c>
    </row>
    <row r="17" spans="1:4">
      <c r="A17" s="4" t="s">
        <v>568</v>
      </c>
      <c r="B17" s="4" t="s">
        <v>448</v>
      </c>
      <c r="C17" s="5" t="n">
        <v>67433</v>
      </c>
      <c r="D17" s="5" t="n">
        <v>64629</v>
      </c>
    </row>
    <row r="18" spans="1:4">
      <c r="A18" s="4" t="s">
        <v>582</v>
      </c>
    </row>
    <row r="19" spans="1:4">
      <c r="A19" s="4" t="s">
        <v>568</v>
      </c>
      <c r="B19" s="4" t="s">
        <v>448</v>
      </c>
      <c r="C19" s="5" t="n">
        <v>59266</v>
      </c>
      <c r="D19" s="5" t="n">
        <v>58121</v>
      </c>
    </row>
    <row r="20" spans="1:4">
      <c r="A20" s="4" t="s">
        <v>585</v>
      </c>
    </row>
    <row r="21" spans="1:4">
      <c r="A21" s="4" t="s">
        <v>568</v>
      </c>
      <c r="B21" s="4" t="s">
        <v>613</v>
      </c>
      <c r="C21" s="5" t="n">
        <v>58421</v>
      </c>
      <c r="D21" s="5" t="n">
        <v>52652</v>
      </c>
    </row>
    <row r="22" spans="1:4">
      <c r="A22" s="4" t="s">
        <v>591</v>
      </c>
    </row>
    <row r="23" spans="1:4">
      <c r="A23" s="4" t="s">
        <v>568</v>
      </c>
      <c r="B23" s="4" t="s">
        <v>448</v>
      </c>
      <c r="C23" s="5" t="n">
        <v>28679</v>
      </c>
      <c r="D23" s="5" t="n">
        <v>14545</v>
      </c>
    </row>
    <row r="24" spans="1:4">
      <c r="A24" s="4" t="s">
        <v>594</v>
      </c>
    </row>
    <row r="25" spans="1:4">
      <c r="A25" s="4" t="s">
        <v>568</v>
      </c>
      <c r="B25" s="4" t="s">
        <v>613</v>
      </c>
      <c r="C25" s="5" t="n">
        <v>-6344</v>
      </c>
      <c r="D25" s="5" t="n">
        <v>-15621</v>
      </c>
    </row>
    <row r="26" spans="1:4">
      <c r="A26" s="4" t="s">
        <v>572</v>
      </c>
    </row>
    <row r="27" spans="1:4">
      <c r="A27" s="4" t="s">
        <v>568</v>
      </c>
      <c r="C27" s="7" t="n">
        <v>355364</v>
      </c>
      <c r="D27" s="7" t="n">
        <v>334456</v>
      </c>
    </row>
    <row r="28" spans="1:4"/>
    <row r="29" spans="1:4">
      <c r="A29" s="4" t="s">
        <v>448</v>
      </c>
      <c r="B29" s="4" t="s">
        <v>597</v>
      </c>
    </row>
    <row r="30" spans="1:4">
      <c r="A30" s="4" t="s">
        <v>571</v>
      </c>
      <c r="B30" s="4" t="s">
        <v>599</v>
      </c>
    </row>
  </sheetData>
  <mergeCells count="5">
    <mergeCell ref="A1:B2"/>
    <mergeCell ref="C1:D1"/>
    <mergeCell ref="A28:C28"/>
    <mergeCell ref="B29:C29"/>
    <mergeCell ref="B30:C3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4</v>
      </c>
      <c r="C1" s="2" t="s">
        <v>1</v>
      </c>
    </row>
    <row r="2" spans="1:4">
      <c r="C2" s="2" t="s">
        <v>2</v>
      </c>
      <c r="D2" s="2" t="s">
        <v>70</v>
      </c>
    </row>
    <row r="3" spans="1:4">
      <c r="A3" s="3" t="s">
        <v>615</v>
      </c>
    </row>
    <row r="4" spans="1:4">
      <c r="A4" s="4" t="s">
        <v>72</v>
      </c>
      <c r="C4" s="7" t="n">
        <v>1140131</v>
      </c>
      <c r="D4" s="7" t="n">
        <v>1091266</v>
      </c>
    </row>
    <row r="5" spans="1:4">
      <c r="A5" s="4" t="s">
        <v>616</v>
      </c>
      <c r="C5" s="4" t="s">
        <v>617</v>
      </c>
      <c r="D5" s="4" t="s">
        <v>617</v>
      </c>
    </row>
    <row r="6" spans="1:4">
      <c r="A6" s="4" t="s">
        <v>618</v>
      </c>
    </row>
    <row r="7" spans="1:4">
      <c r="A7" s="3" t="s">
        <v>615</v>
      </c>
    </row>
    <row r="8" spans="1:4">
      <c r="A8" s="4" t="s">
        <v>72</v>
      </c>
      <c r="C8" s="7" t="n">
        <v>807247</v>
      </c>
      <c r="D8" s="7" t="n">
        <v>766146</v>
      </c>
    </row>
    <row r="9" spans="1:4">
      <c r="A9" s="4" t="s">
        <v>616</v>
      </c>
      <c r="C9" s="4" t="s">
        <v>619</v>
      </c>
      <c r="D9" s="4" t="s">
        <v>620</v>
      </c>
    </row>
    <row r="10" spans="1:4">
      <c r="A10" s="4" t="s">
        <v>621</v>
      </c>
    </row>
    <row r="11" spans="1:4">
      <c r="A11" s="3" t="s">
        <v>615</v>
      </c>
    </row>
    <row r="12" spans="1:4">
      <c r="A12" s="4" t="s">
        <v>72</v>
      </c>
      <c r="C12" s="7" t="n">
        <v>221361</v>
      </c>
      <c r="D12" s="7" t="n">
        <v>213584</v>
      </c>
    </row>
    <row r="13" spans="1:4">
      <c r="A13" s="4" t="s">
        <v>616</v>
      </c>
      <c r="C13" s="4" t="s">
        <v>622</v>
      </c>
      <c r="D13" s="4" t="s">
        <v>623</v>
      </c>
    </row>
    <row r="14" spans="1:4">
      <c r="A14" s="4" t="s">
        <v>624</v>
      </c>
    </row>
    <row r="15" spans="1:4">
      <c r="A15" s="3" t="s">
        <v>615</v>
      </c>
    </row>
    <row r="16" spans="1:4">
      <c r="A16" s="4" t="s">
        <v>72</v>
      </c>
      <c r="C16" s="7" t="n">
        <v>22513</v>
      </c>
      <c r="D16" s="7" t="n">
        <v>41305</v>
      </c>
    </row>
    <row r="17" spans="1:4">
      <c r="A17" s="4" t="s">
        <v>616</v>
      </c>
      <c r="C17" s="4" t="s">
        <v>625</v>
      </c>
      <c r="D17" s="4" t="s">
        <v>626</v>
      </c>
    </row>
    <row r="18" spans="1:4">
      <c r="A18" s="4" t="s">
        <v>627</v>
      </c>
    </row>
    <row r="19" spans="1:4">
      <c r="A19" s="3" t="s">
        <v>615</v>
      </c>
    </row>
    <row r="20" spans="1:4">
      <c r="A20" s="4" t="s">
        <v>72</v>
      </c>
      <c r="C20" s="7" t="n">
        <v>55610</v>
      </c>
      <c r="D20" s="7" t="n">
        <v>36853</v>
      </c>
    </row>
    <row r="21" spans="1:4">
      <c r="A21" s="4" t="s">
        <v>616</v>
      </c>
      <c r="C21" s="4" t="s">
        <v>628</v>
      </c>
      <c r="D21" s="4" t="s">
        <v>629</v>
      </c>
    </row>
    <row r="22" spans="1:4">
      <c r="A22" s="4" t="s">
        <v>630</v>
      </c>
    </row>
    <row r="23" spans="1:4">
      <c r="A23" s="3" t="s">
        <v>615</v>
      </c>
    </row>
    <row r="24" spans="1:4">
      <c r="A24" s="4" t="s">
        <v>72</v>
      </c>
      <c r="C24" s="7" t="n">
        <v>33400</v>
      </c>
      <c r="D24" s="7" t="n">
        <v>33378</v>
      </c>
    </row>
    <row r="25" spans="1:4">
      <c r="A25" s="4" t="s">
        <v>616</v>
      </c>
      <c r="C25" s="4" t="s">
        <v>631</v>
      </c>
      <c r="D25" s="4" t="s">
        <v>632</v>
      </c>
    </row>
    <row r="26" spans="1:4">
      <c r="A26" s="4" t="s">
        <v>570</v>
      </c>
    </row>
    <row r="27" spans="1:4">
      <c r="A27" s="3" t="s">
        <v>615</v>
      </c>
    </row>
    <row r="28" spans="1:4">
      <c r="A28" s="4" t="s">
        <v>72</v>
      </c>
      <c r="B28" s="4" t="s">
        <v>448</v>
      </c>
      <c r="C28" s="7" t="n">
        <v>-156292</v>
      </c>
      <c r="D28" s="7" t="n">
        <v>-151580</v>
      </c>
    </row>
    <row r="29" spans="1:4">
      <c r="A29" s="4" t="s">
        <v>633</v>
      </c>
    </row>
    <row r="30" spans="1:4">
      <c r="A30" s="3" t="s">
        <v>615</v>
      </c>
    </row>
    <row r="31" spans="1:4">
      <c r="A31" s="4" t="s">
        <v>72</v>
      </c>
      <c r="C31" s="5" t="n">
        <v>-2399</v>
      </c>
      <c r="D31" s="5" t="n">
        <v>-2200</v>
      </c>
    </row>
    <row r="32" spans="1:4">
      <c r="A32" s="4" t="s">
        <v>634</v>
      </c>
    </row>
    <row r="33" spans="1:4">
      <c r="A33" s="3" t="s">
        <v>615</v>
      </c>
    </row>
    <row r="34" spans="1:4">
      <c r="A34" s="4" t="s">
        <v>72</v>
      </c>
      <c r="C34" s="5" t="n">
        <v>-149568</v>
      </c>
      <c r="D34" s="5" t="n">
        <v>-143441</v>
      </c>
    </row>
    <row r="35" spans="1:4">
      <c r="A35" s="4" t="s">
        <v>635</v>
      </c>
    </row>
    <row r="36" spans="1:4">
      <c r="A36" s="3" t="s">
        <v>615</v>
      </c>
    </row>
    <row r="37" spans="1:4">
      <c r="A37" s="4" t="s">
        <v>72</v>
      </c>
      <c r="C37" s="5" t="n">
        <v>-972</v>
      </c>
      <c r="D37" s="5" t="n">
        <v>-2584</v>
      </c>
    </row>
    <row r="38" spans="1:4">
      <c r="A38" s="4" t="s">
        <v>636</v>
      </c>
    </row>
    <row r="39" spans="1:4">
      <c r="A39" s="3" t="s">
        <v>615</v>
      </c>
    </row>
    <row r="40" spans="1:4">
      <c r="A40" s="4" t="s">
        <v>72</v>
      </c>
      <c r="C40" s="5" t="n">
        <v>-2749</v>
      </c>
      <c r="D40" s="5" t="n">
        <v>-2968</v>
      </c>
    </row>
    <row r="41" spans="1:4">
      <c r="A41" s="4" t="s">
        <v>637</v>
      </c>
    </row>
    <row r="42" spans="1:4">
      <c r="A42" s="3" t="s">
        <v>615</v>
      </c>
    </row>
    <row r="43" spans="1:4">
      <c r="A43" s="4" t="s">
        <v>72</v>
      </c>
      <c r="C43" s="5" t="n">
        <v>-604</v>
      </c>
      <c r="D43" s="5" t="n">
        <v>-387</v>
      </c>
    </row>
    <row r="44" spans="1:4">
      <c r="A44" s="4" t="s">
        <v>572</v>
      </c>
    </row>
    <row r="45" spans="1:4">
      <c r="A45" s="3" t="s">
        <v>615</v>
      </c>
    </row>
    <row r="46" spans="1:4">
      <c r="A46" s="4" t="s">
        <v>72</v>
      </c>
      <c r="C46" s="5" t="n">
        <v>1296423</v>
      </c>
      <c r="D46" s="5" t="n">
        <v>1242846</v>
      </c>
    </row>
    <row r="47" spans="1:4">
      <c r="A47" s="4" t="s">
        <v>638</v>
      </c>
    </row>
    <row r="48" spans="1:4">
      <c r="A48" s="3" t="s">
        <v>615</v>
      </c>
    </row>
    <row r="49" spans="1:4">
      <c r="A49" s="4" t="s">
        <v>72</v>
      </c>
      <c r="C49" s="5" t="n">
        <v>809646</v>
      </c>
      <c r="D49" s="5" t="n">
        <v>768346</v>
      </c>
    </row>
    <row r="50" spans="1:4">
      <c r="A50" s="4" t="s">
        <v>639</v>
      </c>
    </row>
    <row r="51" spans="1:4">
      <c r="A51" s="3" t="s">
        <v>615</v>
      </c>
    </row>
    <row r="52" spans="1:4">
      <c r="A52" s="4" t="s">
        <v>72</v>
      </c>
      <c r="C52" s="5" t="n">
        <v>370929</v>
      </c>
      <c r="D52" s="5" t="n">
        <v>357025</v>
      </c>
    </row>
    <row r="53" spans="1:4">
      <c r="A53" s="4" t="s">
        <v>640</v>
      </c>
    </row>
    <row r="54" spans="1:4">
      <c r="A54" s="3" t="s">
        <v>615</v>
      </c>
    </row>
    <row r="55" spans="1:4">
      <c r="A55" s="4" t="s">
        <v>72</v>
      </c>
      <c r="C55" s="5" t="n">
        <v>23485</v>
      </c>
      <c r="D55" s="5" t="n">
        <v>43889</v>
      </c>
    </row>
    <row r="56" spans="1:4">
      <c r="A56" s="4" t="s">
        <v>641</v>
      </c>
    </row>
    <row r="57" spans="1:4">
      <c r="A57" s="3" t="s">
        <v>615</v>
      </c>
    </row>
    <row r="58" spans="1:4">
      <c r="A58" s="4" t="s">
        <v>72</v>
      </c>
      <c r="C58" s="5" t="n">
        <v>58359</v>
      </c>
      <c r="D58" s="5" t="n">
        <v>39821</v>
      </c>
    </row>
    <row r="59" spans="1:4">
      <c r="A59" s="4" t="s">
        <v>642</v>
      </c>
    </row>
    <row r="60" spans="1:4">
      <c r="A60" s="3" t="s">
        <v>615</v>
      </c>
    </row>
    <row r="61" spans="1:4">
      <c r="A61" s="4" t="s">
        <v>72</v>
      </c>
      <c r="C61" s="7" t="n">
        <v>34004</v>
      </c>
      <c r="D61" s="7" t="n">
        <v>33765</v>
      </c>
    </row>
    <row r="62" spans="1:4"/>
    <row r="63" spans="1:4">
      <c r="A63" s="4" t="s">
        <v>448</v>
      </c>
      <c r="B63" s="4" t="s">
        <v>598</v>
      </c>
    </row>
  </sheetData>
  <mergeCells count="4">
    <mergeCell ref="A1:B2"/>
    <mergeCell ref="C1:D1"/>
    <mergeCell ref="A62:C62"/>
    <mergeCell ref="B63:C6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30"/>
    <col customWidth="1" max="3" min="3" width="21"/>
  </cols>
  <sheetData>
    <row r="1" spans="1:3">
      <c r="A1" s="1" t="s">
        <v>643</v>
      </c>
      <c r="B1" s="2" t="s">
        <v>1</v>
      </c>
    </row>
    <row r="2" spans="1:3">
      <c r="B2" s="2" t="s">
        <v>644</v>
      </c>
      <c r="C2" s="2" t="s">
        <v>565</v>
      </c>
    </row>
    <row r="3" spans="1:3">
      <c r="A3" s="3" t="s">
        <v>215</v>
      </c>
    </row>
    <row r="4" spans="1:3">
      <c r="A4" s="4" t="s">
        <v>645</v>
      </c>
      <c r="B4" s="5" t="n">
        <v>14</v>
      </c>
    </row>
    <row r="5" spans="1:3">
      <c r="A5" s="4" t="s">
        <v>646</v>
      </c>
      <c r="B5" s="5" t="n">
        <v>1</v>
      </c>
    </row>
    <row r="6" spans="1:3">
      <c r="A6" s="4" t="s">
        <v>647</v>
      </c>
      <c r="B6" s="7" t="n">
        <v>0</v>
      </c>
      <c r="C6"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24"/>
    <col customWidth="1" max="3" min="3" width="4"/>
  </cols>
  <sheetData>
    <row r="1" spans="1:3">
      <c r="A1" s="1" t="s">
        <v>648</v>
      </c>
      <c r="B1" s="2" t="s">
        <v>1</v>
      </c>
    </row>
    <row r="2" spans="1:3">
      <c r="B2" s="2" t="s">
        <v>361</v>
      </c>
    </row>
    <row r="3" spans="1:3">
      <c r="A3" s="4" t="s">
        <v>649</v>
      </c>
    </row>
    <row r="4" spans="1:3">
      <c r="A4" s="3" t="s">
        <v>650</v>
      </c>
    </row>
    <row r="5" spans="1:3">
      <c r="A5" s="4" t="s">
        <v>651</v>
      </c>
      <c r="B5" s="4" t="s">
        <v>652</v>
      </c>
    </row>
    <row r="6" spans="1:3">
      <c r="A6" s="4" t="s">
        <v>653</v>
      </c>
      <c r="B6" s="7" t="n">
        <v>100000</v>
      </c>
    </row>
    <row r="7" spans="1:3">
      <c r="A7" s="4" t="s">
        <v>654</v>
      </c>
      <c r="B7" s="4" t="s">
        <v>655</v>
      </c>
      <c r="C7" s="4" t="s">
        <v>448</v>
      </c>
    </row>
    <row r="8" spans="1:3">
      <c r="A8" s="4" t="s">
        <v>656</v>
      </c>
      <c r="B8" s="4" t="s">
        <v>657</v>
      </c>
    </row>
    <row r="9" spans="1:3">
      <c r="A9" s="4" t="s">
        <v>658</v>
      </c>
      <c r="B9" s="4" t="s">
        <v>659</v>
      </c>
    </row>
    <row r="10" spans="1:3">
      <c r="A10" s="4" t="s">
        <v>660</v>
      </c>
      <c r="B10" s="4" t="s">
        <v>661</v>
      </c>
    </row>
    <row r="11" spans="1:3">
      <c r="A11" s="4" t="s">
        <v>662</v>
      </c>
    </row>
    <row r="12" spans="1:3">
      <c r="A12" s="3" t="s">
        <v>650</v>
      </c>
    </row>
    <row r="13" spans="1:3">
      <c r="A13" s="4" t="s">
        <v>651</v>
      </c>
      <c r="B13" s="4" t="s">
        <v>663</v>
      </c>
    </row>
    <row r="14" spans="1:3">
      <c r="A14" s="4" t="s">
        <v>653</v>
      </c>
      <c r="B14" s="7" t="n">
        <v>50000</v>
      </c>
    </row>
    <row r="15" spans="1:3">
      <c r="A15" s="4" t="s">
        <v>654</v>
      </c>
      <c r="B15" s="4" t="s">
        <v>664</v>
      </c>
      <c r="C15" s="4" t="s">
        <v>448</v>
      </c>
    </row>
    <row r="16" spans="1:3">
      <c r="A16" s="4" t="s">
        <v>656</v>
      </c>
      <c r="B16" s="4" t="s">
        <v>657</v>
      </c>
    </row>
    <row r="17" spans="1:3">
      <c r="A17" s="4" t="s">
        <v>658</v>
      </c>
      <c r="B17" s="4" t="s">
        <v>665</v>
      </c>
    </row>
    <row r="18" spans="1:3">
      <c r="A18" s="4" t="s">
        <v>660</v>
      </c>
      <c r="B18" s="4" t="s">
        <v>666</v>
      </c>
    </row>
    <row r="19" spans="1:3">
      <c r="A19" s="4" t="s">
        <v>667</v>
      </c>
    </row>
    <row r="20" spans="1:3">
      <c r="A20" s="3" t="s">
        <v>650</v>
      </c>
    </row>
    <row r="21" spans="1:3">
      <c r="A21" s="4" t="s">
        <v>651</v>
      </c>
      <c r="B21" s="4" t="s">
        <v>663</v>
      </c>
    </row>
    <row r="22" spans="1:3">
      <c r="A22" s="4" t="s">
        <v>653</v>
      </c>
      <c r="B22" s="7" t="n">
        <v>25000</v>
      </c>
    </row>
    <row r="23" spans="1:3">
      <c r="A23" s="4" t="s">
        <v>654</v>
      </c>
      <c r="B23" s="4" t="s">
        <v>668</v>
      </c>
      <c r="C23" s="4" t="s">
        <v>448</v>
      </c>
    </row>
    <row r="24" spans="1:3">
      <c r="A24" s="4" t="s">
        <v>656</v>
      </c>
      <c r="B24" s="4" t="s">
        <v>657</v>
      </c>
    </row>
    <row r="25" spans="1:3">
      <c r="A25" s="4" t="s">
        <v>658</v>
      </c>
      <c r="B25" s="4" t="s">
        <v>665</v>
      </c>
    </row>
    <row r="26" spans="1:3">
      <c r="A26" s="4" t="s">
        <v>660</v>
      </c>
      <c r="B26" s="4" t="s">
        <v>666</v>
      </c>
    </row>
    <row r="27" spans="1:3">
      <c r="A27" s="4" t="s">
        <v>669</v>
      </c>
    </row>
    <row r="28" spans="1:3">
      <c r="A28" s="3" t="s">
        <v>650</v>
      </c>
    </row>
    <row r="29" spans="1:3">
      <c r="A29" s="4" t="s">
        <v>651</v>
      </c>
      <c r="B29" s="4" t="s">
        <v>663</v>
      </c>
    </row>
    <row r="30" spans="1:3">
      <c r="A30" s="4" t="s">
        <v>653</v>
      </c>
      <c r="B30" s="7" t="n">
        <v>50000</v>
      </c>
    </row>
    <row r="31" spans="1:3">
      <c r="A31" s="4" t="s">
        <v>654</v>
      </c>
      <c r="B31" s="4" t="s">
        <v>670</v>
      </c>
      <c r="C31" s="4" t="s">
        <v>448</v>
      </c>
    </row>
    <row r="32" spans="1:3">
      <c r="A32" s="4" t="s">
        <v>656</v>
      </c>
      <c r="B32" s="4" t="s">
        <v>657</v>
      </c>
    </row>
    <row r="33" spans="1:3">
      <c r="A33" s="4" t="s">
        <v>658</v>
      </c>
      <c r="B33" s="4" t="s">
        <v>665</v>
      </c>
    </row>
    <row r="34" spans="1:3">
      <c r="A34" s="4" t="s">
        <v>660</v>
      </c>
      <c r="B34" s="4" t="s">
        <v>666</v>
      </c>
    </row>
    <row r="35" spans="1:3">
      <c r="A35" s="4" t="s">
        <v>671</v>
      </c>
    </row>
    <row r="36" spans="1:3">
      <c r="A36" s="3" t="s">
        <v>650</v>
      </c>
    </row>
    <row r="37" spans="1:3">
      <c r="A37" s="4" t="s">
        <v>651</v>
      </c>
      <c r="B37" s="4" t="s">
        <v>663</v>
      </c>
    </row>
    <row r="38" spans="1:3">
      <c r="A38" s="4" t="s">
        <v>653</v>
      </c>
      <c r="B38" s="7" t="n">
        <v>50000</v>
      </c>
    </row>
    <row r="39" spans="1:3">
      <c r="A39" s="4" t="s">
        <v>654</v>
      </c>
      <c r="B39" s="4" t="s">
        <v>670</v>
      </c>
      <c r="C39" s="4" t="s">
        <v>448</v>
      </c>
    </row>
    <row r="40" spans="1:3">
      <c r="A40" s="4" t="s">
        <v>656</v>
      </c>
      <c r="B40" s="4" t="s">
        <v>657</v>
      </c>
    </row>
    <row r="41" spans="1:3">
      <c r="A41" s="4" t="s">
        <v>658</v>
      </c>
      <c r="B41" s="4" t="s">
        <v>665</v>
      </c>
    </row>
    <row r="42" spans="1:3">
      <c r="A42" s="4" t="s">
        <v>660</v>
      </c>
      <c r="B42" s="4" t="s">
        <v>666</v>
      </c>
    </row>
    <row r="43" spans="1:3">
      <c r="A43" s="4" t="s">
        <v>672</v>
      </c>
    </row>
    <row r="44" spans="1:3">
      <c r="A44" s="3" t="s">
        <v>650</v>
      </c>
    </row>
    <row r="45" spans="1:3">
      <c r="A45" s="4" t="s">
        <v>651</v>
      </c>
      <c r="B45" s="4" t="s">
        <v>673</v>
      </c>
    </row>
    <row r="46" spans="1:3">
      <c r="A46" s="4" t="s">
        <v>653</v>
      </c>
      <c r="B46" s="7" t="n">
        <v>100000</v>
      </c>
    </row>
    <row r="47" spans="1:3">
      <c r="A47" s="4" t="s">
        <v>654</v>
      </c>
      <c r="B47" s="4" t="s">
        <v>520</v>
      </c>
      <c r="C47" s="4" t="s">
        <v>448</v>
      </c>
    </row>
    <row r="48" spans="1:3">
      <c r="A48" s="4" t="s">
        <v>656</v>
      </c>
      <c r="B48" s="4" t="s">
        <v>657</v>
      </c>
    </row>
    <row r="49" spans="1:3">
      <c r="A49" s="4" t="s">
        <v>658</v>
      </c>
      <c r="B49" s="4" t="s">
        <v>674</v>
      </c>
    </row>
    <row r="50" spans="1:3">
      <c r="A50" s="4" t="s">
        <v>660</v>
      </c>
      <c r="B50" s="4" t="s">
        <v>675</v>
      </c>
    </row>
    <row r="51" spans="1:3">
      <c r="A51" s="4" t="s">
        <v>676</v>
      </c>
    </row>
    <row r="52" spans="1:3">
      <c r="A52" s="3" t="s">
        <v>650</v>
      </c>
    </row>
    <row r="53" spans="1:3">
      <c r="A53" s="4" t="s">
        <v>651</v>
      </c>
      <c r="B53" s="4" t="s">
        <v>677</v>
      </c>
    </row>
    <row r="54" spans="1:3">
      <c r="A54" s="4" t="s">
        <v>653</v>
      </c>
      <c r="B54" s="7" t="n">
        <v>75000</v>
      </c>
    </row>
    <row r="55" spans="1:3">
      <c r="A55" s="4" t="s">
        <v>654</v>
      </c>
      <c r="B55" s="4" t="s">
        <v>678</v>
      </c>
      <c r="C55" s="4" t="s">
        <v>448</v>
      </c>
    </row>
    <row r="56" spans="1:3">
      <c r="A56" s="4" t="s">
        <v>656</v>
      </c>
      <c r="B56" s="4" t="s">
        <v>657</v>
      </c>
    </row>
    <row r="57" spans="1:3">
      <c r="A57" s="4" t="s">
        <v>658</v>
      </c>
      <c r="B57" s="4" t="s">
        <v>674</v>
      </c>
    </row>
    <row r="58" spans="1:3">
      <c r="A58" s="4" t="s">
        <v>660</v>
      </c>
      <c r="B58" s="4" t="s">
        <v>675</v>
      </c>
    </row>
    <row r="59" spans="1:3">
      <c r="A59" s="4" t="s">
        <v>679</v>
      </c>
    </row>
    <row r="60" spans="1:3">
      <c r="A60" s="3" t="s">
        <v>650</v>
      </c>
    </row>
    <row r="61" spans="1:3">
      <c r="A61" s="4" t="s">
        <v>651</v>
      </c>
      <c r="B61" s="4" t="s">
        <v>677</v>
      </c>
    </row>
    <row r="62" spans="1:3">
      <c r="A62" s="4" t="s">
        <v>653</v>
      </c>
      <c r="B62" s="7" t="n">
        <v>150000</v>
      </c>
    </row>
    <row r="63" spans="1:3">
      <c r="A63" s="4" t="s">
        <v>654</v>
      </c>
      <c r="B63" s="4" t="s">
        <v>680</v>
      </c>
      <c r="C63" s="4" t="s">
        <v>448</v>
      </c>
    </row>
    <row r="64" spans="1:3">
      <c r="A64" s="4" t="s">
        <v>656</v>
      </c>
      <c r="B64" s="4" t="s">
        <v>657</v>
      </c>
    </row>
    <row r="65" spans="1:3">
      <c r="A65" s="4" t="s">
        <v>658</v>
      </c>
      <c r="B65" s="4" t="s">
        <v>681</v>
      </c>
    </row>
    <row r="66" spans="1:3">
      <c r="A66" s="4" t="s">
        <v>660</v>
      </c>
      <c r="B66" s="4" t="s">
        <v>682</v>
      </c>
    </row>
    <row r="67" spans="1:3">
      <c r="A67" s="4" t="s">
        <v>683</v>
      </c>
    </row>
    <row r="68" spans="1:3">
      <c r="A68" s="3" t="s">
        <v>650</v>
      </c>
    </row>
    <row r="69" spans="1:3">
      <c r="A69" s="4" t="s">
        <v>651</v>
      </c>
      <c r="B69" s="4" t="s">
        <v>677</v>
      </c>
    </row>
    <row r="70" spans="1:3">
      <c r="A70" s="4" t="s">
        <v>653</v>
      </c>
      <c r="B70" s="7" t="n">
        <v>150000</v>
      </c>
    </row>
    <row r="71" spans="1:3">
      <c r="A71" s="4" t="s">
        <v>654</v>
      </c>
      <c r="B71" s="4" t="s">
        <v>680</v>
      </c>
      <c r="C71" s="4" t="s">
        <v>448</v>
      </c>
    </row>
    <row r="72" spans="1:3">
      <c r="A72" s="4" t="s">
        <v>656</v>
      </c>
      <c r="B72" s="4" t="s">
        <v>657</v>
      </c>
    </row>
    <row r="73" spans="1:3">
      <c r="A73" s="4" t="s">
        <v>658</v>
      </c>
      <c r="B73" s="4" t="s">
        <v>681</v>
      </c>
    </row>
    <row r="74" spans="1:3">
      <c r="A74" s="4" t="s">
        <v>660</v>
      </c>
      <c r="B74" s="4" t="s">
        <v>682</v>
      </c>
    </row>
    <row r="75" spans="1:3">
      <c r="A75" s="4" t="s">
        <v>684</v>
      </c>
    </row>
    <row r="76" spans="1:3">
      <c r="A76" s="3" t="s">
        <v>650</v>
      </c>
    </row>
    <row r="77" spans="1:3">
      <c r="A77" s="4" t="s">
        <v>651</v>
      </c>
      <c r="B77" s="4" t="s">
        <v>685</v>
      </c>
    </row>
    <row r="78" spans="1:3">
      <c r="A78" s="4" t="s">
        <v>653</v>
      </c>
      <c r="B78" s="7" t="n">
        <v>50000</v>
      </c>
    </row>
    <row r="79" spans="1:3">
      <c r="A79" s="4" t="s">
        <v>654</v>
      </c>
      <c r="B79" s="4" t="s">
        <v>686</v>
      </c>
      <c r="C79" s="4" t="s">
        <v>448</v>
      </c>
    </row>
    <row r="80" spans="1:3">
      <c r="A80" s="4" t="s">
        <v>656</v>
      </c>
      <c r="B80" s="4" t="s">
        <v>657</v>
      </c>
    </row>
    <row r="81" spans="1:3">
      <c r="A81" s="4" t="s">
        <v>658</v>
      </c>
      <c r="B81" s="4" t="s">
        <v>681</v>
      </c>
    </row>
    <row r="82" spans="1:3">
      <c r="A82" s="4" t="s">
        <v>660</v>
      </c>
      <c r="B82" s="4" t="s">
        <v>682</v>
      </c>
    </row>
    <row r="83" spans="1:3">
      <c r="A83" s="4" t="s">
        <v>687</v>
      </c>
    </row>
    <row r="84" spans="1:3">
      <c r="A84" s="3" t="s">
        <v>650</v>
      </c>
    </row>
    <row r="85" spans="1:3">
      <c r="A85" s="4" t="s">
        <v>651</v>
      </c>
      <c r="B85" s="4" t="s">
        <v>685</v>
      </c>
    </row>
    <row r="86" spans="1:3">
      <c r="A86" s="4" t="s">
        <v>653</v>
      </c>
      <c r="B86" s="7" t="n">
        <v>50000</v>
      </c>
    </row>
    <row r="87" spans="1:3">
      <c r="A87" s="4" t="s">
        <v>654</v>
      </c>
      <c r="B87" s="4" t="s">
        <v>688</v>
      </c>
      <c r="C87" s="4" t="s">
        <v>448</v>
      </c>
    </row>
    <row r="88" spans="1:3">
      <c r="A88" s="4" t="s">
        <v>656</v>
      </c>
      <c r="B88" s="4" t="s">
        <v>657</v>
      </c>
    </row>
    <row r="89" spans="1:3">
      <c r="A89" s="4" t="s">
        <v>658</v>
      </c>
      <c r="B89" s="4" t="s">
        <v>681</v>
      </c>
    </row>
    <row r="90" spans="1:3">
      <c r="A90" s="4" t="s">
        <v>660</v>
      </c>
      <c r="B90" s="4" t="s">
        <v>682</v>
      </c>
    </row>
    <row r="91" spans="1:3">
      <c r="A91" s="4" t="s">
        <v>689</v>
      </c>
    </row>
    <row r="92" spans="1:3">
      <c r="A92" s="3" t="s">
        <v>650</v>
      </c>
    </row>
    <row r="93" spans="1:3">
      <c r="A93" s="4" t="s">
        <v>651</v>
      </c>
      <c r="B93" s="4" t="s">
        <v>690</v>
      </c>
    </row>
    <row r="94" spans="1:3">
      <c r="A94" s="4" t="s">
        <v>653</v>
      </c>
      <c r="B94" s="7" t="n">
        <v>100000</v>
      </c>
    </row>
    <row r="95" spans="1:3">
      <c r="A95" s="4" t="s">
        <v>654</v>
      </c>
      <c r="B95" s="4" t="s">
        <v>691</v>
      </c>
      <c r="C95" s="4" t="s">
        <v>448</v>
      </c>
    </row>
    <row r="96" spans="1:3">
      <c r="A96" s="4" t="s">
        <v>656</v>
      </c>
      <c r="B96" s="4" t="s">
        <v>657</v>
      </c>
    </row>
    <row r="97" spans="1:3">
      <c r="A97" s="4" t="s">
        <v>658</v>
      </c>
      <c r="B97" s="4" t="s">
        <v>661</v>
      </c>
    </row>
    <row r="98" spans="1:3">
      <c r="A98" s="4" t="s">
        <v>660</v>
      </c>
      <c r="B98" s="4" t="s">
        <v>692</v>
      </c>
    </row>
    <row r="99" spans="1:3">
      <c r="A99" s="4" t="s">
        <v>693</v>
      </c>
    </row>
    <row r="100" spans="1:3">
      <c r="A100" s="3" t="s">
        <v>650</v>
      </c>
    </row>
    <row r="101" spans="1:3">
      <c r="A101" s="4" t="s">
        <v>651</v>
      </c>
      <c r="B101" s="4" t="s">
        <v>690</v>
      </c>
    </row>
    <row r="102" spans="1:3">
      <c r="A102" s="4" t="s">
        <v>653</v>
      </c>
      <c r="B102" s="7" t="n">
        <v>200000</v>
      </c>
    </row>
    <row r="103" spans="1:3">
      <c r="A103" s="4" t="s">
        <v>654</v>
      </c>
      <c r="B103" s="4" t="s">
        <v>694</v>
      </c>
      <c r="C103" s="4" t="s">
        <v>448</v>
      </c>
    </row>
    <row r="104" spans="1:3">
      <c r="A104" s="4" t="s">
        <v>656</v>
      </c>
      <c r="B104" s="4" t="s">
        <v>657</v>
      </c>
    </row>
    <row r="105" spans="1:3">
      <c r="A105" s="4" t="s">
        <v>658</v>
      </c>
      <c r="B105" s="4" t="s">
        <v>666</v>
      </c>
    </row>
    <row r="106" spans="1:3">
      <c r="A106" s="4" t="s">
        <v>660</v>
      </c>
      <c r="B106" s="4" t="s">
        <v>695</v>
      </c>
    </row>
    <row r="107" spans="1:3">
      <c r="A107" s="4" t="s">
        <v>696</v>
      </c>
    </row>
    <row r="108" spans="1:3">
      <c r="A108" s="3" t="s">
        <v>650</v>
      </c>
    </row>
    <row r="109" spans="1:3">
      <c r="A109" s="4" t="s">
        <v>651</v>
      </c>
      <c r="B109" s="4" t="s">
        <v>690</v>
      </c>
    </row>
    <row r="110" spans="1:3">
      <c r="A110" s="4" t="s">
        <v>653</v>
      </c>
      <c r="B110" s="7" t="n">
        <v>150000</v>
      </c>
    </row>
    <row r="111" spans="1:3">
      <c r="A111" s="4" t="s">
        <v>654</v>
      </c>
      <c r="B111" s="4" t="s">
        <v>697</v>
      </c>
      <c r="C111" s="4" t="s">
        <v>448</v>
      </c>
    </row>
    <row r="112" spans="1:3">
      <c r="A112" s="4" t="s">
        <v>656</v>
      </c>
      <c r="B112" s="4" t="s">
        <v>657</v>
      </c>
    </row>
    <row r="113" spans="1:3">
      <c r="A113" s="4" t="s">
        <v>658</v>
      </c>
      <c r="B113" s="4" t="s">
        <v>675</v>
      </c>
    </row>
    <row r="114" spans="1:3">
      <c r="A114" s="4" t="s">
        <v>660</v>
      </c>
      <c r="B114" s="4" t="s">
        <v>698</v>
      </c>
    </row>
    <row r="115" spans="1:3"/>
    <row r="116" spans="1:3">
      <c r="A116" s="4" t="s">
        <v>448</v>
      </c>
      <c r="B116" s="4" t="s">
        <v>699</v>
      </c>
    </row>
  </sheetData>
  <mergeCells count="5">
    <mergeCell ref="A1:A2"/>
    <mergeCell ref="B1:C1"/>
    <mergeCell ref="B2:C2"/>
    <mergeCell ref="A115:C115"/>
    <mergeCell ref="B116:C1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0</v>
      </c>
      <c r="B1" s="2" t="s">
        <v>1</v>
      </c>
    </row>
    <row r="2" spans="1:3">
      <c r="B2" s="2" t="s">
        <v>701</v>
      </c>
    </row>
    <row r="3" spans="1:3">
      <c r="A3" s="3" t="s">
        <v>650</v>
      </c>
    </row>
    <row r="4" spans="1:3">
      <c r="A4" s="4" t="s">
        <v>651</v>
      </c>
      <c r="B4" s="4" t="s">
        <v>685</v>
      </c>
    </row>
    <row r="5" spans="1:3">
      <c r="A5" s="4" t="s">
        <v>702</v>
      </c>
      <c r="B5" s="5" t="n">
        <v>1000000</v>
      </c>
    </row>
    <row r="6" spans="1:3">
      <c r="A6" s="4" t="s">
        <v>703</v>
      </c>
      <c r="B6" s="10" t="n">
        <v>2.6345</v>
      </c>
    </row>
    <row r="7" spans="1:3">
      <c r="A7" s="4" t="s">
        <v>704</v>
      </c>
      <c r="B7" s="4" t="s">
        <v>705</v>
      </c>
      <c r="C7" s="4" t="s">
        <v>448</v>
      </c>
    </row>
    <row r="8" spans="1:3">
      <c r="A8" s="4" t="s">
        <v>658</v>
      </c>
      <c r="B8" s="4" t="s">
        <v>681</v>
      </c>
    </row>
    <row r="9" spans="1:3">
      <c r="A9" s="4" t="s">
        <v>660</v>
      </c>
      <c r="B9" s="4" t="s">
        <v>706</v>
      </c>
    </row>
    <row r="10" spans="1:3"/>
    <row r="11" spans="1:3">
      <c r="A11" s="4" t="s">
        <v>448</v>
      </c>
      <c r="B11" s="4" t="s">
        <v>707</v>
      </c>
    </row>
  </sheetData>
  <mergeCells count="5">
    <mergeCell ref="A1:A2"/>
    <mergeCell ref="B1:C1"/>
    <mergeCell ref="B2:C2"/>
    <mergeCell ref="A10:C10"/>
    <mergeCell ref="B11:C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57"/>
    <col customWidth="1" max="3" min="3" width="49"/>
    <col customWidth="1" max="4" min="4" width="22"/>
    <col customWidth="1" max="5" min="5" width="36"/>
    <col customWidth="1" max="6" min="6" width="55"/>
    <col customWidth="1" max="7" min="7" width="24"/>
    <col customWidth="1" max="8" min="8" width="27"/>
    <col customWidth="1" max="9" min="9" width="34"/>
    <col customWidth="1" max="10" min="10" width="12"/>
  </cols>
  <sheetData>
    <row r="1" spans="1:10">
      <c r="A1" s="1" t="s">
        <v>107</v>
      </c>
      <c r="B1" s="2" t="s">
        <v>108</v>
      </c>
      <c r="C1" s="2" t="s">
        <v>109</v>
      </c>
      <c r="D1" s="2" t="s">
        <v>110</v>
      </c>
      <c r="E1" s="2" t="s">
        <v>111</v>
      </c>
      <c r="F1" s="2" t="s">
        <v>112</v>
      </c>
      <c r="G1" s="2" t="s">
        <v>113</v>
      </c>
      <c r="H1" s="2" t="s">
        <v>114</v>
      </c>
      <c r="I1" s="2" t="s">
        <v>115</v>
      </c>
      <c r="J1" s="2" t="s">
        <v>116</v>
      </c>
    </row>
    <row r="2" spans="1:10">
      <c r="A2" s="4" t="s">
        <v>117</v>
      </c>
      <c r="D2" s="7" t="n">
        <v>4174808</v>
      </c>
      <c r="E2" s="7" t="n">
        <v>102220</v>
      </c>
      <c r="F2" s="7" t="n">
        <v>-43001</v>
      </c>
      <c r="H2" s="7" t="n">
        <v>1413488</v>
      </c>
      <c r="I2" s="7" t="n">
        <v>7362</v>
      </c>
      <c r="J2" s="7" t="n">
        <v>5654877</v>
      </c>
    </row>
    <row r="3" spans="1:10">
      <c r="A3" s="4" t="s">
        <v>118</v>
      </c>
      <c r="D3" s="5" t="n">
        <v>262802843</v>
      </c>
    </row>
    <row r="4" spans="1:10">
      <c r="A4" s="4" t="s">
        <v>119</v>
      </c>
      <c r="G4" s="5" t="n">
        <v>224929</v>
      </c>
    </row>
    <row r="5" spans="1:10">
      <c r="A5" s="4" t="s">
        <v>120</v>
      </c>
      <c r="D5" s="7" t="n">
        <v>2369</v>
      </c>
      <c r="J5" s="5" t="n">
        <v>2369</v>
      </c>
    </row>
    <row r="6" spans="1:10">
      <c r="A6" s="4" t="s">
        <v>121</v>
      </c>
      <c r="D6" s="5" t="n">
        <v>42366</v>
      </c>
      <c r="G6" s="5" t="n">
        <v>-28244</v>
      </c>
    </row>
    <row r="7" spans="1:10">
      <c r="A7" s="4" t="s">
        <v>122</v>
      </c>
      <c r="B7" s="5" t="n">
        <v>34038</v>
      </c>
      <c r="C7" s="5" t="n">
        <v>122796</v>
      </c>
      <c r="D7" s="5" t="n">
        <v>527679</v>
      </c>
    </row>
    <row r="8" spans="1:10">
      <c r="A8" s="4" t="s">
        <v>123</v>
      </c>
      <c r="E8" s="5" t="n">
        <v>-13030</v>
      </c>
      <c r="J8" s="5" t="n">
        <v>-13030</v>
      </c>
    </row>
    <row r="9" spans="1:10">
      <c r="A9" s="4" t="s">
        <v>124</v>
      </c>
      <c r="D9" s="5" t="n">
        <v>-244434</v>
      </c>
    </row>
    <row r="10" spans="1:10">
      <c r="A10" s="4" t="s">
        <v>125</v>
      </c>
      <c r="E10" s="5" t="n">
        <v>7555</v>
      </c>
      <c r="J10" s="5" t="n">
        <v>7555</v>
      </c>
    </row>
    <row r="11" spans="1:10">
      <c r="A11" s="4" t="s">
        <v>126</v>
      </c>
      <c r="D11" s="7" t="n">
        <v>1946</v>
      </c>
      <c r="J11" s="7" t="n">
        <v>1946</v>
      </c>
    </row>
    <row r="12" spans="1:10">
      <c r="A12" s="4" t="s">
        <v>127</v>
      </c>
      <c r="D12" s="5" t="n">
        <v>49954</v>
      </c>
    </row>
    <row r="13" spans="1:10">
      <c r="A13" s="4" t="s">
        <v>128</v>
      </c>
      <c r="J13" s="5" t="n">
        <v>0</v>
      </c>
    </row>
    <row r="14" spans="1:10">
      <c r="A14" s="4" t="s">
        <v>129</v>
      </c>
      <c r="H14" s="5" t="n">
        <v>-31707</v>
      </c>
      <c r="J14" s="7" t="n">
        <v>-31707</v>
      </c>
    </row>
    <row r="15" spans="1:10">
      <c r="A15" s="4" t="s">
        <v>130</v>
      </c>
      <c r="F15" s="5" t="n">
        <v>1391</v>
      </c>
      <c r="J15" s="5" t="n">
        <v>1391</v>
      </c>
    </row>
    <row r="16" spans="1:10">
      <c r="A16" s="4" t="s">
        <v>131</v>
      </c>
      <c r="F16" s="5" t="n">
        <v>-1239</v>
      </c>
      <c r="J16" s="5" t="n">
        <v>-1239</v>
      </c>
    </row>
    <row r="17" spans="1:10">
      <c r="A17" s="4" t="s">
        <v>96</v>
      </c>
      <c r="F17" s="5" t="n">
        <v>17434</v>
      </c>
      <c r="J17" s="5" t="n">
        <v>17434</v>
      </c>
    </row>
    <row r="18" spans="1:10">
      <c r="A18" s="4" t="s">
        <v>86</v>
      </c>
      <c r="H18" s="5" t="n">
        <v>14874</v>
      </c>
      <c r="I18" s="5" t="n">
        <v>146</v>
      </c>
      <c r="J18" s="5" t="n">
        <v>15020</v>
      </c>
    </row>
    <row r="19" spans="1:10">
      <c r="A19" s="4" t="s">
        <v>132</v>
      </c>
      <c r="D19" s="7" t="n">
        <v>4179123</v>
      </c>
      <c r="E19" s="5" t="n">
        <v>98129</v>
      </c>
      <c r="F19" s="5" t="n">
        <v>-25415</v>
      </c>
      <c r="H19" s="5" t="n">
        <v>1395271</v>
      </c>
      <c r="I19" s="5" t="n">
        <v>7508</v>
      </c>
      <c r="J19" s="5" t="n">
        <v>5654616</v>
      </c>
    </row>
    <row r="20" spans="1:10">
      <c r="A20" s="4" t="s">
        <v>133</v>
      </c>
      <c r="D20" s="5" t="n">
        <v>263335242</v>
      </c>
    </row>
    <row r="21" spans="1:10">
      <c r="A21" s="4" t="s">
        <v>134</v>
      </c>
      <c r="G21" s="5" t="n">
        <v>196685</v>
      </c>
    </row>
    <row r="22" spans="1:10">
      <c r="A22" s="4" t="s">
        <v>135</v>
      </c>
      <c r="E22" s="5" t="n">
        <v>1384</v>
      </c>
      <c r="H22" s="5" t="n">
        <v>-1384</v>
      </c>
    </row>
    <row r="23" spans="1:10">
      <c r="A23" s="4" t="s">
        <v>136</v>
      </c>
      <c r="D23" s="7" t="n">
        <v>4187568</v>
      </c>
      <c r="E23" s="5" t="n">
        <v>115743</v>
      </c>
      <c r="F23" s="5" t="n">
        <v>108413</v>
      </c>
      <c r="H23" s="5" t="n">
        <v>1856946</v>
      </c>
      <c r="I23" s="5" t="n">
        <v>5400</v>
      </c>
      <c r="J23" s="7" t="n">
        <v>6274070</v>
      </c>
    </row>
    <row r="24" spans="1:10">
      <c r="A24" s="4" t="s">
        <v>137</v>
      </c>
      <c r="D24" s="5" t="n">
        <v>263494670</v>
      </c>
      <c r="J24" s="5" t="n">
        <v>263494670</v>
      </c>
    </row>
    <row r="25" spans="1:10">
      <c r="A25" s="4" t="s">
        <v>138</v>
      </c>
      <c r="G25" s="5" t="n">
        <v>166133</v>
      </c>
      <c r="J25" s="5" t="n">
        <v>166133</v>
      </c>
    </row>
    <row r="26" spans="1:10">
      <c r="A26" s="4" t="s">
        <v>120</v>
      </c>
      <c r="D26" s="7" t="n">
        <v>1947</v>
      </c>
      <c r="J26" s="7" t="n">
        <v>1947</v>
      </c>
    </row>
    <row r="27" spans="1:10">
      <c r="A27" s="4" t="s">
        <v>121</v>
      </c>
      <c r="D27" s="5" t="n">
        <v>26849</v>
      </c>
      <c r="G27" s="5" t="n">
        <v>-26849</v>
      </c>
    </row>
    <row r="28" spans="1:10">
      <c r="A28" s="4" t="s">
        <v>122</v>
      </c>
      <c r="B28" s="5" t="n">
        <v>114</v>
      </c>
      <c r="C28" s="5" t="n">
        <v>154181</v>
      </c>
      <c r="D28" s="5" t="n">
        <v>452700</v>
      </c>
    </row>
    <row r="29" spans="1:10">
      <c r="A29" s="4" t="s">
        <v>123</v>
      </c>
      <c r="E29" s="5" t="n">
        <v>-14121</v>
      </c>
      <c r="J29" s="5" t="n">
        <v>-14121</v>
      </c>
    </row>
    <row r="30" spans="1:10">
      <c r="A30" s="4" t="s">
        <v>124</v>
      </c>
      <c r="D30" s="5" t="n">
        <v>-206084</v>
      </c>
    </row>
    <row r="31" spans="1:10">
      <c r="A31" s="4" t="s">
        <v>125</v>
      </c>
      <c r="E31" s="5" t="n">
        <v>7991</v>
      </c>
      <c r="J31" s="7" t="n">
        <v>7991</v>
      </c>
    </row>
    <row r="32" spans="1:10">
      <c r="A32" s="4" t="s">
        <v>128</v>
      </c>
      <c r="D32" s="5" t="n">
        <v>-594474</v>
      </c>
      <c r="J32" s="5" t="n">
        <v>-594474</v>
      </c>
    </row>
    <row r="33" spans="1:10">
      <c r="A33" s="4" t="s">
        <v>139</v>
      </c>
      <c r="D33" s="7" t="n">
        <v>-42040</v>
      </c>
      <c r="J33" s="7" t="n">
        <v>-42040</v>
      </c>
    </row>
    <row r="34" spans="1:10">
      <c r="A34" s="4" t="s">
        <v>129</v>
      </c>
      <c r="H34" s="5" t="n">
        <v>-36814</v>
      </c>
      <c r="J34" s="5" t="n">
        <v>-36814</v>
      </c>
    </row>
    <row r="35" spans="1:10">
      <c r="A35" s="4" t="s">
        <v>130</v>
      </c>
      <c r="F35" s="5" t="n">
        <v>-1301</v>
      </c>
      <c r="J35" s="5" t="n">
        <v>-1301</v>
      </c>
    </row>
    <row r="36" spans="1:10">
      <c r="A36" s="4" t="s">
        <v>131</v>
      </c>
      <c r="F36" s="5" t="n">
        <v>9112</v>
      </c>
      <c r="J36" s="5" t="n">
        <v>9112</v>
      </c>
    </row>
    <row r="37" spans="1:10">
      <c r="A37" s="4" t="s">
        <v>96</v>
      </c>
      <c r="F37" s="5" t="n">
        <v>-59331</v>
      </c>
      <c r="J37" s="5" t="n">
        <v>-59331</v>
      </c>
    </row>
    <row r="38" spans="1:10">
      <c r="A38" s="4" t="s">
        <v>140</v>
      </c>
      <c r="I38" s="5" t="n">
        <v>-103</v>
      </c>
      <c r="J38" s="5" t="n">
        <v>-103</v>
      </c>
    </row>
    <row r="39" spans="1:10">
      <c r="A39" s="4" t="s">
        <v>86</v>
      </c>
      <c r="H39" s="5" t="n">
        <v>124869</v>
      </c>
      <c r="I39" s="5" t="n">
        <v>163</v>
      </c>
      <c r="J39" s="5" t="n">
        <v>125032</v>
      </c>
    </row>
    <row r="40" spans="1:10">
      <c r="A40" s="4" t="s">
        <v>141</v>
      </c>
      <c r="D40" s="7" t="n">
        <v>4147475</v>
      </c>
      <c r="E40" s="7" t="n">
        <v>109613</v>
      </c>
      <c r="F40" s="7" t="n">
        <v>56893</v>
      </c>
      <c r="H40" s="5" t="n">
        <v>1961297</v>
      </c>
      <c r="I40" s="7" t="n">
        <v>5460</v>
      </c>
      <c r="J40" s="7" t="n">
        <v>6280738</v>
      </c>
    </row>
    <row r="41" spans="1:10">
      <c r="A41" s="4" t="s">
        <v>142</v>
      </c>
      <c r="D41" s="5" t="n">
        <v>263327956</v>
      </c>
      <c r="J41" s="5" t="n">
        <v>263327956</v>
      </c>
    </row>
    <row r="42" spans="1:10">
      <c r="A42" s="4" t="s">
        <v>143</v>
      </c>
      <c r="G42" s="5" t="n">
        <v>139284</v>
      </c>
      <c r="J42" s="5" t="n">
        <v>139284</v>
      </c>
    </row>
    <row r="43" spans="1:10">
      <c r="A43" s="4" t="s">
        <v>135</v>
      </c>
      <c r="H43" s="7" t="n">
        <v>16296</v>
      </c>
      <c r="J43" s="7" t="n">
        <v>162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08</v>
      </c>
      <c r="B1" s="2" t="s">
        <v>2</v>
      </c>
      <c r="D1" s="2" t="s">
        <v>23</v>
      </c>
    </row>
    <row r="2" spans="1:4">
      <c r="A2" s="3" t="s">
        <v>709</v>
      </c>
    </row>
    <row r="3" spans="1:4">
      <c r="A3" s="4" t="s">
        <v>710</v>
      </c>
      <c r="B3" s="7" t="n">
        <v>33813</v>
      </c>
      <c r="D3" s="7" t="n">
        <v>24255</v>
      </c>
    </row>
    <row r="4" spans="1:4">
      <c r="A4" s="4" t="s">
        <v>711</v>
      </c>
      <c r="B4" s="5" t="n">
        <v>-318</v>
      </c>
      <c r="D4" s="5" t="n">
        <v>-1396</v>
      </c>
    </row>
    <row r="5" spans="1:4">
      <c r="A5" s="4" t="s">
        <v>712</v>
      </c>
    </row>
    <row r="6" spans="1:4">
      <c r="A6" s="3" t="s">
        <v>709</v>
      </c>
    </row>
    <row r="7" spans="1:4">
      <c r="A7" s="4" t="s">
        <v>711</v>
      </c>
      <c r="B7" s="5" t="n">
        <v>-318</v>
      </c>
      <c r="C7" s="4" t="s">
        <v>448</v>
      </c>
      <c r="D7" s="5" t="n">
        <v>-903</v>
      </c>
    </row>
    <row r="8" spans="1:4">
      <c r="A8" s="4" t="s">
        <v>713</v>
      </c>
    </row>
    <row r="9" spans="1:4">
      <c r="A9" s="3" t="s">
        <v>709</v>
      </c>
    </row>
    <row r="10" spans="1:4">
      <c r="A10" s="4" t="s">
        <v>711</v>
      </c>
      <c r="D10" s="5" t="n">
        <v>-493</v>
      </c>
    </row>
    <row r="11" spans="1:4">
      <c r="A11" s="4" t="s">
        <v>714</v>
      </c>
    </row>
    <row r="12" spans="1:4">
      <c r="A12" s="3" t="s">
        <v>709</v>
      </c>
    </row>
    <row r="13" spans="1:4">
      <c r="A13" s="4" t="s">
        <v>710</v>
      </c>
      <c r="B13" s="5" t="n">
        <v>7448</v>
      </c>
      <c r="C13" s="4" t="s">
        <v>448</v>
      </c>
      <c r="D13" s="5" t="n">
        <v>5193</v>
      </c>
    </row>
    <row r="14" spans="1:4">
      <c r="A14" s="4" t="s">
        <v>715</v>
      </c>
    </row>
    <row r="15" spans="1:4">
      <c r="A15" s="3" t="s">
        <v>709</v>
      </c>
    </row>
    <row r="16" spans="1:4">
      <c r="A16" s="4" t="s">
        <v>710</v>
      </c>
      <c r="B16" s="5" t="n">
        <v>23018</v>
      </c>
      <c r="D16" s="5" t="n">
        <v>15182</v>
      </c>
    </row>
    <row r="17" spans="1:4">
      <c r="A17" s="4" t="s">
        <v>716</v>
      </c>
    </row>
    <row r="18" spans="1:4">
      <c r="A18" s="3" t="s">
        <v>709</v>
      </c>
    </row>
    <row r="19" spans="1:4">
      <c r="A19" s="4" t="s">
        <v>710</v>
      </c>
      <c r="B19" s="7" t="n">
        <v>3347</v>
      </c>
      <c r="C19" s="4" t="s">
        <v>571</v>
      </c>
      <c r="D19" s="7" t="n">
        <v>3880</v>
      </c>
    </row>
    <row r="20" spans="1:4"/>
    <row r="21" spans="1:4">
      <c r="A21" s="4" t="s">
        <v>448</v>
      </c>
      <c r="B21" s="4" t="s">
        <v>717</v>
      </c>
    </row>
    <row r="22" spans="1:4">
      <c r="A22" s="4" t="s">
        <v>571</v>
      </c>
      <c r="B22" s="4" t="s">
        <v>718</v>
      </c>
    </row>
  </sheetData>
  <mergeCells count="4">
    <mergeCell ref="B1:C1"/>
    <mergeCell ref="A20:D20"/>
    <mergeCell ref="B21:D21"/>
    <mergeCell ref="B22:D2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9</v>
      </c>
      <c r="C1" s="2" t="s">
        <v>1</v>
      </c>
    </row>
    <row r="2" spans="1:4">
      <c r="C2" s="2" t="s">
        <v>2</v>
      </c>
      <c r="D2" s="2" t="s">
        <v>70</v>
      </c>
    </row>
    <row r="3" spans="1:4">
      <c r="A3" s="3" t="s">
        <v>720</v>
      </c>
    </row>
    <row r="4" spans="1:4">
      <c r="A4" s="4" t="s">
        <v>721</v>
      </c>
      <c r="B4" s="4" t="s">
        <v>448</v>
      </c>
      <c r="C4" s="7" t="n">
        <v>9112</v>
      </c>
      <c r="D4" s="7" t="n">
        <v>-1239</v>
      </c>
    </row>
    <row r="5" spans="1:4">
      <c r="A5" s="4" t="s">
        <v>722</v>
      </c>
      <c r="B5" s="4" t="s">
        <v>589</v>
      </c>
      <c r="C5" s="5" t="n">
        <v>-1301</v>
      </c>
      <c r="D5" s="5" t="n">
        <v>1391</v>
      </c>
    </row>
    <row r="6" spans="1:4">
      <c r="A6" s="4" t="s">
        <v>723</v>
      </c>
    </row>
    <row r="7" spans="1:4">
      <c r="A7" s="3" t="s">
        <v>720</v>
      </c>
    </row>
    <row r="8" spans="1:4">
      <c r="A8" s="4" t="s">
        <v>722</v>
      </c>
      <c r="B8" s="4" t="s">
        <v>589</v>
      </c>
      <c r="C8" s="5" t="n">
        <v>-441</v>
      </c>
      <c r="D8" s="5" t="n">
        <v>795</v>
      </c>
    </row>
    <row r="9" spans="1:4">
      <c r="A9" s="4" t="s">
        <v>724</v>
      </c>
    </row>
    <row r="10" spans="1:4">
      <c r="A10" s="3" t="s">
        <v>720</v>
      </c>
    </row>
    <row r="11" spans="1:4">
      <c r="A11" s="4" t="s">
        <v>722</v>
      </c>
      <c r="B11" s="4" t="s">
        <v>589</v>
      </c>
      <c r="C11" s="5" t="n">
        <v>-860</v>
      </c>
      <c r="D11" s="5" t="n">
        <v>596</v>
      </c>
    </row>
    <row r="12" spans="1:4">
      <c r="A12" s="4" t="s">
        <v>103</v>
      </c>
    </row>
    <row r="13" spans="1:4">
      <c r="A13" s="3" t="s">
        <v>720</v>
      </c>
    </row>
    <row r="14" spans="1:4">
      <c r="A14" s="4" t="s">
        <v>721</v>
      </c>
      <c r="B14" s="4" t="s">
        <v>448</v>
      </c>
      <c r="C14" s="5" t="n">
        <v>8651</v>
      </c>
      <c r="D14" s="5" t="n">
        <v>755</v>
      </c>
    </row>
    <row r="15" spans="1:4">
      <c r="A15" s="4" t="s">
        <v>106</v>
      </c>
    </row>
    <row r="16" spans="1:4">
      <c r="A16" s="3" t="s">
        <v>720</v>
      </c>
    </row>
    <row r="17" spans="1:4">
      <c r="A17" s="4" t="s">
        <v>721</v>
      </c>
      <c r="B17" s="4" t="s">
        <v>448</v>
      </c>
      <c r="C17" s="7" t="n">
        <v>461</v>
      </c>
      <c r="D17" s="7" t="n">
        <v>-1994</v>
      </c>
    </row>
    <row r="18" spans="1:4"/>
    <row r="19" spans="1:4">
      <c r="A19" s="4" t="s">
        <v>448</v>
      </c>
      <c r="B19" s="4" t="s">
        <v>725</v>
      </c>
    </row>
    <row r="20" spans="1:4">
      <c r="A20" s="4" t="s">
        <v>571</v>
      </c>
      <c r="B20" s="4" t="s">
        <v>726</v>
      </c>
    </row>
    <row r="21" spans="1:4">
      <c r="A21" s="4" t="s">
        <v>586</v>
      </c>
      <c r="B21" s="4" t="s">
        <v>727</v>
      </c>
    </row>
  </sheetData>
  <mergeCells count="6">
    <mergeCell ref="A1:B2"/>
    <mergeCell ref="C1:D1"/>
    <mergeCell ref="A18:C18"/>
    <mergeCell ref="B19:C19"/>
    <mergeCell ref="B20:C20"/>
    <mergeCell ref="B21:C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8</v>
      </c>
      <c r="C1" s="2" t="s">
        <v>1</v>
      </c>
    </row>
    <row r="2" spans="1:4">
      <c r="C2" s="2" t="s">
        <v>2</v>
      </c>
      <c r="D2" s="2" t="s">
        <v>23</v>
      </c>
    </row>
    <row r="3" spans="1:4">
      <c r="A3" s="3" t="s">
        <v>437</v>
      </c>
    </row>
    <row r="4" spans="1:4">
      <c r="A4" s="4" t="s">
        <v>729</v>
      </c>
      <c r="C4" s="7" t="n">
        <v>3895847</v>
      </c>
      <c r="D4" s="7" t="n">
        <v>3926321</v>
      </c>
    </row>
    <row r="5" spans="1:4">
      <c r="A5" s="4" t="s">
        <v>730</v>
      </c>
    </row>
    <row r="6" spans="1:4">
      <c r="A6" s="3" t="s">
        <v>437</v>
      </c>
    </row>
    <row r="7" spans="1:4">
      <c r="A7" s="4" t="s">
        <v>729</v>
      </c>
      <c r="C7" s="5" t="n">
        <v>50000</v>
      </c>
      <c r="D7" s="5" t="n">
        <v>50000</v>
      </c>
    </row>
    <row r="8" spans="1:4">
      <c r="A8" s="4" t="s">
        <v>731</v>
      </c>
      <c r="B8" s="4" t="s">
        <v>448</v>
      </c>
      <c r="C8" s="7" t="n">
        <v>50004</v>
      </c>
      <c r="D8" s="5" t="n">
        <v>50223</v>
      </c>
    </row>
    <row r="9" spans="1:4">
      <c r="A9" s="4" t="s">
        <v>732</v>
      </c>
      <c r="C9" s="5" t="n">
        <v>2018</v>
      </c>
    </row>
    <row r="10" spans="1:4">
      <c r="A10" s="4" t="s">
        <v>733</v>
      </c>
    </row>
    <row r="11" spans="1:4">
      <c r="A11" s="3" t="s">
        <v>437</v>
      </c>
    </row>
    <row r="12" spans="1:4">
      <c r="A12" s="4" t="s">
        <v>729</v>
      </c>
      <c r="C12" s="7" t="n">
        <v>175000</v>
      </c>
      <c r="D12" s="5" t="n">
        <v>175000</v>
      </c>
    </row>
    <row r="13" spans="1:4">
      <c r="A13" s="4" t="s">
        <v>731</v>
      </c>
      <c r="B13" s="4" t="s">
        <v>448</v>
      </c>
      <c r="C13" s="7" t="n">
        <v>180398</v>
      </c>
      <c r="D13" s="5" t="n">
        <v>182547</v>
      </c>
    </row>
    <row r="14" spans="1:4">
      <c r="A14" s="4" t="s">
        <v>732</v>
      </c>
      <c r="C14" s="5" t="n">
        <v>2019</v>
      </c>
    </row>
    <row r="15" spans="1:4">
      <c r="A15" s="4" t="s">
        <v>734</v>
      </c>
    </row>
    <row r="16" spans="1:4">
      <c r="A16" s="3" t="s">
        <v>437</v>
      </c>
    </row>
    <row r="17" spans="1:4">
      <c r="A17" s="4" t="s">
        <v>729</v>
      </c>
      <c r="C17" s="7" t="n">
        <v>100000</v>
      </c>
      <c r="D17" s="5" t="n">
        <v>100000</v>
      </c>
    </row>
    <row r="18" spans="1:4">
      <c r="A18" s="4" t="s">
        <v>731</v>
      </c>
      <c r="B18" s="4" t="s">
        <v>448</v>
      </c>
      <c r="C18" s="7" t="n">
        <v>103194</v>
      </c>
      <c r="D18" s="5" t="n">
        <v>104985</v>
      </c>
    </row>
    <row r="19" spans="1:4">
      <c r="A19" s="4" t="s">
        <v>732</v>
      </c>
      <c r="C19" s="5" t="n">
        <v>2021</v>
      </c>
    </row>
    <row r="20" spans="1:4">
      <c r="A20" s="4" t="s">
        <v>735</v>
      </c>
    </row>
    <row r="21" spans="1:4">
      <c r="A21" s="3" t="s">
        <v>437</v>
      </c>
    </row>
    <row r="22" spans="1:4">
      <c r="A22" s="4" t="s">
        <v>729</v>
      </c>
      <c r="C22" s="7" t="n">
        <v>150000</v>
      </c>
      <c r="D22" s="5" t="n">
        <v>150000</v>
      </c>
    </row>
    <row r="23" spans="1:4">
      <c r="A23" s="4" t="s">
        <v>731</v>
      </c>
      <c r="B23" s="4" t="s">
        <v>448</v>
      </c>
      <c r="C23" s="7" t="n">
        <v>144936</v>
      </c>
      <c r="D23" s="5" t="n">
        <v>146855</v>
      </c>
    </row>
    <row r="24" spans="1:4">
      <c r="A24" s="4" t="s">
        <v>732</v>
      </c>
      <c r="C24" s="5" t="n">
        <v>2021</v>
      </c>
    </row>
    <row r="25" spans="1:4">
      <c r="A25" s="4" t="s">
        <v>736</v>
      </c>
    </row>
    <row r="26" spans="1:4">
      <c r="A26" s="3" t="s">
        <v>437</v>
      </c>
    </row>
    <row r="27" spans="1:4">
      <c r="A27" s="4" t="s">
        <v>729</v>
      </c>
      <c r="C27" s="7" t="n">
        <v>125000</v>
      </c>
      <c r="D27" s="5" t="n">
        <v>125000</v>
      </c>
    </row>
    <row r="28" spans="1:4">
      <c r="A28" s="4" t="s">
        <v>731</v>
      </c>
      <c r="B28" s="4" t="s">
        <v>448</v>
      </c>
      <c r="C28" s="7" t="n">
        <v>122247</v>
      </c>
      <c r="D28" s="5" t="n">
        <v>124532</v>
      </c>
    </row>
    <row r="29" spans="1:4">
      <c r="A29" s="4" t="s">
        <v>732</v>
      </c>
      <c r="C29" s="5" t="n">
        <v>2022</v>
      </c>
    </row>
    <row r="30" spans="1:4">
      <c r="A30" s="4" t="s">
        <v>737</v>
      </c>
    </row>
    <row r="31" spans="1:4">
      <c r="A31" s="3" t="s">
        <v>437</v>
      </c>
    </row>
    <row r="32" spans="1:4">
      <c r="A32" s="4" t="s">
        <v>729</v>
      </c>
      <c r="C32" s="7" t="n">
        <v>200000</v>
      </c>
      <c r="D32" s="5" t="n">
        <v>200000</v>
      </c>
    </row>
    <row r="33" spans="1:4">
      <c r="A33" s="4" t="s">
        <v>731</v>
      </c>
      <c r="B33" s="4" t="s">
        <v>448</v>
      </c>
      <c r="C33" s="7" t="n">
        <v>190623</v>
      </c>
      <c r="D33" s="5" t="n">
        <v>194660</v>
      </c>
    </row>
    <row r="34" spans="1:4">
      <c r="A34" s="4" t="s">
        <v>732</v>
      </c>
      <c r="C34" s="5" t="n">
        <v>2023</v>
      </c>
    </row>
    <row r="35" spans="1:4">
      <c r="A35" s="4" t="s">
        <v>738</v>
      </c>
    </row>
    <row r="36" spans="1:4">
      <c r="A36" s="3" t="s">
        <v>437</v>
      </c>
    </row>
    <row r="37" spans="1:4">
      <c r="A37" s="4" t="s">
        <v>729</v>
      </c>
      <c r="C37" s="7" t="n">
        <v>150000</v>
      </c>
      <c r="D37" s="5" t="n">
        <v>150000</v>
      </c>
    </row>
    <row r="38" spans="1:4">
      <c r="A38" s="4" t="s">
        <v>731</v>
      </c>
      <c r="B38" s="4" t="s">
        <v>448</v>
      </c>
      <c r="C38" s="7" t="n">
        <v>147947</v>
      </c>
      <c r="D38" s="5" t="n">
        <v>149133</v>
      </c>
    </row>
    <row r="39" spans="1:4">
      <c r="A39" s="4" t="s">
        <v>732</v>
      </c>
      <c r="C39" s="5" t="n">
        <v>2024</v>
      </c>
    </row>
    <row r="40" spans="1:4">
      <c r="A40" s="4" t="s">
        <v>739</v>
      </c>
    </row>
    <row r="41" spans="1:4">
      <c r="A41" s="3" t="s">
        <v>437</v>
      </c>
    </row>
    <row r="42" spans="1:4">
      <c r="A42" s="4" t="s">
        <v>729</v>
      </c>
      <c r="C42" s="7" t="n">
        <v>375000</v>
      </c>
      <c r="D42" s="5" t="n">
        <v>375000</v>
      </c>
    </row>
    <row r="43" spans="1:4">
      <c r="A43" s="4" t="s">
        <v>731</v>
      </c>
      <c r="B43" s="4" t="s">
        <v>448</v>
      </c>
      <c r="C43" s="7" t="n">
        <v>363852</v>
      </c>
      <c r="D43" s="5" t="n">
        <v>375311</v>
      </c>
    </row>
    <row r="44" spans="1:4">
      <c r="A44" s="4" t="s">
        <v>732</v>
      </c>
      <c r="C44" s="5" t="n">
        <v>2025</v>
      </c>
    </row>
    <row r="45" spans="1:4">
      <c r="A45" s="4" t="s">
        <v>740</v>
      </c>
    </row>
    <row r="46" spans="1:4">
      <c r="A46" s="3" t="s">
        <v>437</v>
      </c>
    </row>
    <row r="47" spans="1:4">
      <c r="A47" s="4" t="s">
        <v>729</v>
      </c>
      <c r="C47" s="7" t="n">
        <v>400000</v>
      </c>
      <c r="D47" s="5" t="n">
        <v>400000</v>
      </c>
    </row>
    <row r="48" spans="1:4">
      <c r="A48" s="4" t="s">
        <v>731</v>
      </c>
      <c r="B48" s="4" t="s">
        <v>448</v>
      </c>
      <c r="C48" s="7" t="n">
        <v>376054</v>
      </c>
      <c r="D48" s="5" t="n">
        <v>388760</v>
      </c>
    </row>
    <row r="49" spans="1:4">
      <c r="A49" s="4" t="s">
        <v>732</v>
      </c>
      <c r="C49" s="5" t="n">
        <v>2026</v>
      </c>
    </row>
    <row r="50" spans="1:4">
      <c r="A50" s="4" t="s">
        <v>741</v>
      </c>
    </row>
    <row r="51" spans="1:4">
      <c r="A51" s="3" t="s">
        <v>437</v>
      </c>
    </row>
    <row r="52" spans="1:4">
      <c r="A52" s="4" t="s">
        <v>729</v>
      </c>
      <c r="C52" s="7" t="n">
        <v>250000</v>
      </c>
      <c r="D52" s="5" t="n">
        <v>250000</v>
      </c>
    </row>
    <row r="53" spans="1:4">
      <c r="A53" s="4" t="s">
        <v>731</v>
      </c>
      <c r="B53" s="4" t="s">
        <v>448</v>
      </c>
      <c r="C53" s="7" t="n">
        <v>247152</v>
      </c>
      <c r="D53" s="7" t="n">
        <v>250029</v>
      </c>
    </row>
    <row r="54" spans="1:4">
      <c r="A54" s="4" t="s">
        <v>732</v>
      </c>
      <c r="C54" s="5" t="n">
        <v>2027</v>
      </c>
    </row>
    <row r="55" spans="1:4"/>
    <row r="56" spans="1:4">
      <c r="A56" s="4" t="s">
        <v>448</v>
      </c>
      <c r="B56" s="4" t="s">
        <v>742</v>
      </c>
    </row>
  </sheetData>
  <mergeCells count="3">
    <mergeCell ref="A1:B2"/>
    <mergeCell ref="A55:C55"/>
    <mergeCell ref="B56:C5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70</v>
      </c>
    </row>
    <row r="3" spans="1:3">
      <c r="A3" s="3" t="s">
        <v>744</v>
      </c>
    </row>
    <row r="4" spans="1:3">
      <c r="A4" s="4" t="s">
        <v>745</v>
      </c>
      <c r="B4" s="7" t="n">
        <v>124869</v>
      </c>
      <c r="C4" s="7" t="n">
        <v>14874</v>
      </c>
    </row>
    <row r="5" spans="1:3">
      <c r="A5" s="3" t="s">
        <v>746</v>
      </c>
    </row>
    <row r="6" spans="1:3">
      <c r="A6" s="4" t="s">
        <v>747</v>
      </c>
      <c r="B6" s="5" t="n">
        <v>263827963</v>
      </c>
      <c r="C6" s="5" t="n">
        <v>263061945</v>
      </c>
    </row>
    <row r="7" spans="1:3">
      <c r="A7" s="4" t="s">
        <v>748</v>
      </c>
      <c r="B7" s="5" t="n">
        <v>760106</v>
      </c>
      <c r="C7" s="5" t="n">
        <v>841278</v>
      </c>
    </row>
    <row r="8" spans="1:3">
      <c r="A8" s="4" t="s">
        <v>749</v>
      </c>
      <c r="B8" s="5" t="n">
        <v>264588069</v>
      </c>
      <c r="C8" s="5" t="n">
        <v>2639032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50</v>
      </c>
      <c r="B1" s="2" t="s">
        <v>2</v>
      </c>
      <c r="C1" s="2" t="s">
        <v>23</v>
      </c>
    </row>
    <row r="2" spans="1:3">
      <c r="A2" s="3" t="s">
        <v>218</v>
      </c>
    </row>
    <row r="3" spans="1:3">
      <c r="A3" s="4" t="s">
        <v>751</v>
      </c>
      <c r="B3" s="9" t="n">
        <v>3.01</v>
      </c>
      <c r="C3" s="9" t="n">
        <v>2.95</v>
      </c>
    </row>
    <row r="4" spans="1:3">
      <c r="A4" s="4" t="s">
        <v>752</v>
      </c>
      <c r="B4" s="9" t="n">
        <v>3.02</v>
      </c>
      <c r="C4" s="5" t="n">
        <v>3</v>
      </c>
    </row>
    <row r="5" spans="1:3">
      <c r="A5" s="4" t="s">
        <v>753</v>
      </c>
      <c r="B5" s="9" t="n">
        <v>3.01</v>
      </c>
      <c r="C5" s="9" t="n">
        <v>2.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23</v>
      </c>
    </row>
    <row r="2" spans="1:3">
      <c r="A2" s="3" t="s">
        <v>755</v>
      </c>
    </row>
    <row r="3" spans="1:3">
      <c r="A3" s="4" t="s">
        <v>756</v>
      </c>
      <c r="B3" s="7" t="n">
        <v>119913</v>
      </c>
      <c r="C3" s="7" t="n">
        <v>165592</v>
      </c>
    </row>
    <row r="4" spans="1:3">
      <c r="A4" s="4" t="s">
        <v>378</v>
      </c>
      <c r="B4" s="5" t="n">
        <v>-57661</v>
      </c>
      <c r="C4" s="5" t="n">
        <v>-47285</v>
      </c>
    </row>
    <row r="5" spans="1:3">
      <c r="A5" s="4" t="s">
        <v>103</v>
      </c>
    </row>
    <row r="6" spans="1:3">
      <c r="A6" s="3" t="s">
        <v>755</v>
      </c>
    </row>
    <row r="7" spans="1:3">
      <c r="A7" s="4" t="s">
        <v>757</v>
      </c>
      <c r="B7" s="5" t="n">
        <v>30148</v>
      </c>
      <c r="C7" s="5" t="n">
        <v>18979</v>
      </c>
    </row>
    <row r="8" spans="1:3">
      <c r="A8" s="4" t="s">
        <v>758</v>
      </c>
    </row>
    <row r="9" spans="1:3">
      <c r="A9" s="3" t="s">
        <v>755</v>
      </c>
    </row>
    <row r="10" spans="1:3">
      <c r="A10" s="4" t="s">
        <v>756</v>
      </c>
      <c r="B10" s="5" t="n">
        <v>119913</v>
      </c>
      <c r="C10" s="5" t="n">
        <v>165592</v>
      </c>
    </row>
    <row r="11" spans="1:3">
      <c r="A11" s="4" t="s">
        <v>759</v>
      </c>
    </row>
    <row r="12" spans="1:3">
      <c r="A12" s="3" t="s">
        <v>755</v>
      </c>
    </row>
    <row r="13" spans="1:3">
      <c r="A13" s="4" t="s">
        <v>757</v>
      </c>
      <c r="B13" s="5" t="n">
        <v>30148</v>
      </c>
      <c r="C13" s="5" t="n">
        <v>18979</v>
      </c>
    </row>
    <row r="14" spans="1:3">
      <c r="A14" s="4" t="s">
        <v>760</v>
      </c>
    </row>
    <row r="15" spans="1:3">
      <c r="A15" s="3" t="s">
        <v>755</v>
      </c>
    </row>
    <row r="16" spans="1:3">
      <c r="A16" s="4" t="s">
        <v>378</v>
      </c>
      <c r="B16" s="5" t="n">
        <v>-57661</v>
      </c>
      <c r="C16" s="5" t="n">
        <v>-47285</v>
      </c>
    </row>
    <row r="17" spans="1:3">
      <c r="A17" s="4" t="s">
        <v>106</v>
      </c>
    </row>
    <row r="18" spans="1:3">
      <c r="A18" s="3" t="s">
        <v>755</v>
      </c>
    </row>
    <row r="19" spans="1:3">
      <c r="A19" s="4" t="s">
        <v>757</v>
      </c>
      <c r="B19" s="5" t="n">
        <v>3347</v>
      </c>
      <c r="C19" s="5" t="n">
        <v>3880</v>
      </c>
    </row>
    <row r="20" spans="1:3">
      <c r="A20" s="4" t="s">
        <v>761</v>
      </c>
    </row>
    <row r="21" spans="1:3">
      <c r="A21" s="3" t="s">
        <v>755</v>
      </c>
    </row>
    <row r="22" spans="1:3">
      <c r="A22" s="4" t="s">
        <v>757</v>
      </c>
      <c r="B22" s="7" t="n">
        <v>3347</v>
      </c>
      <c r="C22" s="7" t="n">
        <v>38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2</v>
      </c>
      <c r="B1" s="2" t="s">
        <v>1</v>
      </c>
    </row>
    <row r="2" spans="1:3">
      <c r="B2" s="2" t="s">
        <v>2</v>
      </c>
      <c r="C2" s="2" t="s">
        <v>70</v>
      </c>
    </row>
    <row r="3" spans="1:3">
      <c r="A3" s="3" t="s">
        <v>218</v>
      </c>
    </row>
    <row r="4" spans="1:3">
      <c r="A4" s="4" t="s">
        <v>763</v>
      </c>
      <c r="B4" s="7" t="n">
        <v>3880</v>
      </c>
      <c r="C4" s="7" t="n">
        <v>-264</v>
      </c>
    </row>
    <row r="5" spans="1:3">
      <c r="A5" s="4" t="s">
        <v>764</v>
      </c>
      <c r="B5" s="5" t="n">
        <v>-1148</v>
      </c>
      <c r="C5" s="5" t="n">
        <v>964</v>
      </c>
    </row>
    <row r="6" spans="1:3">
      <c r="A6" s="4" t="s">
        <v>765</v>
      </c>
      <c r="B6" s="5" t="n">
        <v>615</v>
      </c>
      <c r="C6" s="5" t="n">
        <v>-3224</v>
      </c>
    </row>
    <row r="7" spans="1:3">
      <c r="A7" s="4" t="s">
        <v>766</v>
      </c>
      <c r="B7" s="7" t="n">
        <v>3347</v>
      </c>
      <c r="C7" s="7" t="n">
        <v>-25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7</v>
      </c>
      <c r="B1" s="2" t="s">
        <v>1</v>
      </c>
    </row>
    <row r="2" spans="1:3">
      <c r="B2" s="2" t="s">
        <v>2</v>
      </c>
      <c r="C2" s="2" t="s">
        <v>70</v>
      </c>
    </row>
    <row r="3" spans="1:3">
      <c r="A3" s="3" t="s">
        <v>768</v>
      </c>
    </row>
    <row r="4" spans="1:3">
      <c r="A4" s="4" t="s">
        <v>763</v>
      </c>
      <c r="B4" s="7" t="n">
        <v>47285</v>
      </c>
      <c r="C4" s="7" t="n">
        <v>51826</v>
      </c>
    </row>
    <row r="5" spans="1:3">
      <c r="A5" s="4" t="s">
        <v>769</v>
      </c>
      <c r="B5" s="5" t="n">
        <v>11593</v>
      </c>
      <c r="C5" s="5" t="n">
        <v>15</v>
      </c>
    </row>
    <row r="6" spans="1:3">
      <c r="A6" s="4" t="s">
        <v>168</v>
      </c>
      <c r="B6" s="5" t="n">
        <v>-2205</v>
      </c>
      <c r="C6" s="5" t="n">
        <v>-5290</v>
      </c>
    </row>
    <row r="7" spans="1:3">
      <c r="A7" s="4" t="s">
        <v>155</v>
      </c>
      <c r="B7" s="5" t="n">
        <v>-11</v>
      </c>
    </row>
    <row r="8" spans="1:3">
      <c r="A8" s="4" t="s">
        <v>154</v>
      </c>
      <c r="B8" s="5" t="n">
        <v>702</v>
      </c>
      <c r="C8" s="5" t="n">
        <v>11313</v>
      </c>
    </row>
    <row r="9" spans="1:3">
      <c r="A9" s="4" t="s">
        <v>770</v>
      </c>
      <c r="B9" s="5" t="n">
        <v>400</v>
      </c>
      <c r="C9" s="5" t="n">
        <v>463</v>
      </c>
    </row>
    <row r="10" spans="1:3">
      <c r="A10" s="4" t="s">
        <v>766</v>
      </c>
      <c r="B10" s="5" t="n">
        <v>57661</v>
      </c>
      <c r="C10" s="7" t="n">
        <v>58327</v>
      </c>
    </row>
    <row r="11" spans="1:3">
      <c r="A11" s="4" t="s">
        <v>771</v>
      </c>
    </row>
    <row r="12" spans="1:3">
      <c r="A12" s="3" t="s">
        <v>768</v>
      </c>
    </row>
    <row r="13" spans="1:3">
      <c r="A13" s="4" t="s">
        <v>96</v>
      </c>
      <c r="B13" s="7" t="n">
        <v>-1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70</v>
      </c>
    </row>
    <row r="3" spans="1:3">
      <c r="A3" s="3" t="s">
        <v>773</v>
      </c>
    </row>
    <row r="4" spans="1:3">
      <c r="A4" s="4" t="s">
        <v>774</v>
      </c>
      <c r="B4" s="7" t="n">
        <v>-59331</v>
      </c>
      <c r="C4" s="7" t="n">
        <v>17434</v>
      </c>
    </row>
    <row r="5" spans="1:3">
      <c r="A5" s="4" t="s">
        <v>775</v>
      </c>
      <c r="B5" s="5" t="n">
        <v>-48694</v>
      </c>
      <c r="C5" s="5" t="n">
        <v>17282</v>
      </c>
    </row>
    <row r="6" spans="1:3">
      <c r="A6" s="4" t="s">
        <v>776</v>
      </c>
      <c r="C6" s="4" t="s">
        <v>53</v>
      </c>
    </row>
    <row r="7" spans="1:3">
      <c r="A7" s="4" t="s">
        <v>777</v>
      </c>
      <c r="B7" s="5" t="n">
        <v>-2826</v>
      </c>
      <c r="C7" s="5" t="n">
        <v>304</v>
      </c>
    </row>
    <row r="8" spans="1:3">
      <c r="A8" s="4" t="s">
        <v>778</v>
      </c>
      <c r="B8" s="5" t="n">
        <v>-1301</v>
      </c>
      <c r="C8" s="5" t="n">
        <v>1391</v>
      </c>
    </row>
    <row r="9" spans="1:3">
      <c r="A9" s="4" t="s">
        <v>779</v>
      </c>
      <c r="B9" s="5" t="n">
        <v>9112</v>
      </c>
      <c r="C9" s="5" t="n">
        <v>-1239</v>
      </c>
    </row>
    <row r="10" spans="1:3">
      <c r="A10" s="4" t="s">
        <v>780</v>
      </c>
      <c r="B10" s="5" t="n">
        <v>-59331</v>
      </c>
      <c r="C10" s="5" t="n">
        <v>17434</v>
      </c>
    </row>
    <row r="11" spans="1:3">
      <c r="A11" s="4" t="s">
        <v>781</v>
      </c>
      <c r="B11" s="5" t="n">
        <v>-51520</v>
      </c>
      <c r="C11" s="5" t="n">
        <v>17586</v>
      </c>
    </row>
    <row r="12" spans="1:3">
      <c r="A12" s="4" t="s">
        <v>103</v>
      </c>
    </row>
    <row r="13" spans="1:3">
      <c r="A13" s="3" t="s">
        <v>773</v>
      </c>
    </row>
    <row r="14" spans="1:3">
      <c r="A14" s="4" t="s">
        <v>104</v>
      </c>
      <c r="B14" s="5" t="n">
        <v>-599</v>
      </c>
      <c r="C14" s="5" t="n">
        <v>1081</v>
      </c>
    </row>
    <row r="15" spans="1:3">
      <c r="A15" s="4" t="s">
        <v>105</v>
      </c>
      <c r="B15" s="5" t="n">
        <v>11769</v>
      </c>
      <c r="C15" s="5" t="n">
        <v>1027</v>
      </c>
    </row>
    <row r="16" spans="1:3">
      <c r="A16" s="4" t="s">
        <v>782</v>
      </c>
      <c r="B16" s="5" t="n">
        <v>158</v>
      </c>
      <c r="C16" s="5" t="n">
        <v>-286</v>
      </c>
    </row>
    <row r="17" spans="1:3">
      <c r="A17" s="4" t="s">
        <v>783</v>
      </c>
      <c r="B17" s="5" t="n">
        <v>-3118</v>
      </c>
      <c r="C17" s="5" t="n">
        <v>-272</v>
      </c>
    </row>
    <row r="18" spans="1:3">
      <c r="A18" s="4" t="s">
        <v>778</v>
      </c>
      <c r="B18" s="5" t="n">
        <v>-441</v>
      </c>
      <c r="C18" s="5" t="n">
        <v>795</v>
      </c>
    </row>
    <row r="19" spans="1:3">
      <c r="A19" s="4" t="s">
        <v>779</v>
      </c>
      <c r="B19" s="5" t="n">
        <v>8651</v>
      </c>
      <c r="C19" s="5" t="n">
        <v>755</v>
      </c>
    </row>
    <row r="20" spans="1:3">
      <c r="A20" s="4" t="s">
        <v>106</v>
      </c>
    </row>
    <row r="21" spans="1:3">
      <c r="A21" s="3" t="s">
        <v>773</v>
      </c>
    </row>
    <row r="22" spans="1:3">
      <c r="A22" s="4" t="s">
        <v>104</v>
      </c>
      <c r="B22" s="5" t="n">
        <v>-1148</v>
      </c>
      <c r="C22" s="5" t="n">
        <v>964</v>
      </c>
    </row>
    <row r="23" spans="1:3">
      <c r="A23" s="4" t="s">
        <v>105</v>
      </c>
      <c r="B23" s="5" t="n">
        <v>615</v>
      </c>
      <c r="C23" s="5" t="n">
        <v>-3224</v>
      </c>
    </row>
    <row r="24" spans="1:3">
      <c r="A24" s="4" t="s">
        <v>782</v>
      </c>
      <c r="B24" s="5" t="n">
        <v>288</v>
      </c>
      <c r="C24" s="5" t="n">
        <v>-368</v>
      </c>
    </row>
    <row r="25" spans="1:3">
      <c r="A25" s="4" t="s">
        <v>783</v>
      </c>
      <c r="B25" s="5" t="n">
        <v>-154</v>
      </c>
      <c r="C25" s="5" t="n">
        <v>1230</v>
      </c>
    </row>
    <row r="26" spans="1:3">
      <c r="A26" s="4" t="s">
        <v>778</v>
      </c>
      <c r="B26" s="5" t="n">
        <v>-860</v>
      </c>
      <c r="C26" s="5" t="n">
        <v>596</v>
      </c>
    </row>
    <row r="27" spans="1:3">
      <c r="A27" s="4" t="s">
        <v>779</v>
      </c>
      <c r="B27" s="7" t="n">
        <v>461</v>
      </c>
      <c r="C27" s="7" t="n">
        <v>-199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70</v>
      </c>
    </row>
    <row r="3" spans="1:3">
      <c r="A3" s="3" t="s">
        <v>773</v>
      </c>
    </row>
    <row r="4" spans="1:3">
      <c r="A4" s="4" t="s">
        <v>763</v>
      </c>
      <c r="B4" s="7" t="n">
        <v>108413</v>
      </c>
      <c r="C4" s="7" t="n">
        <v>-43001</v>
      </c>
    </row>
    <row r="5" spans="1:3">
      <c r="A5" s="4" t="s">
        <v>785</v>
      </c>
      <c r="B5" s="5" t="n">
        <v>-1301</v>
      </c>
      <c r="C5" s="5" t="n">
        <v>1391</v>
      </c>
    </row>
    <row r="6" spans="1:3">
      <c r="A6" s="4" t="s">
        <v>786</v>
      </c>
      <c r="B6" s="5" t="n">
        <v>9112</v>
      </c>
      <c r="C6" s="5" t="n">
        <v>-1239</v>
      </c>
    </row>
    <row r="7" spans="1:3">
      <c r="A7" s="4" t="s">
        <v>96</v>
      </c>
      <c r="B7" s="5" t="n">
        <v>-59331</v>
      </c>
      <c r="C7" s="5" t="n">
        <v>17434</v>
      </c>
    </row>
    <row r="8" spans="1:3">
      <c r="A8" s="4" t="s">
        <v>766</v>
      </c>
      <c r="B8" s="5" t="n">
        <v>56893</v>
      </c>
      <c r="C8" s="5" t="n">
        <v>-25415</v>
      </c>
    </row>
    <row r="9" spans="1:3">
      <c r="A9" s="4" t="s">
        <v>103</v>
      </c>
    </row>
    <row r="10" spans="1:3">
      <c r="A10" s="3" t="s">
        <v>773</v>
      </c>
    </row>
    <row r="11" spans="1:3">
      <c r="A11" s="4" t="s">
        <v>763</v>
      </c>
      <c r="B11" s="5" t="n">
        <v>13951</v>
      </c>
      <c r="C11" s="5" t="n">
        <v>8094</v>
      </c>
    </row>
    <row r="12" spans="1:3">
      <c r="A12" s="4" t="s">
        <v>785</v>
      </c>
      <c r="B12" s="5" t="n">
        <v>-441</v>
      </c>
      <c r="C12" s="5" t="n">
        <v>795</v>
      </c>
    </row>
    <row r="13" spans="1:3">
      <c r="A13" s="4" t="s">
        <v>786</v>
      </c>
      <c r="B13" s="5" t="n">
        <v>8651</v>
      </c>
      <c r="C13" s="5" t="n">
        <v>755</v>
      </c>
    </row>
    <row r="14" spans="1:3">
      <c r="A14" s="4" t="s">
        <v>766</v>
      </c>
      <c r="B14" s="5" t="n">
        <v>22161</v>
      </c>
      <c r="C14" s="5" t="n">
        <v>9644</v>
      </c>
    </row>
    <row r="15" spans="1:3">
      <c r="A15" s="4" t="s">
        <v>771</v>
      </c>
    </row>
    <row r="16" spans="1:3">
      <c r="A16" s="3" t="s">
        <v>773</v>
      </c>
    </row>
    <row r="17" spans="1:3">
      <c r="A17" s="4" t="s">
        <v>763</v>
      </c>
      <c r="B17" s="5" t="n">
        <v>91555</v>
      </c>
      <c r="C17" s="5" t="n">
        <v>-50931</v>
      </c>
    </row>
    <row r="18" spans="1:3">
      <c r="A18" s="4" t="s">
        <v>96</v>
      </c>
      <c r="B18" s="5" t="n">
        <v>-59331</v>
      </c>
      <c r="C18" s="5" t="n">
        <v>17434</v>
      </c>
    </row>
    <row r="19" spans="1:3">
      <c r="A19" s="4" t="s">
        <v>766</v>
      </c>
      <c r="B19" s="5" t="n">
        <v>32224</v>
      </c>
      <c r="C19" s="5" t="n">
        <v>-33497</v>
      </c>
    </row>
    <row r="20" spans="1:3">
      <c r="A20" s="4" t="s">
        <v>106</v>
      </c>
    </row>
    <row r="21" spans="1:3">
      <c r="A21" s="3" t="s">
        <v>773</v>
      </c>
    </row>
    <row r="22" spans="1:3">
      <c r="A22" s="4" t="s">
        <v>763</v>
      </c>
      <c r="B22" s="5" t="n">
        <v>2907</v>
      </c>
      <c r="C22" s="5" t="n">
        <v>-164</v>
      </c>
    </row>
    <row r="23" spans="1:3">
      <c r="A23" s="4" t="s">
        <v>785</v>
      </c>
      <c r="B23" s="5" t="n">
        <v>-860</v>
      </c>
      <c r="C23" s="5" t="n">
        <v>596</v>
      </c>
    </row>
    <row r="24" spans="1:3">
      <c r="A24" s="4" t="s">
        <v>786</v>
      </c>
      <c r="B24" s="5" t="n">
        <v>461</v>
      </c>
      <c r="C24" s="5" t="n">
        <v>-1994</v>
      </c>
    </row>
    <row r="25" spans="1:3">
      <c r="A25" s="4" t="s">
        <v>766</v>
      </c>
      <c r="B25" s="7" t="n">
        <v>2508</v>
      </c>
      <c r="C25" s="7" t="n">
        <v>-15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0</v>
      </c>
    </row>
    <row r="3" spans="1:3">
      <c r="A3" s="3" t="s">
        <v>145</v>
      </c>
    </row>
    <row r="4" spans="1:3">
      <c r="A4" s="4" t="s">
        <v>86</v>
      </c>
      <c r="B4" s="7" t="n">
        <v>125032</v>
      </c>
      <c r="C4" s="7" t="n">
        <v>15020</v>
      </c>
    </row>
    <row r="5" spans="1:3">
      <c r="A5" s="3" t="s">
        <v>146</v>
      </c>
    </row>
    <row r="6" spans="1:3">
      <c r="A6" s="4" t="s">
        <v>147</v>
      </c>
      <c r="B6" s="5" t="n">
        <v>2863</v>
      </c>
      <c r="C6" s="5" t="n">
        <v>129887</v>
      </c>
    </row>
    <row r="7" spans="1:3">
      <c r="A7" s="4" t="s">
        <v>76</v>
      </c>
      <c r="B7" s="5" t="n">
        <v>133185</v>
      </c>
      <c r="C7" s="5" t="n">
        <v>125240</v>
      </c>
    </row>
    <row r="8" spans="1:3">
      <c r="A8" s="4" t="s">
        <v>77</v>
      </c>
      <c r="B8" s="5" t="n">
        <v>26098</v>
      </c>
      <c r="C8" s="5" t="n">
        <v>25510</v>
      </c>
    </row>
    <row r="9" spans="1:3">
      <c r="A9" s="4" t="s">
        <v>148</v>
      </c>
      <c r="B9" s="5" t="n">
        <v>221</v>
      </c>
      <c r="C9" s="5" t="n">
        <v>590</v>
      </c>
    </row>
    <row r="10" spans="1:3">
      <c r="A10" s="4" t="s">
        <v>149</v>
      </c>
      <c r="B10" s="5" t="n">
        <v>20957</v>
      </c>
      <c r="C10" s="5" t="n">
        <v>-26528</v>
      </c>
    </row>
    <row r="11" spans="1:3">
      <c r="A11" s="4" t="s">
        <v>150</v>
      </c>
      <c r="B11" s="5" t="n">
        <v>1076</v>
      </c>
      <c r="C11" s="5" t="n">
        <v>1013</v>
      </c>
    </row>
    <row r="12" spans="1:3">
      <c r="A12" s="4" t="s">
        <v>151</v>
      </c>
      <c r="B12" s="5" t="n">
        <v>9180</v>
      </c>
      <c r="C12" s="5" t="n">
        <v>12990</v>
      </c>
    </row>
    <row r="13" spans="1:3">
      <c r="A13" s="4" t="s">
        <v>152</v>
      </c>
      <c r="B13" s="5" t="n">
        <v>-120</v>
      </c>
      <c r="C13" s="5" t="n">
        <v>-137</v>
      </c>
    </row>
    <row r="14" spans="1:3">
      <c r="A14" s="4" t="s">
        <v>153</v>
      </c>
      <c r="B14" s="5" t="n">
        <v>3665</v>
      </c>
      <c r="C14" s="5" t="n">
        <v>3424</v>
      </c>
    </row>
    <row r="15" spans="1:3">
      <c r="A15" s="4" t="s">
        <v>154</v>
      </c>
      <c r="B15" s="5" t="n">
        <v>702</v>
      </c>
      <c r="C15" s="5" t="n">
        <v>11313</v>
      </c>
    </row>
    <row r="16" spans="1:3">
      <c r="A16" s="4" t="s">
        <v>155</v>
      </c>
      <c r="B16" s="5" t="n">
        <v>-11</v>
      </c>
    </row>
    <row r="17" spans="1:3">
      <c r="A17" s="4" t="s">
        <v>156</v>
      </c>
      <c r="B17" s="5" t="n">
        <v>-15601</v>
      </c>
      <c r="C17" s="5" t="n">
        <v>-10844</v>
      </c>
    </row>
    <row r="18" spans="1:3">
      <c r="A18" s="4" t="s">
        <v>157</v>
      </c>
      <c r="B18" s="5" t="n">
        <v>307247</v>
      </c>
      <c r="C18" s="5" t="n">
        <v>287478</v>
      </c>
    </row>
    <row r="19" spans="1:3">
      <c r="A19" s="3" t="s">
        <v>158</v>
      </c>
    </row>
    <row r="20" spans="1:3">
      <c r="A20" s="4" t="s">
        <v>159</v>
      </c>
      <c r="B20" s="5" t="n">
        <v>-311964</v>
      </c>
      <c r="C20" s="5" t="n">
        <v>-344265</v>
      </c>
    </row>
    <row r="21" spans="1:3">
      <c r="A21" s="4" t="s">
        <v>160</v>
      </c>
      <c r="B21" s="5" t="n">
        <v>-91216</v>
      </c>
      <c r="C21" s="5" t="n">
        <v>-91205</v>
      </c>
    </row>
    <row r="22" spans="1:3">
      <c r="A22" s="4" t="s">
        <v>161</v>
      </c>
      <c r="B22" s="5" t="n">
        <v>1002</v>
      </c>
      <c r="C22" s="5" t="n">
        <v>18815</v>
      </c>
    </row>
    <row r="23" spans="1:3">
      <c r="A23" s="4" t="s">
        <v>162</v>
      </c>
      <c r="C23" s="5" t="n">
        <v>-1423</v>
      </c>
    </row>
    <row r="24" spans="1:3">
      <c r="A24" s="4" t="s">
        <v>163</v>
      </c>
      <c r="B24" s="5" t="n">
        <v>-104</v>
      </c>
      <c r="C24" s="5" t="n">
        <v>-650</v>
      </c>
    </row>
    <row r="25" spans="1:3">
      <c r="A25" s="4" t="s">
        <v>164</v>
      </c>
      <c r="B25" s="5" t="n">
        <v>-402282</v>
      </c>
      <c r="C25" s="5" t="n">
        <v>-418728</v>
      </c>
    </row>
    <row r="26" spans="1:3">
      <c r="A26" s="3" t="s">
        <v>165</v>
      </c>
    </row>
    <row r="27" spans="1:3">
      <c r="A27" s="4" t="s">
        <v>166</v>
      </c>
      <c r="B27" s="5" t="n">
        <v>35625</v>
      </c>
      <c r="C27" s="5" t="n">
        <v>436086</v>
      </c>
    </row>
    <row r="28" spans="1:3">
      <c r="A28" s="4" t="s">
        <v>167</v>
      </c>
      <c r="B28" s="5" t="n">
        <v>-106812</v>
      </c>
      <c r="C28" s="5" t="n">
        <v>-170374</v>
      </c>
    </row>
    <row r="29" spans="1:3">
      <c r="A29" s="4" t="s">
        <v>168</v>
      </c>
      <c r="B29" s="5" t="n">
        <v>-2205</v>
      </c>
      <c r="C29" s="5" t="n">
        <v>-5290</v>
      </c>
    </row>
    <row r="30" spans="1:3">
      <c r="A30" s="4" t="s">
        <v>169</v>
      </c>
      <c r="B30" s="5" t="n">
        <v>-295</v>
      </c>
      <c r="C30" s="5" t="n">
        <v>20047</v>
      </c>
    </row>
    <row r="31" spans="1:3">
      <c r="A31" s="4" t="s">
        <v>170</v>
      </c>
      <c r="C31" s="5" t="n">
        <v>1946</v>
      </c>
    </row>
    <row r="32" spans="1:3">
      <c r="A32" s="4" t="s">
        <v>171</v>
      </c>
      <c r="B32" s="5" t="n">
        <v>-42040</v>
      </c>
    </row>
    <row r="33" spans="1:3">
      <c r="A33" s="4" t="s">
        <v>172</v>
      </c>
      <c r="B33" s="5" t="n">
        <v>-36814</v>
      </c>
      <c r="C33" s="5" t="n">
        <v>-31707</v>
      </c>
    </row>
    <row r="34" spans="1:3">
      <c r="A34" s="4" t="s">
        <v>123</v>
      </c>
      <c r="B34" s="5" t="n">
        <v>-14121</v>
      </c>
      <c r="C34" s="5" t="n">
        <v>-13030</v>
      </c>
    </row>
    <row r="35" spans="1:3">
      <c r="A35" s="4" t="s">
        <v>173</v>
      </c>
      <c r="B35" s="5" t="n">
        <v>-2188</v>
      </c>
      <c r="C35" s="5" t="n">
        <v>-633</v>
      </c>
    </row>
    <row r="36" spans="1:3">
      <c r="A36" s="4" t="s">
        <v>174</v>
      </c>
      <c r="B36" s="5" t="n">
        <v>1947</v>
      </c>
      <c r="C36" s="5" t="n">
        <v>2369</v>
      </c>
    </row>
    <row r="37" spans="1:3">
      <c r="A37" s="4" t="s">
        <v>163</v>
      </c>
      <c r="B37" s="5" t="n">
        <v>-103</v>
      </c>
    </row>
    <row r="38" spans="1:3">
      <c r="A38" s="4" t="s">
        <v>175</v>
      </c>
      <c r="B38" s="5" t="n">
        <v>-167006</v>
      </c>
      <c r="C38" s="5" t="n">
        <v>239414</v>
      </c>
    </row>
    <row r="39" spans="1:3">
      <c r="A39" s="4" t="s">
        <v>176</v>
      </c>
      <c r="B39" s="5" t="n">
        <v>18</v>
      </c>
      <c r="C39" s="5" t="n">
        <v>87</v>
      </c>
    </row>
    <row r="40" spans="1:3">
      <c r="A40" s="4" t="s">
        <v>177</v>
      </c>
      <c r="B40" s="5" t="n">
        <v>-262023</v>
      </c>
      <c r="C40" s="5" t="n">
        <v>108251</v>
      </c>
    </row>
    <row r="41" spans="1:3">
      <c r="A41" s="4" t="s">
        <v>178</v>
      </c>
      <c r="B41" s="5" t="n">
        <v>556467</v>
      </c>
      <c r="C41" s="5" t="n">
        <v>169112</v>
      </c>
    </row>
    <row r="42" spans="1:3">
      <c r="A42" s="4" t="s">
        <v>179</v>
      </c>
      <c r="B42" s="5" t="n">
        <v>101</v>
      </c>
      <c r="C42" s="5" t="n">
        <v>-27</v>
      </c>
    </row>
    <row r="43" spans="1:3">
      <c r="A43" s="4" t="s">
        <v>180</v>
      </c>
      <c r="B43" s="5" t="n">
        <v>294545</v>
      </c>
      <c r="C43" s="5" t="n">
        <v>277336</v>
      </c>
    </row>
    <row r="44" spans="1:3">
      <c r="A44" s="3" t="s">
        <v>181</v>
      </c>
    </row>
    <row r="45" spans="1:3">
      <c r="A45" s="4" t="s">
        <v>182</v>
      </c>
      <c r="B45" s="7" t="n">
        <v>64622</v>
      </c>
      <c r="C45" s="5" t="n">
        <v>146537</v>
      </c>
    </row>
    <row r="46" spans="1:3">
      <c r="A46" s="4" t="s">
        <v>183</v>
      </c>
      <c r="C46" s="7" t="n">
        <v>81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4"/>
    <col customWidth="1" max="5" min="5" width="80"/>
    <col customWidth="1" max="6" min="6" width="37"/>
    <col customWidth="1" max="7" min="7" width="20"/>
    <col customWidth="1" max="8" min="8" width="20"/>
    <col customWidth="1" max="9" min="9" width="20"/>
  </cols>
  <sheetData>
    <row r="1" spans="1:9">
      <c r="A1" s="1" t="s">
        <v>787</v>
      </c>
      <c r="B1" s="2" t="s">
        <v>788</v>
      </c>
      <c r="C1" s="2" t="s">
        <v>789</v>
      </c>
      <c r="D1" s="2" t="s">
        <v>790</v>
      </c>
      <c r="E1" s="2" t="s">
        <v>791</v>
      </c>
      <c r="F1" s="2" t="s">
        <v>792</v>
      </c>
      <c r="G1" s="2" t="s">
        <v>793</v>
      </c>
      <c r="H1" s="2" t="s">
        <v>794</v>
      </c>
      <c r="I1" s="2" t="s">
        <v>795</v>
      </c>
    </row>
    <row r="2" spans="1:9">
      <c r="A2" s="3" t="s">
        <v>796</v>
      </c>
    </row>
    <row r="3" spans="1:9">
      <c r="A3" s="4" t="s">
        <v>797</v>
      </c>
      <c r="E3" s="4" t="s">
        <v>798</v>
      </c>
    </row>
    <row r="4" spans="1:9">
      <c r="A4" s="4" t="s">
        <v>799</v>
      </c>
      <c r="E4" s="11" t="n">
        <v>1.5</v>
      </c>
    </row>
    <row r="5" spans="1:9">
      <c r="A5" s="4" t="s">
        <v>800</v>
      </c>
      <c r="B5" s="5" t="n">
        <v>13181806</v>
      </c>
    </row>
    <row r="6" spans="1:9">
      <c r="A6" s="4" t="s">
        <v>801</v>
      </c>
      <c r="B6" s="4" t="s">
        <v>802</v>
      </c>
    </row>
    <row r="7" spans="1:9">
      <c r="A7" s="4" t="s">
        <v>803</v>
      </c>
      <c r="G7" s="5" t="n">
        <v>80287</v>
      </c>
    </row>
    <row r="8" spans="1:9">
      <c r="A8" s="4" t="s">
        <v>804</v>
      </c>
      <c r="G8" s="5" t="n">
        <v>321151</v>
      </c>
    </row>
    <row r="9" spans="1:9">
      <c r="A9" s="4" t="s">
        <v>128</v>
      </c>
      <c r="E9" s="5" t="n">
        <v>594474</v>
      </c>
      <c r="F9" s="5" t="n">
        <v>0</v>
      </c>
    </row>
    <row r="10" spans="1:9">
      <c r="A10" s="4" t="s">
        <v>805</v>
      </c>
      <c r="E10" s="7" t="n">
        <v>42040</v>
      </c>
    </row>
    <row r="11" spans="1:9">
      <c r="A11" s="4" t="s">
        <v>806</v>
      </c>
      <c r="E11" s="5" t="n">
        <v>12587332</v>
      </c>
      <c r="H11" s="5" t="n">
        <v>12587332</v>
      </c>
    </row>
    <row r="12" spans="1:9">
      <c r="A12" s="4" t="s">
        <v>807</v>
      </c>
      <c r="C12" s="8" t="n">
        <v>0.14</v>
      </c>
      <c r="D12" s="8" t="n">
        <v>0.12</v>
      </c>
      <c r="E12" s="8" t="n">
        <v>0.14</v>
      </c>
      <c r="F12" s="8" t="n">
        <v>0.12</v>
      </c>
    </row>
    <row r="13" spans="1:9">
      <c r="A13" s="4" t="s">
        <v>808</v>
      </c>
      <c r="C13" s="8" t="n">
        <v>0.02</v>
      </c>
    </row>
    <row r="14" spans="1:9">
      <c r="A14" s="4" t="s">
        <v>809</v>
      </c>
      <c r="E14" s="7" t="n">
        <v>36814</v>
      </c>
      <c r="F14" s="7" t="n">
        <v>31707</v>
      </c>
    </row>
    <row r="15" spans="1:9">
      <c r="A15" s="4" t="s">
        <v>293</v>
      </c>
    </row>
    <row r="16" spans="1:9">
      <c r="A16" s="3" t="s">
        <v>796</v>
      </c>
    </row>
    <row r="17" spans="1:9">
      <c r="A17" s="4" t="s">
        <v>810</v>
      </c>
      <c r="E17" s="8" t="n">
        <v>69.09</v>
      </c>
    </row>
    <row r="18" spans="1:9">
      <c r="A18" s="4" t="s">
        <v>811</v>
      </c>
      <c r="E18" s="5" t="n">
        <v>452285</v>
      </c>
    </row>
    <row r="19" spans="1:9">
      <c r="A19" s="4" t="s">
        <v>812</v>
      </c>
      <c r="E19" s="5" t="n">
        <v>355110</v>
      </c>
      <c r="F19" s="5" t="n">
        <v>355711</v>
      </c>
      <c r="H19" s="5" t="n">
        <v>355110</v>
      </c>
    </row>
    <row r="20" spans="1:9">
      <c r="A20" s="4" t="s">
        <v>813</v>
      </c>
    </row>
    <row r="21" spans="1:9">
      <c r="A21" s="3" t="s">
        <v>796</v>
      </c>
    </row>
    <row r="22" spans="1:9">
      <c r="A22" s="4" t="s">
        <v>811</v>
      </c>
      <c r="H22" s="5" t="n">
        <v>0</v>
      </c>
    </row>
    <row r="23" spans="1:9">
      <c r="A23" s="4" t="s">
        <v>297</v>
      </c>
    </row>
    <row r="24" spans="1:9">
      <c r="A24" s="3" t="s">
        <v>796</v>
      </c>
    </row>
    <row r="25" spans="1:9">
      <c r="A25" s="4" t="s">
        <v>810</v>
      </c>
      <c r="E25" s="8" t="n">
        <v>69.16</v>
      </c>
    </row>
    <row r="26" spans="1:9">
      <c r="A26" s="4" t="s">
        <v>814</v>
      </c>
      <c r="E26" s="4" t="s">
        <v>815</v>
      </c>
    </row>
    <row r="27" spans="1:9">
      <c r="A27" s="4" t="s">
        <v>811</v>
      </c>
      <c r="E27" s="5" t="n">
        <v>211471</v>
      </c>
    </row>
    <row r="28" spans="1:9">
      <c r="A28" s="4" t="s">
        <v>816</v>
      </c>
    </row>
    <row r="29" spans="1:9">
      <c r="A29" s="3" t="s">
        <v>796</v>
      </c>
    </row>
    <row r="30" spans="1:9">
      <c r="A30" s="4" t="s">
        <v>817</v>
      </c>
      <c r="E30" s="4" t="s">
        <v>376</v>
      </c>
    </row>
    <row r="31" spans="1:9">
      <c r="A31" s="4" t="s">
        <v>818</v>
      </c>
    </row>
    <row r="32" spans="1:9">
      <c r="A32" s="3" t="s">
        <v>796</v>
      </c>
    </row>
    <row r="33" spans="1:9">
      <c r="A33" s="4" t="s">
        <v>817</v>
      </c>
      <c r="E33" s="4" t="s">
        <v>323</v>
      </c>
    </row>
    <row r="34" spans="1:9">
      <c r="A34" s="4" t="s">
        <v>819</v>
      </c>
    </row>
    <row r="35" spans="1:9">
      <c r="A35" s="3" t="s">
        <v>796</v>
      </c>
    </row>
    <row r="36" spans="1:9">
      <c r="A36" s="4" t="s">
        <v>811</v>
      </c>
      <c r="H36" s="5" t="n">
        <v>0</v>
      </c>
    </row>
    <row r="37" spans="1:9">
      <c r="A37" s="4" t="s">
        <v>820</v>
      </c>
    </row>
    <row r="38" spans="1:9">
      <c r="A38" s="3" t="s">
        <v>796</v>
      </c>
    </row>
    <row r="39" spans="1:9">
      <c r="A39" s="4" t="s">
        <v>817</v>
      </c>
      <c r="E39" s="4" t="s">
        <v>821</v>
      </c>
    </row>
    <row r="40" spans="1:9">
      <c r="A40" s="4" t="s">
        <v>822</v>
      </c>
    </row>
    <row r="41" spans="1:9">
      <c r="A41" s="3" t="s">
        <v>796</v>
      </c>
    </row>
    <row r="42" spans="1:9">
      <c r="A42" s="4" t="s">
        <v>823</v>
      </c>
      <c r="H42" s="5" t="n">
        <v>0</v>
      </c>
    </row>
    <row r="43" spans="1:9">
      <c r="A43" s="4" t="s">
        <v>300</v>
      </c>
    </row>
    <row r="44" spans="1:9">
      <c r="A44" s="3" t="s">
        <v>796</v>
      </c>
    </row>
    <row r="45" spans="1:9">
      <c r="A45" s="4" t="s">
        <v>810</v>
      </c>
      <c r="E45" s="8" t="n">
        <v>70.47</v>
      </c>
    </row>
    <row r="46" spans="1:9">
      <c r="A46" s="4" t="s">
        <v>811</v>
      </c>
      <c r="E46" s="5" t="n">
        <v>4038</v>
      </c>
    </row>
    <row r="47" spans="1:9">
      <c r="A47" s="4" t="s">
        <v>812</v>
      </c>
      <c r="E47" s="5" t="n">
        <v>17176</v>
      </c>
      <c r="H47" s="5" t="n">
        <v>17176</v>
      </c>
      <c r="I47" s="5" t="n">
        <v>131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0"/>
  </cols>
  <sheetData>
    <row r="1" spans="1:2">
      <c r="A1" s="1" t="s">
        <v>824</v>
      </c>
      <c r="B1" s="2" t="s">
        <v>1</v>
      </c>
    </row>
    <row r="2" spans="1:2">
      <c r="B2" s="2" t="s">
        <v>794</v>
      </c>
    </row>
    <row r="3" spans="1:2">
      <c r="A3" s="4" t="s">
        <v>293</v>
      </c>
    </row>
    <row r="4" spans="1:2">
      <c r="A4" s="3" t="s">
        <v>825</v>
      </c>
    </row>
    <row r="5" spans="1:2">
      <c r="A5" s="4" t="s">
        <v>826</v>
      </c>
      <c r="B5" s="5" t="n">
        <v>1042014</v>
      </c>
    </row>
    <row r="6" spans="1:2">
      <c r="A6" s="4" t="s">
        <v>827</v>
      </c>
      <c r="B6" s="5" t="n">
        <v>452285</v>
      </c>
    </row>
    <row r="7" spans="1:2">
      <c r="A7" s="4" t="s">
        <v>828</v>
      </c>
      <c r="B7" s="5" t="n">
        <v>-18083</v>
      </c>
    </row>
    <row r="8" spans="1:2">
      <c r="A8" s="4" t="s">
        <v>829</v>
      </c>
      <c r="B8" s="5" t="n">
        <v>-452700</v>
      </c>
    </row>
    <row r="9" spans="1:2">
      <c r="A9" s="4" t="s">
        <v>830</v>
      </c>
      <c r="B9" s="5" t="n">
        <v>-3653</v>
      </c>
    </row>
    <row r="10" spans="1:2">
      <c r="A10" s="4" t="s">
        <v>831</v>
      </c>
      <c r="B10" s="5" t="n">
        <v>355110</v>
      </c>
    </row>
    <row r="11" spans="1:2">
      <c r="A11" s="4" t="s">
        <v>832</v>
      </c>
      <c r="B11" s="5" t="n">
        <v>1019863</v>
      </c>
    </row>
    <row r="12" spans="1:2">
      <c r="A12" s="4" t="s">
        <v>297</v>
      </c>
    </row>
    <row r="13" spans="1:2">
      <c r="A13" s="3" t="s">
        <v>825</v>
      </c>
    </row>
    <row r="14" spans="1:2">
      <c r="A14" s="4" t="s">
        <v>826</v>
      </c>
      <c r="B14" s="5" t="n">
        <v>514461</v>
      </c>
    </row>
    <row r="15" spans="1:2">
      <c r="A15" s="4" t="s">
        <v>827</v>
      </c>
      <c r="B15" s="5" t="n">
        <v>211471</v>
      </c>
    </row>
    <row r="16" spans="1:2">
      <c r="A16" s="4" t="s">
        <v>828</v>
      </c>
      <c r="B16" s="5" t="n">
        <v>-34</v>
      </c>
    </row>
    <row r="17" spans="1:2">
      <c r="A17" s="4" t="s">
        <v>829</v>
      </c>
      <c r="B17" s="5" t="n">
        <v>-154181</v>
      </c>
    </row>
    <row r="18" spans="1:2">
      <c r="A18" s="4" t="s">
        <v>832</v>
      </c>
      <c r="B18" s="5" t="n">
        <v>571717</v>
      </c>
    </row>
    <row r="19" spans="1:2">
      <c r="A19" s="4" t="s">
        <v>305</v>
      </c>
    </row>
    <row r="20" spans="1:2">
      <c r="A20" s="3" t="s">
        <v>825</v>
      </c>
    </row>
    <row r="21" spans="1:2">
      <c r="A21" s="4" t="s">
        <v>833</v>
      </c>
      <c r="B21" s="5" t="n">
        <v>158510</v>
      </c>
    </row>
    <row r="22" spans="1:2">
      <c r="A22" s="4" t="s">
        <v>828</v>
      </c>
      <c r="B22" s="5" t="n">
        <v>-238</v>
      </c>
    </row>
    <row r="23" spans="1:2">
      <c r="A23" s="4" t="s">
        <v>834</v>
      </c>
      <c r="B23" s="5" t="n">
        <v>-26618</v>
      </c>
    </row>
    <row r="24" spans="1:2">
      <c r="A24" s="4" t="s">
        <v>831</v>
      </c>
      <c r="B24" s="5" t="n">
        <v>131654</v>
      </c>
    </row>
    <row r="25" spans="1:2">
      <c r="A25" s="4" t="s">
        <v>309</v>
      </c>
    </row>
    <row r="26" spans="1:2">
      <c r="A26" s="3" t="s">
        <v>825</v>
      </c>
    </row>
    <row r="27" spans="1:2">
      <c r="A27" s="4" t="s">
        <v>833</v>
      </c>
      <c r="B27" s="5" t="n">
        <v>55602</v>
      </c>
    </row>
    <row r="28" spans="1:2">
      <c r="A28" s="4" t="s">
        <v>828</v>
      </c>
      <c r="B28" s="5" t="n">
        <v>-1909</v>
      </c>
    </row>
    <row r="29" spans="1:2">
      <c r="A29" s="4" t="s">
        <v>834</v>
      </c>
      <c r="B29" s="5" t="n">
        <v>-26614</v>
      </c>
    </row>
    <row r="30" spans="1:2">
      <c r="A30" s="4" t="s">
        <v>831</v>
      </c>
      <c r="B30" s="5" t="n">
        <v>270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835</v>
      </c>
      <c r="B1" s="2" t="s">
        <v>1</v>
      </c>
    </row>
    <row r="2" spans="1:2">
      <c r="B2" s="2" t="s">
        <v>794</v>
      </c>
    </row>
    <row r="3" spans="1:2">
      <c r="A3" s="3" t="s">
        <v>836</v>
      </c>
    </row>
    <row r="4" spans="1:2">
      <c r="A4" s="4" t="s">
        <v>833</v>
      </c>
      <c r="B4" s="5" t="n">
        <v>13138</v>
      </c>
    </row>
    <row r="5" spans="1:2">
      <c r="A5" s="4" t="s">
        <v>827</v>
      </c>
      <c r="B5" s="5" t="n">
        <v>4038</v>
      </c>
    </row>
    <row r="6" spans="1:2">
      <c r="A6" s="4" t="s">
        <v>831</v>
      </c>
      <c r="B6" s="5" t="n">
        <v>1717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837</v>
      </c>
      <c r="B1" s="2" t="s">
        <v>1</v>
      </c>
    </row>
    <row r="2" spans="1:2">
      <c r="B2" s="2" t="s">
        <v>794</v>
      </c>
    </row>
    <row r="3" spans="1:2">
      <c r="A3" s="4" t="s">
        <v>293</v>
      </c>
    </row>
    <row r="4" spans="1:2">
      <c r="A4" s="3" t="s">
        <v>294</v>
      </c>
    </row>
    <row r="5" spans="1:2">
      <c r="A5" s="4" t="s">
        <v>838</v>
      </c>
      <c r="B5" s="5" t="n">
        <v>138054</v>
      </c>
    </row>
    <row r="6" spans="1:2">
      <c r="A6" s="4" t="s">
        <v>839</v>
      </c>
      <c r="B6" s="5" t="n">
        <v>5236</v>
      </c>
    </row>
    <row r="7" spans="1:2">
      <c r="A7" s="4" t="s">
        <v>834</v>
      </c>
      <c r="B7" s="5" t="n">
        <v>-26618</v>
      </c>
    </row>
    <row r="8" spans="1:2">
      <c r="A8" s="4" t="s">
        <v>840</v>
      </c>
      <c r="B8" s="5" t="n">
        <v>116434</v>
      </c>
    </row>
    <row r="9" spans="1:2">
      <c r="A9" s="4" t="s">
        <v>297</v>
      </c>
    </row>
    <row r="10" spans="1:2">
      <c r="A10" s="3" t="s">
        <v>294</v>
      </c>
    </row>
    <row r="11" spans="1:2">
      <c r="A11" s="4" t="s">
        <v>838</v>
      </c>
      <c r="B11" s="5" t="n">
        <v>28407</v>
      </c>
    </row>
    <row r="12" spans="1:2">
      <c r="A12" s="4" t="s">
        <v>839</v>
      </c>
      <c r="B12" s="5" t="n">
        <v>1872</v>
      </c>
    </row>
    <row r="13" spans="1:2">
      <c r="A13" s="4" t="s">
        <v>834</v>
      </c>
      <c r="B13" s="5" t="n">
        <v>-26614</v>
      </c>
    </row>
    <row r="14" spans="1:2">
      <c r="A14" s="4" t="s">
        <v>840</v>
      </c>
      <c r="B14" s="5" t="n">
        <v>17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841</v>
      </c>
      <c r="B1" s="2" t="s">
        <v>1</v>
      </c>
    </row>
    <row r="2" spans="1:2">
      <c r="B2" s="2" t="s">
        <v>794</v>
      </c>
    </row>
    <row r="3" spans="1:2">
      <c r="A3" s="3" t="s">
        <v>842</v>
      </c>
    </row>
    <row r="4" spans="1:2">
      <c r="A4" s="4" t="s">
        <v>833</v>
      </c>
      <c r="B4" s="5" t="n">
        <v>236616</v>
      </c>
    </row>
    <row r="5" spans="1:2">
      <c r="A5" s="4" t="s">
        <v>834</v>
      </c>
      <c r="B5" s="5" t="n">
        <v>-1000</v>
      </c>
    </row>
    <row r="6" spans="1:2">
      <c r="A6" s="4" t="s">
        <v>831</v>
      </c>
      <c r="B6" s="5" t="n">
        <v>2356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6"/>
    <col customWidth="1" max="5" min="5" width="21"/>
    <col customWidth="1" max="6" min="6" width="21"/>
    <col customWidth="1" max="7" min="7" width="21"/>
  </cols>
  <sheetData>
    <row r="1" spans="1:7">
      <c r="A1" s="1" t="s">
        <v>843</v>
      </c>
      <c r="B1" s="2" t="s">
        <v>1</v>
      </c>
      <c r="C1" s="2" t="s">
        <v>844</v>
      </c>
      <c r="D1" s="2" t="s">
        <v>325</v>
      </c>
      <c r="E1" s="2" t="s">
        <v>845</v>
      </c>
    </row>
    <row r="2" spans="1:7">
      <c r="B2" s="2" t="s">
        <v>846</v>
      </c>
      <c r="C2" s="2" t="s">
        <v>847</v>
      </c>
      <c r="D2" s="2" t="s">
        <v>848</v>
      </c>
      <c r="E2" s="2" t="s">
        <v>849</v>
      </c>
      <c r="F2" s="2" t="s">
        <v>850</v>
      </c>
      <c r="G2" s="2" t="s">
        <v>851</v>
      </c>
    </row>
    <row r="3" spans="1:7">
      <c r="A3" s="3" t="s">
        <v>852</v>
      </c>
    </row>
    <row r="4" spans="1:7">
      <c r="A4" s="4" t="s">
        <v>853</v>
      </c>
      <c r="G4" s="7" t="n">
        <v>342000000</v>
      </c>
    </row>
    <row r="5" spans="1:7">
      <c r="A5" s="4" t="s">
        <v>854</v>
      </c>
    </row>
    <row r="6" spans="1:7">
      <c r="A6" s="3" t="s">
        <v>852</v>
      </c>
    </row>
    <row r="7" spans="1:7">
      <c r="A7" s="4" t="s">
        <v>855</v>
      </c>
      <c r="E7" s="7" t="n">
        <v>5100000</v>
      </c>
    </row>
    <row r="8" spans="1:7">
      <c r="A8" s="4" t="s">
        <v>856</v>
      </c>
    </row>
    <row r="9" spans="1:7">
      <c r="A9" s="3" t="s">
        <v>852</v>
      </c>
    </row>
    <row r="10" spans="1:7">
      <c r="A10" s="4" t="s">
        <v>855</v>
      </c>
      <c r="B10" s="7" t="n">
        <v>83000</v>
      </c>
      <c r="C10" s="7" t="n">
        <v>11600000</v>
      </c>
    </row>
    <row r="11" spans="1:7">
      <c r="A11" s="4" t="s">
        <v>857</v>
      </c>
      <c r="B11" s="7" t="n">
        <v>750</v>
      </c>
    </row>
    <row r="12" spans="1:7">
      <c r="A12" s="4" t="s">
        <v>858</v>
      </c>
      <c r="B12" s="5" t="n">
        <v>1</v>
      </c>
    </row>
    <row r="13" spans="1:7">
      <c r="A13" s="4" t="s">
        <v>859</v>
      </c>
    </row>
    <row r="14" spans="1:7">
      <c r="A14" s="3" t="s">
        <v>852</v>
      </c>
    </row>
    <row r="15" spans="1:7">
      <c r="A15" s="4" t="s">
        <v>860</v>
      </c>
      <c r="D15" s="5" t="n">
        <v>3</v>
      </c>
    </row>
    <row r="16" spans="1:7">
      <c r="A16" s="4" t="s">
        <v>861</v>
      </c>
      <c r="B16" s="7" t="n">
        <v>300000000</v>
      </c>
    </row>
    <row r="17" spans="1:7">
      <c r="A17" s="4" t="s">
        <v>862</v>
      </c>
    </row>
    <row r="18" spans="1:7">
      <c r="A18" s="3" t="s">
        <v>852</v>
      </c>
    </row>
    <row r="19" spans="1:7">
      <c r="A19" s="4" t="s">
        <v>863</v>
      </c>
      <c r="B19" s="4" t="s">
        <v>864</v>
      </c>
    </row>
    <row r="20" spans="1:7">
      <c r="A20" s="4" t="s">
        <v>865</v>
      </c>
      <c r="B20" s="4" t="s">
        <v>414</v>
      </c>
    </row>
    <row r="21" spans="1:7">
      <c r="A21" s="4" t="s">
        <v>866</v>
      </c>
    </row>
    <row r="22" spans="1:7">
      <c r="A22" s="3" t="s">
        <v>852</v>
      </c>
    </row>
    <row r="23" spans="1:7">
      <c r="A23" s="4" t="s">
        <v>867</v>
      </c>
      <c r="F23" s="7" t="n">
        <v>10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68</v>
      </c>
      <c r="B1" s="2" t="s">
        <v>869</v>
      </c>
      <c r="C1" s="2" t="s">
        <v>870</v>
      </c>
    </row>
    <row r="2" spans="1:3">
      <c r="A2" s="4" t="s">
        <v>871</v>
      </c>
    </row>
    <row r="3" spans="1:3">
      <c r="A3" s="3" t="s">
        <v>872</v>
      </c>
    </row>
    <row r="4" spans="1:3">
      <c r="A4" s="4" t="s">
        <v>873</v>
      </c>
      <c r="C4" s="7" t="n">
        <v>35000</v>
      </c>
    </row>
    <row r="5" spans="1:3">
      <c r="A5" s="4" t="s">
        <v>874</v>
      </c>
    </row>
    <row r="6" spans="1:3">
      <c r="A6" s="3" t="s">
        <v>872</v>
      </c>
    </row>
    <row r="7" spans="1:3">
      <c r="A7" s="4" t="s">
        <v>873</v>
      </c>
      <c r="C7" s="7" t="n">
        <v>24000</v>
      </c>
    </row>
    <row r="8" spans="1:3">
      <c r="A8" s="4" t="s">
        <v>875</v>
      </c>
    </row>
    <row r="9" spans="1:3">
      <c r="A9" s="3" t="s">
        <v>872</v>
      </c>
    </row>
    <row r="10" spans="1:3">
      <c r="A10" s="4" t="s">
        <v>876</v>
      </c>
      <c r="B10" s="4" t="s">
        <v>877</v>
      </c>
    </row>
    <row r="11" spans="1:3">
      <c r="A11" s="4" t="s">
        <v>878</v>
      </c>
      <c r="B11" s="8" t="n">
        <v>0.14</v>
      </c>
    </row>
    <row r="12" spans="1:3">
      <c r="A12" s="4" t="s">
        <v>879</v>
      </c>
      <c r="B12" s="4" t="s">
        <v>880</v>
      </c>
    </row>
    <row r="13" spans="1:3">
      <c r="A13" s="4" t="s">
        <v>881</v>
      </c>
      <c r="B13" s="4" t="s">
        <v>8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30:52Z</dcterms:created>
  <dcterms:modified xmlns:dcterms="http://purl.org/dc/terms/" xmlns:xsi="http://www.w3.org/2001/XMLSchema-instance" xsi:type="dcterms:W3CDTF">2018-05-02T16:30:52Z</dcterms:modified>
</cp:coreProperties>
</file>